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STOCK-BASED COMPENSATION PLANS" sheetId="13" state="visible" r:id="rId13"/>
    <sheet xmlns:r="http://schemas.openxmlformats.org/officeDocument/2006/relationships" name="DEBT OBLIGATION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FERRED COMPENSATION ARRANGEME" sheetId="19" state="visible" r:id="rId19"/>
    <sheet xmlns:r="http://schemas.openxmlformats.org/officeDocument/2006/relationships" name="SEGMENT INFORMATION"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STOCK-BASED COMPENSATION PLANS " sheetId="27" state="visible" r:id="rId27"/>
    <sheet xmlns:r="http://schemas.openxmlformats.org/officeDocument/2006/relationships" name="DEBT OBLIGATIONS (Tables)" sheetId="28" state="visible" r:id="rId28"/>
    <sheet xmlns:r="http://schemas.openxmlformats.org/officeDocument/2006/relationships" name="DERIVATIVE FINANCIAL INSTRUME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BUSINESS AND SUMMARY OF SIGNI_4" sheetId="33" state="visible" r:id="rId33"/>
    <sheet xmlns:r="http://schemas.openxmlformats.org/officeDocument/2006/relationships" name="BUSINESS AND SUMMARY OF SIGNI_5" sheetId="34" state="visible" r:id="rId34"/>
    <sheet xmlns:r="http://schemas.openxmlformats.org/officeDocument/2006/relationships" name="BUSINESS AND SUMMARY OF SIGNI_6" sheetId="35" state="visible" r:id="rId35"/>
    <sheet xmlns:r="http://schemas.openxmlformats.org/officeDocument/2006/relationships" name="BUSINESS AND SUMMARY OF SIGNI_7" sheetId="36" state="visible" r:id="rId36"/>
    <sheet xmlns:r="http://schemas.openxmlformats.org/officeDocument/2006/relationships" name="BUSINESS AND SUMMARY OF SIGNI_8" sheetId="37" state="visible" r:id="rId37"/>
    <sheet xmlns:r="http://schemas.openxmlformats.org/officeDocument/2006/relationships" name="BUSINESS AND SUMMARY OF SIGNI_9" sheetId="38" state="visible" r:id="rId38"/>
    <sheet xmlns:r="http://schemas.openxmlformats.org/officeDocument/2006/relationships" name="ACQUISITIONS (Details)" sheetId="39" state="visible" r:id="rId39"/>
    <sheet xmlns:r="http://schemas.openxmlformats.org/officeDocument/2006/relationships" name="REVENUE RECOGNITION - Disaggreg" sheetId="40" state="visible" r:id="rId40"/>
    <sheet xmlns:r="http://schemas.openxmlformats.org/officeDocument/2006/relationships" name="REVENUE RECOGNITION - Contract " sheetId="41" state="visible" r:id="rId41"/>
    <sheet xmlns:r="http://schemas.openxmlformats.org/officeDocument/2006/relationships" name="REVENUE RECOGNITION - Practical" sheetId="42" state="visible" r:id="rId42"/>
    <sheet xmlns:r="http://schemas.openxmlformats.org/officeDocument/2006/relationships" name="GOODWILL (Details)" sheetId="43" state="visible" r:id="rId43"/>
    <sheet xmlns:r="http://schemas.openxmlformats.org/officeDocument/2006/relationships" name="INTANGIBLE ASSETS (Details)"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STOCK-BASED COMPENSATION (Detai" sheetId="48" state="visible" r:id="rId48"/>
    <sheet xmlns:r="http://schemas.openxmlformats.org/officeDocument/2006/relationships" name="DEBT OBLIGATIONS (Details)"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INCOME TAXES - Tax Effects and " sheetId="52" state="visible" r:id="rId52"/>
    <sheet xmlns:r="http://schemas.openxmlformats.org/officeDocument/2006/relationships" name="INCOME TAXES - Summary of chang" sheetId="53" state="visible" r:id="rId53"/>
    <sheet xmlns:r="http://schemas.openxmlformats.org/officeDocument/2006/relationships" name="INCOME TAXES (Details)" sheetId="54" state="visible" r:id="rId54"/>
    <sheet xmlns:r="http://schemas.openxmlformats.org/officeDocument/2006/relationships" name="LEASES (Details)" sheetId="55" state="visible" r:id="rId55"/>
    <sheet xmlns:r="http://schemas.openxmlformats.org/officeDocument/2006/relationships" name="LEASES - Related party (Details" sheetId="56" state="visible" r:id="rId56"/>
    <sheet xmlns:r="http://schemas.openxmlformats.org/officeDocument/2006/relationships" name="DEFERRED COMPENSATION ARRANGE_2"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4041</t>
        </is>
      </c>
      <c r="C8" s="4" t="inlineStr">
        <is>
          <t xml:space="preserve"> </t>
        </is>
      </c>
      <c r="D8" s="4" t="inlineStr">
        <is>
          <t xml:space="preserve"> </t>
        </is>
      </c>
    </row>
    <row r="9">
      <c r="A9" s="4" t="inlineStr">
        <is>
          <t>Entity Registrant Name</t>
        </is>
      </c>
      <c r="B9" s="4" t="inlineStr">
        <is>
          <t>ALLIED MOTION TECHNOLOGIES INC</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518115</t>
        </is>
      </c>
      <c r="C11" s="4" t="inlineStr">
        <is>
          <t xml:space="preserve"> </t>
        </is>
      </c>
      <c r="D11" s="4" t="inlineStr">
        <is>
          <t xml:space="preserve"> </t>
        </is>
      </c>
    </row>
    <row r="12">
      <c r="A12" s="4" t="inlineStr">
        <is>
          <t>Entity Address, Address Line One</t>
        </is>
      </c>
      <c r="B12" s="4" t="inlineStr">
        <is>
          <t>495 Commerce Drive</t>
        </is>
      </c>
      <c r="C12" s="4" t="inlineStr">
        <is>
          <t xml:space="preserve"> </t>
        </is>
      </c>
      <c r="D12" s="4" t="inlineStr">
        <is>
          <t xml:space="preserve"> </t>
        </is>
      </c>
    </row>
    <row r="13">
      <c r="A13" s="4" t="inlineStr">
        <is>
          <t>Entity Address, City or Town</t>
        </is>
      </c>
      <c r="B13" s="4" t="inlineStr">
        <is>
          <t>Amherst</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228</t>
        </is>
      </c>
      <c r="C15" s="4" t="inlineStr">
        <is>
          <t xml:space="preserve"> </t>
        </is>
      </c>
      <c r="D15" s="4" t="inlineStr">
        <is>
          <t xml:space="preserve"> </t>
        </is>
      </c>
    </row>
    <row r="16">
      <c r="A16" s="4" t="inlineStr">
        <is>
          <t>City Area Code</t>
        </is>
      </c>
      <c r="B16" s="4" t="inlineStr">
        <is>
          <t>716</t>
        </is>
      </c>
      <c r="C16" s="4" t="inlineStr">
        <is>
          <t xml:space="preserve"> </t>
        </is>
      </c>
      <c r="D16" s="4" t="inlineStr">
        <is>
          <t xml:space="preserve"> </t>
        </is>
      </c>
    </row>
    <row r="17">
      <c r="A17" s="4" t="inlineStr">
        <is>
          <t>Local Phone Number</t>
        </is>
      </c>
      <c r="B17" s="4" t="inlineStr">
        <is>
          <t>242-863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MO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0786044</v>
      </c>
    </row>
    <row r="31">
      <c r="A31" s="4" t="inlineStr">
        <is>
          <t>Entity Common Stock, Shares Outstanding</t>
        </is>
      </c>
      <c r="B31" s="4" t="inlineStr">
        <is>
          <t xml:space="preserve"> </t>
        </is>
      </c>
      <c r="C31" s="6" t="n">
        <v>16067289</v>
      </c>
      <c r="D31" s="4" t="inlineStr">
        <is>
          <t xml:space="preserve"> </t>
        </is>
      </c>
    </row>
    <row r="32">
      <c r="A32" s="4" t="inlineStr">
        <is>
          <t>Auditor Name</t>
        </is>
      </c>
      <c r="B32" s="4" t="inlineStr">
        <is>
          <t>Deloitte &amp; Touche LLP</t>
        </is>
      </c>
      <c r="C32" s="4" t="inlineStr">
        <is>
          <t xml:space="preserve"> </t>
        </is>
      </c>
      <c r="D32" s="4" t="inlineStr">
        <is>
          <t xml:space="preserve"> </t>
        </is>
      </c>
    </row>
    <row r="33">
      <c r="A33" s="4" t="inlineStr">
        <is>
          <t>Auditor Firm ID</t>
        </is>
      </c>
      <c r="B33" s="4" t="inlineStr">
        <is>
          <t>34</t>
        </is>
      </c>
      <c r="C33" s="4" t="inlineStr">
        <is>
          <t xml:space="preserve"> </t>
        </is>
      </c>
      <c r="D33" s="4" t="inlineStr">
        <is>
          <t xml:space="preserve"> </t>
        </is>
      </c>
    </row>
    <row r="34">
      <c r="A34" s="4" t="inlineStr">
        <is>
          <t>Auditor Location</t>
        </is>
      </c>
      <c r="B34" s="4" t="inlineStr">
        <is>
          <t>Williamsville, New York</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46129</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 xml:space="preserve">3. REVENUE RECOGNITION Performance Obligations Performance Obligations Satisfied at a Point in Time The Company considers control of most products to transfer at a single point in time when control is transferred to the customer, generally when the products are shipped in accordance with an agreement and/or purchase order. Control is defined as the ability to direct the use of and obtain substantially all of the remaining benefits of the product. The Company satisfies its performance obligations under a contract with a customer by transferring goods and services in exchange for generally monetary consideration from the customer. The Company considers the customer’s purchase order, and the Company’s corresponding sales order acknowledgment as the contract with the customer. For some customers, control, and a sale, is transferred at a point in time when the product is delivered to a customer. Sales, value add, and other taxes the Company collects concurrent with revenue-producing activities are excluded from revenue. Nature of Goods and Services The Company sells component and integrated controlled motion solutions to end customers and original equipment manufacturers (“OEM’s”) through the Company’s own direct sales force and authorized manufacturers’ representatives and distributors. The Company’s products include brushed and brushless DC motors, brushless servo and torque motors, coreless DC motors, integrated brushless motor-drives, gearmotors, gearing, modular digital servo drives, motion controllers, incremental and absolute optical encoders, active and passive filters for power quality and harmonic issues, and other controlled motion-related products. The Company’s target markets include Industrial, Vehicle, Medical, and Aerospace &amp; Defense.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ues a contract liability. As the Company satisfies performance obligations and recognizes revenue from these contracts, interest expense is recognized simultaneously. Management does not have any contracts that include a significant financing component as of December 31, 2022.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in Note 13, Segment Information ​ The revenues by geography in the table below are revenues derived from the Company’s foreign subsidiaries as provided in Note 13. A reconciliation of disaggregated revenue to segment revenue as well as revenue by geographical regions is provided in Note 13. ​ ​ ​ ​ ​ ​ ​ ​ ​ ​ ​ ​ ​ ​ ​ ​ ​ ​ ​ ​ ​ ​ ​ Year ended December 31, Target Market ​ 2022 2021 ​ 2020 Industrial ​ $ 193,290 ​ $ 135,440 ​ $ 114,143 Vehicle ​ ​ 130,436 ​ ​ 129,835 ​ ​ 110,365 Medical ​ 85,113 ​ 86,129 ​ 83,191 Aerospace &amp; Defense ​ 70,193 ​ 31,746 ​ 39,711 Other ​ 23,956 ​ 20,366 ​ 19,284 Total ​ $ 502,988 ​ $ 403,516 ​ $ 366,694 ​ ​ ​ ​ ​ ​ ​ ​ ​ ​ ​ ​ ​ ​ ​ ​ ​ ​ ​ ​ ​ ​ ​ ​ Year ended December 31, Geography ​ 2022 2021 ​ 2020 North America (primarily U.S.) ​ $ 337,768 ​ $ 239,528 ​ $ 214,203 Europe ​ 130,018 ​ 129,414 ​ 126,985 Asia-Pacific ​ 35,202 ​ 34,574 ​ 25,506 Total ​ $ 502,988 ​ $ 403,516 ​ $ 366,694 ​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The opening and closing balances of the Company’s contract liability are as follows (in thousands): ​ ​ ​ ​ ​ ​ ​ ​ ​ December 31, ​ ​ 2022 ​ 2021 Contract liabilities in accrued liabilities ​ $ 4,807 ​ $ 2,425 Contract liabilities in other long-term liabilities ​ ​ 19 ​ ​ 242 ​ ​ $ 4,826 ​ $ 2,667 ​ ​ ​ ​ ​ ​ ​ ​ The difference between the opening and closing balances of the Company’s contract liabilities primarily results from the timing difference between the Company’s performance and the customer’s payment as well as balances assumed in acquisitions.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 Practical Expedients Incremental costs of obtaining a contract Remaining performance obligations ​ ​ Time value of mone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4. GOODWILL The change in the carrying amount of goodwill for 2022 and 2021 is as follows (in thousands): ​ ​ ​ ​ ​ ​ ​ ​ ​ December 31, ​ December 31, ​ ​ 2022 ​ ​ 2021 Beginning balance $ 106,633 ​ ​ 61,860 Goodwill acquired (Note 2) ​ 21,556 ​ ​ 46,431 Impact of measurement period adjustments of acquisitions (Note 2) ​ 291 ​ ​ — Effect of foreign currency translation (2,114) ​ (1,658) Ending balance $ 126,366 ​ $ 106,633 ​ The purchase price allocations for FPH, ThinGap, and Airex are not final as of December 31, 2022. Adjustments to these allocations may result in changes to the amounts recorded for goodwill in future periods. The purchase price allocation was finalized for ORMEC, ALIO and Spectrum Controls during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5. INTANGIBLE ASSETS Intangible assets on the Company’s consolidated balance sheets consist of the following (in thousands): ​ ​ ​ ​ ​ ​ ​ ​ ​ ​ ​ ​ ​ ​ ​ ​ ​ ​ ​ ​ ​ ​ ​ ​ ​ ​ December 31, 2022 ​ December 31, 2021 ​ ​ Gross Accumulated Net Book Gross Accumulated Net Book ​ ​ Life ​ Amount ​ Amortization ​ Value ​ Amount ​ Amortization ​ Value Customer lists 5 - 18 years ​ $ 112,378 ​ $ (34,377) ​ $ 78,001 ​ $ 94,079 ​ $ (27,639) ​ $ 66,440 Trade name 10 - 19 years ​ 15,320 ​ (6,900) ​ 8,421 ​ 14,649 ​ (5,927) ​ 8,722 Design and technologies 10 - 15 years ​ 41,212 ​ (8,558) ​ 32,654 ​ 34,241 ​ (5,617) ​ 28,624 Total ​ ​ ​ $ 168,910 ​ $ (49,835) ​ $ 119,075 ​ $ 142,969 ​ $ (39,183) ​ $ 103,786 ​ ​ ​ ​ ​ ​ ​ ​ ​ ​ ​ ​ ​ ​ ​ ​ ​ ​ ​ ​ ​ ​ Intangible assets resulting from the 2022 acquisitions of FPH, ThinGap, and Airex were $28,611 (Note 2). Intangible assets resulting from the 2021 acquisitions of ORMEC, ALIO and Spectrum Controls were (Note 2). The intangible assets acquired consist of customer lists, technology, and trade names. Total amortization expense for intangible assets for the years 2022, 2021 and 2020 was $11,169, $6,245 and $5,928, respectively. Estimated amortization expense for intangible assets is as follows (in thousands): ​ ​ ​ ​ ​ ​ ​ Estimated ​ Amortization Expense 2023 ​ $ 12,206 2024 ​ 11,880 2025 ​ ​ 11,864 2026 ​ 11,766 2027 ​ ​ 11,323 Thereafter ​ 60,036 Total estimated amortization expense ​ $ 119,075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PLANS</t>
        </is>
      </c>
      <c r="B4" s="4" t="inlineStr">
        <is>
          <t>6. STOCK-BASED COMPENSATION PLANS Stock Incentive Plans The Company’s Stock Incentive Plans provide for the granting of stock awards, including stock options, stock appreciation rights, and restricted stock, to employees and non-employees, including directors of the Company. As of December 31, 2022, the Company had 848,631 shares of common stock available for grant under stock incentive plans. Restricted Stock The following is a summary of restricted stock grants, fair value and performance based awards: ​ ​ ​ ​ ​ ​ ​ ​ ​ ​ ​ ​ ​ ​ ​ Awards with ​ Unvested ​ Weighted average performance ​ ​ restricted stock ​ grant date fair ​ vesting For the year ended December 31, awards value requirements 2022 ​ 182,497 ​ $ 33.21 ​ 111,251 2021 ​ 109,462 ​ $ 32.06 ​ 63,432 2020 ​ 240,656 ​ $ 22.34 ​ 150,605 ​ The value at the date of award is amortized to compensation expense over the related service period, which is generally three years for time vested grants. Short-term performance based grants can be achieved over a period of one year, and long-term performance grants can be earned through December 31, 2023. Earned grants are then subject to either a service period. Shares of non-vested restricted stock are forfeited if a recipient leaves the Company before the vesting date. Shares that are forfeited become available for future awards. For performance-based awards, the Company assesses the probability of the achievement of the awards during the year and recognizes expense accordingly. The following is a summary of restricted stock activity during years 2022, 2021 and 2020: ​ ​ ​ ​ ​ ​ Number of ​ shares Balance, December 31, 2019 280,053 Awarded 240,656 Vested (159,698) Forfeited (3,669) Balance, December 31, 2020 357,342 Awarded 109,462 Vested (162,419) Forfeited (10,808) Balance, December 31, 2021 293,577 Awarded 182,497 Vested (156,847) Forfeited (14,280) Balance, December 31, 2022 304,947 ​ The following is a summary of performance based restricted stock activity during years 2022, 2021 and 2020: ​ ​ ​ ​ ​ ​ Total performance ​ grants Outstanding, December 31, 2019 ​ 38,214 Awarded ​ 150,605 Performance criteria met ​ (96,576) Forfeited ​ (3,233) Outstanding, December 31, 2020 ​ 89,010 Awarded ​ 63,432 Performance criteria met ​ (42,290) Forfeited ​ (10,229) Outstanding, December 31, 2021 ​ 99,923 Awarded ​ 111,251 Performance criteria met ​ (97,342) Forfeited ​ (9,174) Outstanding, December 31, 2022 ​ 104,658 ​ The performance criteria and forfeitures in the above table did not occur until the Board of Directors approved them during the March 2023, March 2022 and March 2021 meetings. Share-Based Compensation Expense During 2022, 2021 and 2020 compensation expense net of forfeitures of $5,073, $4,161 and $3,550 was recorded, respectively. As of December 31, 2022, there was $7,527 of total unrecognized compensation expense related to restricted stock awards, of which approximately $4,902 is expected to be recognized in 2023. Employee Stock Ownership Plan The Company sponsors an Employee Stock Ownership Plan (“ESOP”) that covers all non-union U.S. employees who work over 1,000 hours per year. The terms of the ESOP require the Company to make an annual contribution equal to the greater of: i) the Board established percentage of pretax income before the contribution (5% in 2022, 2021 and 2020) or ii) the annual interest payable on any loan outstanding to the Company from the ESOP. Company contributions to the Plan accrued for 2022, 2021 and 2020, were $1,248, $1,206 and $988, respectively. These amounts are included in general and administrative costs in the consolidated statements of income and comprehensive income. Defined Contribution Plan The Company sponsors the Allied Motion 401(k) Tax Advantaged Investment Plan (“401(k)”) which covers substantially all its U.S. based employees. The plan provides for the deferral of employee compensation under Section 401(k) and a discretionary Company match. In 2022, 2021 and 2020 this match was 100% per dollar of the first 3% of participant deferral and 50% per dollar of the next 2% contribution, up to 4% of a total 5% participant deferral. Net costs related to this defined contribution plan were $2,146, $1,672 and $1,774 in 2022, 2021 and 2020, respectively. Dividends For the years ended December 31, 2022, 2021 and 2020 a total of $0.100, $0.095 and $0.08 per share on all outstanding shares was declared and paid, respectively. Total dividends paid for the years ended December 31, 2022, 2021 and 2020 were $1,536, $1,371 and $1,160, respectively. Based on the terms of the Company’s Credit Agreement, dividends paid to shareholders are acceptable, subject to the Company’s compliance with the covenants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2</t>
        </is>
      </c>
    </row>
    <row r="3">
      <c r="A3" s="3" t="inlineStr">
        <is>
          <t>DEBT OBLIGATIONS</t>
        </is>
      </c>
      <c r="B3" s="4" t="inlineStr">
        <is>
          <t xml:space="preserve"> </t>
        </is>
      </c>
    </row>
    <row r="4">
      <c r="A4" s="4" t="inlineStr">
        <is>
          <t>DEBT OBLIGATIONS</t>
        </is>
      </c>
      <c r="B4" s="4" t="inlineStr">
        <is>
          <t xml:space="preserve">7. DEBT OBLIGATIONS Debt obligations consisted of the following (in thousands): ​ ​ ​ ​ ​ ​ ​ ​ ​ ​ December 31, ​ December 31, ​ 2022 2021 Long-term Debt ​ ​ ​ ​ ​ ​ Revolving Credit Facility, long-term (1) ​ $ 227,060 ​ $ 159,395 Unamortized debt issuance costs ​ ​ (625) ​ ​ (435) Finance lease obligations - noncurrent ​ ​ 9,019 ​ ​ — Long-term debt ​ $ 235,454 ​ $ 158,960 (1) The effective rate of the Revolving Credit Facility is 4.69% at December 31, 2022 including the impact of the Company's interest rate swaps. Amended Revolving Credit Facility The Second Amended and Restated Credit Agreement (the “Amended Credit Agreement”), dated as of August 23, 2022, includes a $280 million revolving credit facility (the “Amended Revolving Facility”), increased from $225 million in the previous credit agreement, under which comparative periods are reported. Additionally, the referenced index was amended to be the Term Standard Overnight Financing Rate (“SOFR”), whereas the previous credit agreement utilized the London Interbank Offering Rate (LIBOR) as the referenced interest rate. The Amended Credit Agreement eliminates the previous million accordion feature and maintains the original maturity date of February 2025. Borrowings under the Amended Revolving Facility bear interest at an annual rate equal to the Adjusted SOFR (as defined in the Amended Credit Agreement) which is subject to a floor of 0.00% plus an appicable rate ranging from 1.00% to 2.25% based on the Company’s ratio of total funded indebtedness to consolidated trailing twelve-month EBITDA (the “Total Leverage Ratio”). At December 31, 2022, the applicable SOFR-based borrowing rate was . A credit spread adjustment of annually on the unused portion of the Amended Revolving Facility, also based on the Company’s Total Leverage Ratio. The Amended Revolving Facility is secured by substantially all of the Company’s non-realty assets and is fully and unconditionally guaranteed by certain of the Company’s subsidiaries. The Amended Credit Agreement includes covenants and restrictions that limit the Company’s ability to incur additional indebtedness, make certain investments, create, incur or assume certain liens, merge, consolidate or sell all or substantially all of its assets and enter into transactions with an affiliate of the Company on other than an arms’ length transaction. These covenants, which are described more fully in the Amended Credit Agreement, to which reference is made for a complete statement of the covenants, are subject to certain exceptions. The Amended Credit Agreement contains financial covenants that require that the Company maintain a minimum interest coverage ratio of at least 3.0 to 1.0 at the end of each fiscal quarter. In addition, the Company’s Leverage Ratio at the end of any fiscal quarter shall not be greater than (reduced to 3.5 :1.0 for quarters ending on or after December 31, 2023); provided that the Company may elect to temporarily increase the Leverage Ratio by 0.5x during the twelve-month period following a material acquisition under the Amended Credit Agreement (“acquisition leverage increase”), subject to certain exceptions. As of December 31, 2022, the unused Amended Revolving Facility was $52,940 . The amount available to borrow may be reduced based upon the Company’s debt and EBITDA levels, which impacts its covenant calculations. Other The China Credit Facility provides credit of $1,450 (Chinese Renminbi 10,000 ) (“the China Facility”). The China Facility is a demand revolving facility used for working capital and capital equipment needs at the Company’s China operations. The term is annual and may be cancelled at the bank’s discretion. The interest rate shall be agreed upon by the Lender and the Borrower before the Utilization Date (as defined in the China Facility) and shall be specified in the Utilization Request (as defined in the China Facility). Collateral for the facility is a guarantee issued by the Company. There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8.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isk primarily through the use of derivative financial instruments. Beginning in the first quarter of 2021, the Company began entering into foreign currency contracts with 30-day on foreign currency contracts which is included in other expense (income), net and generally offset the gains or losses from the foreign currency adjustments on the intercompany balances that are also included in other expense (income), ne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 February 2017, the Company entered into that matures in December 2026. As of December 31, 2022, the Company holds notional amounts of The changes in the fair value of derivatives designated and that qualify as cash flow hedges is recorded in accumulated other comprehensive income (loss) and is subsequently reclassified into earnings in the period that the hedged forecasted transaction affects earnings. During 2022 and 2021, such derivatives were used to hedge the variable cash flows associated with existing variable-rate debt. The Company estimates that an additional $3,534 will be reclassified as a reduction to interest expense over the next twelve months. Additionally, the Company does not use derivatives for trading or speculative purposes. The table below presents the fair value of the Company’s derivative financial instruments as well as their classification on the consolidated balance sheets as of December 31, 2022 and 2021 (in thousands): ​ ​ ​ ​ ​ ​ ​ ​ ​ ​ ​ ​ ​ ​ Asset Derivatives ​ ​ ​ ​ Fair value as of: Derivatives designated as ​ Balance Sheet ​ December 31, ​ December 31, hedging instruments Location 2022 2021 Foreign currency contracts ​ Prepaid expenses and other assets ​ $ 48 ​ $ 39 Interest rate products ​ Other long-term assets ​ ​ 7,236 ​ ​ 340 ​ ​ ​ ​ $ 7,284 ​ $ 379 ​ ​ ​ ​ ​ ​ ​ ​ ​ ​ ​ ​ ​ Liability Derivatives ​ ​ ​ ​ Fair value as of: Derivatives designated as ​ Balance Sheet ​ December 31, ​ December 31, hedging instruments Location 2022 2021 Foreign currency contracts ​ Accrued liabilities ​ $ — ​ $ — Interest rate products ​ Accrued liabilities ​ ​ — ​ ​ 120 ​ ​ ​ ​ $ — ​ $ 120 ​ ​ ​ ​ ​ ​ ​ ​ ​ ​ The table below presents the effect of cash flow hedge accounting on other comprehensive (loss) income (OCI) for the years ended December 31, 2022, 2021 and 2020 (in thousands): ​ ​ ​ ​ ​ ​ ​ ​ ​ ​ ​ ​ Amount of pre-tax loss recognized in OCI ​ ​ on derivatives Derivatives in cash flow hedging relationships ​ Year ended December 31, ​ 2022 2021 ​ 2020 Interest rate products ​ $ 7,621 ​ $ 1,180 ​ $ (2,163) ​ ​ ​ ​ ​ ​ ​ ​ ​ ​ ​ ​ ​ ​ ​ ​ ​ ​ ​ ​ ​ ​ ​ ​ ​ ​ ​ ​ ​ ​ ​ ​ ​ ​ ​ ​ ​ ​ ​ ​ ​ Location of gain (loss) reclassified ​ Amount of pre-tax gain (loss) reclassified from accumulated OCI into income from accumulated OCI into income ​ Year ended December 31, ​ ​ 2022 ​ 2021 ​ 2020 Interest expense ​ $ 532 ​ $ (929) ​ $ (637) ​ The table below presents the effect of the Company’s derivative financial instruments on the consolidated statements of income and comprehensive income for the years ended December 31, 2022, 2021 and 2020 (in thousands): ​ ​ ​ ​ ​ ​ ​ ​ ​ ​ ​ ​ ​ ​ ​ ​ ​ ​ ​ ​ ​ ​ ​ ​ ​ ​ ​ ​ Total amounts of income and expense line items presented ​ ​ ​ ​ that reflect the effects of cash flow hedges recorded ​ ​ ​ ​ Year ended December 31, Derivatives designated as hedging instruments Income Statement Location ​ 2022 2021 2020 Interest rate products Interest Expense ​ $ 7,692 ​ $ 3,236 ​ $ 3,716 ​ The tables below present a gross presentation, the effects of offsetting, and a net presentation of the Company’s derivatives as of December 31, 2022 and 2021. The net amounts of derivative assets or liabilities can be reconciled to the tabular disclosure of fair value. The tabular disclosure of fair value provides the location that derivative assets and liabilities are presented on the consolidated balance sheets (in thousands). ​ Derivative assets : ​ ​ ​ ​ ​ ​ ​ ​ ​ ​ ​ ​ ​ ​ ​ ​ ​ ​ ​ ​ ​ ​ ​ ​ ​ ​ ​ Net amounts ​ ​ ​ ​ ​ ​ ​ ​ ​ ​ ​ ​ ​ ​ Gross amounts ​ of assets ​ Gross amounts not offset in the consolidated As of ​ Gross amounts ​ offset in the ​ presented in the ​ balance sheets December 31, ​ of recognized ​ consolidated ​ consolidated ​ Financial ​ Cash collateral ​ ​ ​ 2022 assets balance sheets balance sheets instruments received Net amount Derivatives ​ $ 7,284 ​ $ — ​ $ 7,284 ​ $ — ​ $ — ​ $ 7,284 ​ ​ ​ ​ ​ ​ ​ ​ ​ ​ ​ ​ ​ ​ ​ ​ ​ ​ ​ ​ ​ ​ ​ ​ ​ ​ ​ ​ Net amounts ​ ​ ​ ​ ​ ​ ​ ​ ​ ​ ​ ​ ​ ​ Gross amounts ​ of assets ​ Gross amounts not offset in the consolidated As of ​ Gross amounts ​ offset in the ​ presented in the ​ balance sheets December 31, ​ of recognized ​ consolidated ​ consolidated ​ Financial ​ Cash collateral ​ ​ ​ 2021 assets balance sheets balance sheets instruments received Net amount Derivatives ​ $ 387 ​ $ 8 ​ $ 379 ​ $ — ​ $ — ​ $ 379 ​ ​ Derivative liabilities: ​ ​ ​ ​ ​ ​ ​ ​ ​ ​ ​ ​ ​ ​ ​ ​ ​ ​ ​ ​ ​ ​ ​ ​ ​ ​ ​ Net amounts ​ ​ ​ ​ ​ ​ ​ ​ ​ ​ ​ ​ ​ ​ Gross amounts ​ of liabilities ​ Gross amounts not offset in the consolidated As of ​ Gross amounts ​ offset in the ​ presented in the ​ balance sheets December 31, ​ of recognized ​ consolidated ​ consolidated ​ Financial ​ Cash collateral ​ ​ ​ 2022 liabilities balance sheets balance sheets instruments received Net amount Derivatives ​ $ — ​ $ — ​ $ — ​ $ — ​ $ — ​ $ — ​ ​ ​ ​ ​ ​ ​ ​ ​ ​ ​ ​ ​ ​ ​ ​ ​ ​ ​ ​ ​ ​ ​ ​ ​ ​ ​ ​ Net amounts ​ ​ ​ ​ ​ ​ ​ ​ ​ ​ ​ ​ ​ ​ Gross amounts ​ of liabilities ​ Gross amounts not offset in the consolidated As of ​ Gross amounts ​ offset in the ​ presented in the ​ balance sheets December 31, ​ of recognized ​ consolidated ​ consolidated ​ Financial ​ Cash collateral ​ ​ ​ 2021 liabilities balance sheets balance sheets instruments received Net amount Derivatives ​ $ 120 ​ $ — ​ $ 120 ​ $ — ​ $ — ​ $ 120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The provision for income taxes is based on income before income taxes as follows (in thousands): ​ ​ ​ ​ ​ ​ ​ ​ ​ ​ ​ ​ ​ For the year ended ​ ​ December 31, ​ December 31, ​ December 31, ​ 2022 2021 2020 Domestic ​ $ 7,707 ​ $ 10,642 ​ $ 8,478 Foreign ​ 15,974 ​ 12,471 ​ 10,298 Income before income taxes ​ $ 23,681 ​ $ 23,113 ​ $ 18,776 ​ Components of the total income tax provision (benefit) are as follows (in thousands): ​ ​ ​ ​ ​ ​ ​ ​ ​ ​ ​ ​ ​ For the year ended ​ ​ December 31, ​ December 31, ​ December 31, ​ 2022 2021 2020 Current provision ​ ​ ​ ​ ​ ​ ​ ​ ​ Domestic ​ $ 5,903 ​ $ 1,866 ​ $ 2,167 Foreign ​ 4,111 ​ 3,288 ​ 3,485 Total current provision ​ 10,014 ​ 5,154 ​ 5,652 Deferred provision ​ ​ ​ ​ ​ ​ ​ ​ ​ Domestic ​ (3,915) ​ 649 ​ 288 Foreign ​ 193 ​ (6,784) ​ (807) Total deferred (benefit) provision ​ (3,722) ​ (6,135) ​ (519) Income tax provision (benefit) ​ $ 6,292 ​ $ (981) ​ $ 5,133 ​ The provision (benefit) for income taxes differs from the amount determined by applying the federal statutory rate as follows: ​ ​ ​ ​ ​ ​ ​ ​ ​ ​ ​ For the year ended ​ ​ December 31, ​ December 31, ​ December 31, ​ ​ 2022 2021 2020 Tax provision, computed at statutory rate 21.0 % 21.0 % 21.0 % State tax, net of federal impact 1.3 % 2.2 % 4.2 % Change in valuation allowance ​ (0.1) % 7.2 % 0.0 % Effect of foreign tax rate differences 3.9 % 3.9 % 4.3 % Permanent items, other ​ 0.2 % 0.2 % (0.2) % Section 162(m) compensation ​ 3.1 % 3.0 % 2.2 % R&amp;D Credit ​ (3.9) % (2.8) % (3.6) % Effect of Tax Cuts and Jobs Act ​ 0.1 % 1.2 % (1.3) % Subpart F income ​ (0.1) % (1.0) % 1.3 % Investment tax credits 0.0 % (5.6) % 0.0 % Net operating loss carryforwards ​ 0.0 % (37.2) % 0.0 % Unrecognized tax benefits ​ 0.0 % 4.9 % 0.0 % Other ​ 1.1 % (1.2) % (0.6) % Provision for income taxes 26.6 % (4.2) % 27.3 % ​ ​ The tax effects of significant temporary differences and credit and operating loss carryforwards that give rise to the net deferred tax assets and tax liabilities are as follows (in thousands): ​ ​ ​ ​ ​ ​ ​ ​ ​ ​ December 31, ​ December 31, ​ 2022 2021 Noncurrent deferred tax assets: ​ ​ ​ ​ ​ ​ Employee benefit plans ​ $ 2,122 ​ $ 2,085 Net operating loss and tax credit carryforwards ​ ​ 8,277 ​ ​ 9,802 Accrued expenses and reserves ​ ​ 1,672 ​ ​ 915 Research and development costs ​ ​ 4,520 ​ ​ — Other ​ 328 ​ 218 Total noncurrent deferred tax assets ​ 16,919 ​ 13,020 Valuation allowance ​ (3,031) ​ (2,896) Net noncurrent deferred tax assets: ​ $ 13,888 ​ $ 10,124 ​ ​ ​ ​ ​ ​ ​ Net noncurrent deferred tax liabilities: ​ ​ ​ ​ ​ ​ Property and equipment ​ $ 3,187 ​ $ 3,238 Goodwill and intangibles ​ ​ 10,944 ​ 6,484 Interest rate swap derivatives ​ ​ 1,678 ​ ​ — Other ​ ​ 142 ​ ​ 121 Total noncurrent deferred tax liabilities ​ $ 15,951 ​ $ 9,843 ​ ​ ​ ​ ​ ​ ​ Net deferred tax asset/(deferred tax liability) ​ $ (2,063) ​ $ 281 ​ ​ ​ ​ ​ ​ ​ Presented as follows: ​ ​ ​ ​ ​ ​ Noncurrent deferred income tax assets ​ $ 4,199 ​ $ 5,321 Noncurrent deferred income tax liabilities ​ ​ (6,262) ​ ​ (5,040) Net deferred tax liability ​ $ (2,063) ​ $ 281 ​ As of December 31, 2022, the Company has the following gross carryforwards available (in thousands): ​ ​ ​ ​ ​ ​ ​ ​ ​ ​ ​ ​ ​ Amount ​ ​ Jurisdiction ​ Tax Attribute ​ (in thousands) ​ Begin to expire U.S. State ​ Net Operating Losses (1) $ 11,189 2024 ​ International ​ Net Operating Losses - Unlimited Carryforward (1) $ 21,133 ​ No expiration ​ U.S. Federal ​ Foreign Tax Credits $ 1,003 ​ 2028 ​ International ​ R&amp;D Tax Credits $ 374 ​ 2024 ​ U.S. Federal ​ R&amp;D Tax Credits $ 95 ​ 2036 ​ (1) Net operating losses (NOL’s) are presented as pre-tax amounts. ​ Realization of the Company’s recorded deferred tax assets is dependent upon the Company generating sufficient taxable income in the appropriate tax jurisdictions in future years to obtain benefit from the reversal of net deductible temporary differences and from utilization of net operating losses and tax credit carryforwards. Management considers the scheduled reversal of deferred tax liabilities, projected verifiable future taxable income and tax planning strategies in making this assessment. ​ In 2022, noncurrent deferred tax assets includes the effects of capitalization and amortization of R&amp;D expenses as required by the 2017 Tax Cuts and Jobs Act. The Company generated excess foreign tax credits in 2017 due to the one-time transition tax required by enactment of the Tax Cuts and Jobs Act in the amount of were generated in the amount of $92 as a result of a dividend paid from Canada. The Company determined it is more likely than not that it will not realize a tax benefit from these credits. The Company has incurred net operating losses in certain states with a tax effected benefit of $429 that it is more likely than not will not be realized. Additionally, the Company has carryforwards of net operating losses and tax credits generated in foreign jurisdictions and has determined it is more likely than not it would not realize a tax benefit of $1,600. The amount of deferred tax assets considered realizable is subject to adjustment in future periods if estimates of future taxable income are changed. The Company believes that it is more likely than not that it will realize the benefits of its deferred tax assets, net of valuation allowances as of December 31, 2022. ​ The Company files income tax returns in various U.S. and foreign taxing jurisdictions. With few exceptions, the Company is no longer subject to U.S. federal and state tax examinations in its major tax jurisdictions for periods before 2019. With few exceptions, the Company is no longer subject to tax examinations in the foreign jurisdictions for periods prior to 2017. ​ Due to a New Zealand tax legislation change in 2021 allowing for the use of pre-acquisition net operating loss carryforwards to be utilized on the acquirer's future period tax returns, the Company recognized $8,328 of net operating loss carryforwards generated in pre-acquisition periods by the Dynamic Controls New Zealand entities. The net operating loss carryforwards are now available for use by the Company beginning with the New Zealand tax returns filed for the 2020 tax period. The Company evaluated the tax legislation and considered the tax periods open for adjustment by the tax authorities which include the 2016-2020 tax years and has determined it is more likely than not it will not realize a benefit on $1,125 of the net operating loss carryforwards. The Company reduced the unrecognized tax benefit in 2021 as a result of the seller filing its 2020 New Zealand tax return and utilizing $68 of the net operating loss carryforwards. The Company reduced the unrecognized tax benefit in 2022 by $192 as a result of the lapse in the statute of limitations on the 2016 tax return. The Company will adjust this unrecognized tax benefit in light of changing facts and circumstances and with the lapse of the statute of limitations. The lapse of the statute of limitations would be recorded as an adjustment to the provision for income taxes in the period of the statute closure. ​ The summary of changes to the unrecognized tax benefit for the year ended December 31, 2022 is as follows (in thousands): ​ ​ ​ ​ ​ ​ December 31, ​ 2022 Beginning balance ​ $ 1,057 Additions from tax legislation changes for net operating loss carryforwards ​ — Reductions related to net operating loss usage on 2020 tax returns ​ (192) Currency Translation ​ ​ (79) Ending balance ​ $ 786 ___________________________ ​ ​ ​ (1) No other unrecognized tax benefits were recognized in periods prior to the year ended December 31, 2021 that, if recognized, would reduce the effective tax rate. ​ It is the Company’s policy to include interest and penalties related to income tax liabilities in income tax expense in the consolidated statements of income and comprehensive income. In addition, the Company records uncertain tax positions in accordance with ASC 740. No interest or penalties related to income tax liabilities were recognized for the years ended December 31, 2022, 2021 and 2020. ​ In general, it is the practice and intention of the Company to reinvest the earnings of its non-domestic subsidiaries in activities outside the United States. Exceptions may be made on a year-by-year basis to repatriate earnings of certain foreign subsidiaries based on cash needs in the United States. In 2021, the Company distributed a portion of these foreign earnings which have been previously taxed in the United States and remitted $236 of foreign withholding taxes. ​ In 2021, the Company made distributions between its German subsidiaries and remitted $1,493 of foreign withholding taxes. deferred tax liabilities have been recorded for these distributions as the foreign withholding taxes are refundable on the German income tax return filed in 2022. No further withholding taxes are anticipated to be paid in future years related to this distribution and it is not anticipated to be remitted to the United States. ​ The Company does not intend to distribute the remaining previously taxed earnings resulting from the one-time transition tax under the Tax Cuts and Jobs Act or capital in foreign subsidiaries, and has not recorded any deferred taxes related to such amounts. The remaining excess of the amount for financial reporting over the tax basis of investments in foreign subsidiaries is permanently reinvested, and the determination of any deferred tax liability on this amount is not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0. LEASES The Company has operating leases for office space, manufacturing facilities and equipment, computer equipment and automobiles.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The Company’s finance lease obligations relate to a manufacturing facility. As of December 31, 2022, finance lease assets of property, plant, and equipment accrued liabilities long-term debt For the years ended December 31, 2022 and 2021, the components of operating lease expense were as follows (in thousands): ​ ​ ​ ​ ​ ​ ​ ​ December 31, ​ ​ December 31, ​ ​ 2022 ​ ​ 2021 Fixed operating lease expense ​ $ 5,507 ​ $ 5,105 Variable operating lease expense ​ ​ 187 ​ ​ 707 Short-term lease expense ​ ​ 1,246 ​ ​ 237 ​ ​ $ 6,940 ​ $ 6,049 ​ Supplemental cash flow information related to the Company’s operating and finance leases for the years ended December 31, 2022 and 2021 are as follows (in thousands): ​ ​ ​ ​ ​ ​ ​ ​ ​ December 31, ​ December 31, ​ ​ 2022 ​ 2021 Cash paid for amounts included in the measurement of operating leases $ 5,191 ​ $ 5,321 Cash paid for amounts included in the measurement of finance lease obligations $ 736 ​ $ — Right of use ("ROU") assets obtained in exchange for operating lease obligations ​ $ 9,592 ​ $ 2,482 ROU assets obtained in acquisitions for operating lease obligations (Note 2) ​ $ 5,053 ​ $ 1,005 ROU assets obtained in exchange for finance lease obligations ​ $ 9,471 ​ $ — ​ The following table presents weighted average remaining lease term and discount rates related to the Company’s operating leases as of December 31, 2022 and 2021: ​ ​ ​ ​ ​ ​ ​ ​ ​ ​ December 31, ​ ​ 2022 ​ ​ 2021 ​ Weighted average remaining lease term (in years) ​ 6.75 ​ ​ 6.41 ​ Weighted average discount rate ​ 3.66 % ​ 2.28 % ​ The following table presents the maturity of the Company’s operating and finance lease liabilities as of December 31, 2022 (in thousands): ​ ​ ​ ​ ​ ​ ​ ​ Operating Leases ​ Finance Leases 2023 ​ 5,027 ​ ​ 799 2024 ​ 4,446 ​ 815 2025 ​ 3,688 ​ 831 2026 ​ ​ 3,316 ​ ​ 848 2027 ​ ​ 2,832 ​ ​ 867 Thereafter ​ 6,773 ​ 8,769 Total undiscounted cash flows ​ $ 26,082 ​ $ 12,929 Less: present value discount ​ ​ (3,064) ​ ​ (3,533) Total lease liabilities ​ $ 23,018 ​ $ 9,396 ​ As of December 31, 2022, the Company has entered into leases for building renewal and expansion, with future minimum lease payments of $7,999 that have not yet commenced. ​ The Company leases certain facilities from companies for which a member of management is a part owner. In connection with such leases, the Company made payments to the lessor of $1,529 and $706 during the years ended December 31, 2022 and 2021, respectively. Future minimum lease payments under these leases as of December 31, 2022 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1. COMMITMENTS AND CONTINGENCIES Severance Benefit Agreements As of December 31, 2022, the Company has annually renewable employment agreements with certain of its executive officers. Among other things, the agreements provide for payments and other benefits if the employee’s employment terminates under certain circumstances, including the employee’s death, disability, voluntary resignation with good reason and involuntary termination without cause, as well as voluntary resignation with good reason and involuntary termination without cause within 90 days prior to or 24 months following a change in control of the Company. ​ Litigation The Company is involved in certain actions that have arisen out of the ordinary course of business. Management believes that resolution of the actions will not have a significant adverse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MPENSATION ARRANGEMENTS</t>
        </is>
      </c>
      <c r="B1" s="2" t="inlineStr">
        <is>
          <t>12 Months Ended</t>
        </is>
      </c>
    </row>
    <row r="2">
      <c r="B2" s="2" t="inlineStr">
        <is>
          <t>Dec. 31, 2022</t>
        </is>
      </c>
    </row>
    <row r="3">
      <c r="A3" s="3" t="inlineStr">
        <is>
          <t>DEFERRED COMPENSATION ARRANGEMENTS</t>
        </is>
      </c>
      <c r="B3" s="4" t="inlineStr">
        <is>
          <t xml:space="preserve"> </t>
        </is>
      </c>
    </row>
    <row r="4">
      <c r="A4" s="4" t="inlineStr">
        <is>
          <t>DEFERRED COMPENSATION ARRANGEMENTS</t>
        </is>
      </c>
      <c r="B4" s="4" t="inlineStr">
        <is>
          <t xml:space="preserve">12. DEFERRED COMPENSATION ARRANGEMENTS The Company has a deferred compensation arrangement with its Chief Executive Officer. This arrangement provides the Board and its committees with another mechanism to provide pay for performance based incentive compensation. It also allows for the Chief Executive Officer to make certain deferrals into the plan. The amount of the liability is comprised of liabilities from previous contributions. Amounts accrued relating to previous periods are $3,870 and $4,636 as of December 31, 2022 and 2021, respectively, which is included in other long-term liabilities in the consolidated balance sheets at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614</v>
      </c>
      <c r="C3" s="5" t="n">
        <v>22463</v>
      </c>
    </row>
    <row r="4">
      <c r="A4" s="4" t="inlineStr">
        <is>
          <t>Trade receivables, net of provision for credit losses of $1,192 and $506 at December 31, 2022 and December 31, 2021, respectively</t>
        </is>
      </c>
      <c r="B4" s="6" t="n">
        <v>76213</v>
      </c>
      <c r="C4" s="6" t="n">
        <v>51239</v>
      </c>
    </row>
    <row r="5">
      <c r="A5" s="4" t="inlineStr">
        <is>
          <t>Inventories</t>
        </is>
      </c>
      <c r="B5" s="6" t="n">
        <v>117108</v>
      </c>
      <c r="C5" s="6" t="n">
        <v>89733</v>
      </c>
    </row>
    <row r="6">
      <c r="A6" s="4" t="inlineStr">
        <is>
          <t>Prepaid expenses and other assets</t>
        </is>
      </c>
      <c r="B6" s="6" t="n">
        <v>12072</v>
      </c>
      <c r="C6" s="6" t="n">
        <v>12522</v>
      </c>
    </row>
    <row r="7">
      <c r="A7" s="4" t="inlineStr">
        <is>
          <t>Total current assets</t>
        </is>
      </c>
      <c r="B7" s="6" t="n">
        <v>236007</v>
      </c>
      <c r="C7" s="6" t="n">
        <v>175957</v>
      </c>
    </row>
    <row r="8">
      <c r="A8" s="4" t="inlineStr">
        <is>
          <t>Property, plant, and equipment, net</t>
        </is>
      </c>
      <c r="B8" s="6" t="n">
        <v>68640</v>
      </c>
      <c r="C8" s="6" t="n">
        <v>56983</v>
      </c>
    </row>
    <row r="9">
      <c r="A9" s="4" t="inlineStr">
        <is>
          <t>Deferred income taxes</t>
        </is>
      </c>
      <c r="B9" s="6" t="n">
        <v>4199</v>
      </c>
      <c r="C9" s="6" t="n">
        <v>5321</v>
      </c>
    </row>
    <row r="10">
      <c r="A10" s="4" t="inlineStr">
        <is>
          <t>Intangible assets, net</t>
        </is>
      </c>
      <c r="B10" s="6" t="n">
        <v>119075</v>
      </c>
      <c r="C10" s="6" t="n">
        <v>103786</v>
      </c>
    </row>
    <row r="11">
      <c r="A11" s="4" t="inlineStr">
        <is>
          <t>Goodwill</t>
        </is>
      </c>
      <c r="B11" s="6" t="n">
        <v>126366</v>
      </c>
      <c r="C11" s="6" t="n">
        <v>106633</v>
      </c>
    </row>
    <row r="12">
      <c r="A12" s="4" t="inlineStr">
        <is>
          <t>Operating lease assets</t>
        </is>
      </c>
      <c r="B12" s="6" t="n">
        <v>22807</v>
      </c>
      <c r="C12" s="6" t="n">
        <v>16983</v>
      </c>
    </row>
    <row r="13">
      <c r="A13" s="4" t="inlineStr">
        <is>
          <t>Other long-term assets</t>
        </is>
      </c>
      <c r="B13" s="6" t="n">
        <v>11253</v>
      </c>
      <c r="C13" s="6" t="n">
        <v>5122</v>
      </c>
    </row>
    <row r="14">
      <c r="A14" s="4" t="inlineStr">
        <is>
          <t>Total Assets</t>
        </is>
      </c>
      <c r="B14" s="6" t="n">
        <v>588347</v>
      </c>
      <c r="C14" s="6" t="n">
        <v>470785</v>
      </c>
    </row>
    <row r="15">
      <c r="A15" s="3" t="inlineStr">
        <is>
          <t>Current liabilities:</t>
        </is>
      </c>
      <c r="B15" s="4" t="inlineStr">
        <is>
          <t xml:space="preserve"> </t>
        </is>
      </c>
      <c r="C15" s="4" t="inlineStr">
        <is>
          <t xml:space="preserve"> </t>
        </is>
      </c>
    </row>
    <row r="16">
      <c r="A16" s="4" t="inlineStr">
        <is>
          <t>Accounts payable</t>
        </is>
      </c>
      <c r="B16" s="6" t="n">
        <v>39467</v>
      </c>
      <c r="C16" s="6" t="n">
        <v>36714</v>
      </c>
    </row>
    <row r="17">
      <c r="A17" s="4" t="inlineStr">
        <is>
          <t>Accrued liabilities</t>
        </is>
      </c>
      <c r="B17" s="6" t="n">
        <v>48121</v>
      </c>
      <c r="C17" s="6" t="n">
        <v>41656</v>
      </c>
    </row>
    <row r="18">
      <c r="A18" s="4" t="inlineStr">
        <is>
          <t>Total current liabilities</t>
        </is>
      </c>
      <c r="B18" s="6" t="n">
        <v>87588</v>
      </c>
      <c r="C18" s="6" t="n">
        <v>78370</v>
      </c>
    </row>
    <row r="19">
      <c r="A19" s="4" t="inlineStr">
        <is>
          <t>Long-term debt</t>
        </is>
      </c>
      <c r="B19" s="6" t="n">
        <v>235454</v>
      </c>
      <c r="C19" s="6" t="n">
        <v>158960</v>
      </c>
    </row>
    <row r="20">
      <c r="A20" s="4" t="inlineStr">
        <is>
          <t>Deferred income taxes</t>
        </is>
      </c>
      <c r="B20" s="6" t="n">
        <v>6262</v>
      </c>
      <c r="C20" s="6" t="n">
        <v>5040</v>
      </c>
    </row>
    <row r="21">
      <c r="A21" s="4" t="inlineStr">
        <is>
          <t>Pension and post-retirement obligations</t>
        </is>
      </c>
      <c r="B21" s="6" t="n">
        <v>3009</v>
      </c>
      <c r="C21" s="6" t="n">
        <v>3932</v>
      </c>
    </row>
    <row r="22">
      <c r="A22" s="4" t="inlineStr">
        <is>
          <t>Operating lease liabilities</t>
        </is>
      </c>
      <c r="B22" s="6" t="n">
        <v>18795</v>
      </c>
      <c r="C22" s="6" t="n">
        <v>12792</v>
      </c>
    </row>
    <row r="23">
      <c r="A23" s="4" t="inlineStr">
        <is>
          <t>Other long-term liabilities</t>
        </is>
      </c>
      <c r="B23" s="6" t="n">
        <v>21774</v>
      </c>
      <c r="C23" s="6" t="n">
        <v>23929</v>
      </c>
    </row>
    <row r="24">
      <c r="A24" s="4" t="inlineStr">
        <is>
          <t>Total liabilities</t>
        </is>
      </c>
      <c r="B24" s="6" t="n">
        <v>372882</v>
      </c>
      <c r="C24" s="6" t="n">
        <v>283023</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no par value, authorized 50,000 shares; 15,978 and 15,361 shares issued and outstanding at December 31, 2022 and December 31, 2021, respectively</t>
        </is>
      </c>
      <c r="B27" s="6" t="n">
        <v>83852</v>
      </c>
      <c r="C27" s="6" t="n">
        <v>68097</v>
      </c>
    </row>
    <row r="28">
      <c r="A28" s="4" t="inlineStr">
        <is>
          <t>Preferred stock, par value $1.00 per share, authorized 5,000 shares; no shares issued or outstanding</t>
        </is>
      </c>
      <c r="B28" s="4" t="inlineStr">
        <is>
          <t xml:space="preserve"> </t>
        </is>
      </c>
      <c r="C28" s="4" t="inlineStr">
        <is>
          <t xml:space="preserve"> </t>
        </is>
      </c>
    </row>
    <row r="29">
      <c r="A29" s="4" t="inlineStr">
        <is>
          <t>Retained earnings</t>
        </is>
      </c>
      <c r="B29" s="6" t="n">
        <v>143576</v>
      </c>
      <c r="C29" s="6" t="n">
        <v>127757</v>
      </c>
    </row>
    <row r="30">
      <c r="A30" s="4" t="inlineStr">
        <is>
          <t>Accumulated other comprehensive loss</t>
        </is>
      </c>
      <c r="B30" s="6" t="n">
        <v>-11963</v>
      </c>
      <c r="C30" s="6" t="n">
        <v>-8092</v>
      </c>
    </row>
    <row r="31">
      <c r="A31" s="4" t="inlineStr">
        <is>
          <t>Total stockholders' equity</t>
        </is>
      </c>
      <c r="B31" s="6" t="n">
        <v>215465</v>
      </c>
      <c r="C31" s="6" t="n">
        <v>187762</v>
      </c>
    </row>
    <row r="32">
      <c r="A32" s="4" t="inlineStr">
        <is>
          <t>Total Liabilities and Stockholders' Equity</t>
        </is>
      </c>
      <c r="B32" s="5" t="n">
        <v>588347</v>
      </c>
      <c r="C32" s="5" t="n">
        <v>470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3. SEGMENT INFORMATION The Company operates in one segment for the manufacture and marketing of controlled motion products and solutions for OEM and end user applications.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Financial information related to the foreign subsidiaries is summarized below (in thousands): ​ ​ ​ ​ ​ ​ ​ ​ ​ ​ ​ ​ ​ ​ ​ ​ ​ ​ ​ ​ ​ ​ For the year ended December 31, ​ 2022 2021 2020 Revenues derived from foreign subsidiaries ​ $ 165,220 ​ $ 163,988 ​ $ 152,491 ​ Identifiable foreign fixed assets were $34,879 and $32,807 as of December 31, 2022 and 2021, respectively. Revenues derived from foreign subsidiaries and identifiable assets outside of the United States are primarily attributable to Europe, China, Mexico and New Zealand. Sales to customers outside of the United States by all subsidiaries were $214,017, $185,288 and $171,847 during 2022, 2021 and 2020, respectively. For 2022, 2021 and 2020 one customer accounted for 11%, 15% and 15% of revenues, respectively, and as of December 31, 2022 and 2021 for 8% and 10% of trade receivabl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BUSINESS AND SUMMARY OF SIGNIFICANT ACCOUNTING POLICIES</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All intercompany accounts and transactions are eliminated in consolidation. For business combinations, net assets acquired and liabilities assumed are recorded at their estimated fair values. </t>
        </is>
      </c>
    </row>
    <row r="5">
      <c r="A5" s="4" t="inlineStr">
        <is>
          <t>Cash and Cash Equivalents</t>
        </is>
      </c>
      <c r="B5" s="4" t="inlineStr">
        <is>
          <t xml:space="preserve">Cash and Cash Equivalents Cash and cash equivalents include instruments which are readily convertible into cash (original maturities of three months or less) and which are not subject to significant risk of changes in interest rates. </t>
        </is>
      </c>
    </row>
    <row r="6">
      <c r="A6" s="4" t="inlineStr">
        <is>
          <t>Accounts Receivable</t>
        </is>
      </c>
      <c r="B6" s="4" t="inlineStr">
        <is>
          <t>Accounts Receivable Trade accounts receivable are recorded at the invoiced amount and do not bear interest. The provision for credit losses is the Company’s best estimate of the amount of probable credit losses in the Company’s existing accounts receivable; however, changes in circumstances relating to accounts receivable may result in a requirement for additional provisions in the future. Activity in the provision for credit losses for 2022 and 2021 was as follows (in thousands): ​ ​ ​ ​ ​ ​ ​ ​ ​ December 31, 2022 December 31, 2021 Beginning balance ​ $ 506 ​ $ 382 Additional reserves ​ 803 ​ 174 Write-offs ​ (107) ​ (44) Effect of foreign currency translation ​ ​ (10) ​ ​ (6) Ending balance ​ $ 1,192 ​ $ 506 ​</t>
        </is>
      </c>
    </row>
    <row r="7">
      <c r="A7" s="4" t="inlineStr">
        <is>
          <t>Inventories</t>
        </is>
      </c>
      <c r="B7" s="4" t="inlineStr">
        <is>
          <t>​ ​ ​ ​ ​ ​ ​ ​ ​ December 31, 2022 December 31, 2021 Beginning balance ​ $ 506 ​ $ 382 Additional reserves ​ 803 ​ 174 Write-offs ​ (107) ​ (44) Effect of foreign currency translation ​ ​ (10) ​ ​ (6) Ending balance ​ $ 1,192 ​ $ 506</t>
        </is>
      </c>
    </row>
    <row r="8">
      <c r="A8" s="4" t="inlineStr">
        <is>
          <t>Property, Plant and Equipment</t>
        </is>
      </c>
      <c r="B8" s="4" t="inlineStr">
        <is>
          <t>Property, Plant and Equipment Property, plant and equipment is classified as follows (in thousands): ​ ​ ​ ​ ​ ​ ​ ​ ​ ​ ​ ​ December 31, December 31, ​ ​ Useful lives ​ 2022 ​ 2021 Land ​ ​ ​ $ 965 ​ $ 979 Building and improvements 5 - 39 years ​ 25,093 ​ 14,398 Machinery, equipment, tools and dies 3 - 15 years ​ 89,144 ​ 82,898 Construction work in progress ​ ​ ​ ​ 14,197 ​ ​ 9,582 Furniture, fixtures and other 3 - 10 years ​ 22,462 ​ 21,794 ​ ​ ​ ​ 151,860 ​ 129,651 Less accumulated depreciation ​ ​ ​ (83,220) ​ (72,668) Property, plant, and equipment, net ​ ​ ​ $ 68,640 ​ $ 56,983 ​ Depreciation expense is provided using the straight-line method over the estimated useful lives of the assets. Amortization of building improvements is provided using the straight-line method over the life of the lease term or the life of the asset,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12,676, $11,862 and $10,057 in 2022, 2021 and 2020, respectively.</t>
        </is>
      </c>
    </row>
    <row r="9">
      <c r="A9" s="4" t="inlineStr">
        <is>
          <t>Intangible Assets</t>
        </is>
      </c>
      <c r="B9" s="4" t="inlineStr">
        <is>
          <t>Intangible Assets Intangible assets, other than goodwill, are initially recorded at fair value and are amortized over their estimated useful lives using an accelerated or straight-line method which approximates the pattern of expected cash flows over the remaining useful lives of the intangible assets.</t>
        </is>
      </c>
    </row>
    <row r="10">
      <c r="A10" s="4" t="inlineStr">
        <is>
          <t>Impairment of Long-Lived Assets</t>
        </is>
      </c>
      <c r="B10" s="4" t="inlineStr">
        <is>
          <t>Impairment of Long-Lived Assets The Company reviews the carrying values of its long-lived assets, including property, plant and equipment and intangible assets, on an annual basis and whenever events or changes in circumstances indicate that such carrying values may not be recoverable. Long-lived assets are recorded at their carrying amounts if the projected cash flows from their use will recover their carrying amounts on an undiscounted basis and without considering interest. If projected cash flows are less than their carrying value, the long-lived assets must be reduced to their estimated fair value. Judgment is required to project such cash flows and, if required, estimate the fair value of the impaired long-lived assets. The Company did not record any impairment charges for the years ended December 31, 2022, 2021 or 2020.</t>
        </is>
      </c>
    </row>
    <row r="11">
      <c r="A11" s="4" t="inlineStr">
        <is>
          <t>Goodwill</t>
        </is>
      </c>
      <c r="B11" s="4" t="inlineStr">
        <is>
          <t>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At October 31, 2022, the Company performed its annual goodwill impairment test and determined, after performing a qualitative test of the reporting unit, that it is more likely than not that the fair value of the reporting unit exceeds its carrying amount. Accordingly, there was no indication of impairment and the quantitative impairment test was not performed. The Company did not record any goodwill impairment charges for the years ended December 31, 2022, 2021 or 2020.</t>
        </is>
      </c>
    </row>
    <row r="12">
      <c r="A12" s="4" t="inlineStr">
        <is>
          <t>Other Long-Term Assets</t>
        </is>
      </c>
      <c r="B12" s="4" t="inlineStr">
        <is>
          <t>Other Long-Term Assets Other long-term assets include interest rate derivatives that the Company has entered into in response to the variable interest rate exposure on long-term debt, as well as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t>
        </is>
      </c>
    </row>
    <row r="13">
      <c r="A13" s="4" t="inlineStr">
        <is>
          <t>Warranty</t>
        </is>
      </c>
      <c r="B13" s="4" t="inlineStr">
        <is>
          <t>Warranty The Company offers warranty coverage for its products. The length of the warranty period for its products is generally three months to two years and varies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goods sold. Changes in the Company’s reserve for product warranty claims during 2022, 2021 and 2020 were as follows (in thousands): ​ ​ ​ ​ ​ ​ ​ ​ ​ ​ ​ ​ December 31, ​ December 31, ​ December 31, ​ 2022 2021 2020 Beginning balance ​ $ 1,869 ​ $ 1,571 ​ $ 1,075 Warranty reserves acquired ​ 45 ​ 15 ​ 465 Provision ​ (66) ​ 543 ​ 34 Warranty expenditures ​ 409 ​ (204) ​ (97) Effect of foreign currency translation ​ (97) ​ (56) ​ 94 Ending balance ​ $ 2,160 ​ $ 1,869 ​ $ 1,571 ​</t>
        </is>
      </c>
    </row>
    <row r="14">
      <c r="A14" s="4" t="inlineStr">
        <is>
          <t>Accrued Liabilities</t>
        </is>
      </c>
      <c r="B14" s="4" t="inlineStr">
        <is>
          <t>Accrued Liabilities Accrued liabilities consist of the following (in thousands): ​ ​ ​ ​ ​ ​ ​ ​ ​ December 31, ​ December 31, ​ 2022 2021 Compensation and fringe benefits ​ $ 15,818 ​ $ 14,666 Accrued business acquisition consideration ​ 12,500 ​ 12,388 Warranty reserve ​ 2,160 ​ 1,869 Operating lease liabilities - current ​ ​ 4,224 ​ ​ 4,532 Finance lease obligations - current ​ ​ 377 ​ ​ — Deferred revenue ​ ​ 4,807 ​ ​ 2,425 Other accrued expenses ​ 8,235 ​ 5,776 ​ ​ $ 48,121 ​ $ 41,656</t>
        </is>
      </c>
    </row>
    <row r="15">
      <c r="A15" s="4" t="inlineStr">
        <is>
          <t>Foreign Currency Translation</t>
        </is>
      </c>
      <c r="B15" s="4" t="inlineStr">
        <is>
          <t>​ 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loss,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operating locations are included in the other (income) expense, net as incurred.</t>
        </is>
      </c>
    </row>
    <row r="16">
      <c r="A16" s="4" t="inlineStr">
        <is>
          <t>Revenue Recognition</t>
        </is>
      </c>
      <c r="B16" s="4" t="inlineStr">
        <is>
          <t>Revenue Recognition Refer to Note 3, Revenue Recognition</t>
        </is>
      </c>
    </row>
    <row r="17">
      <c r="A17" s="4" t="inlineStr">
        <is>
          <t>Engineering and Development Costs</t>
        </is>
      </c>
      <c r="B17" s="4" t="inlineStr">
        <is>
          <t>Engineering and Development Costs The Company is engaged in a variety of engineering and design activities as well as basic research and development activities directed to the substantial improvement or new application of the Company’s existing technologies. Engineering and design as well as research and development costs are expensed as incurred.</t>
        </is>
      </c>
    </row>
    <row r="18">
      <c r="A18" s="4" t="inlineStr">
        <is>
          <t>Basic and Diluted Earnings per Share</t>
        </is>
      </c>
      <c r="B18" s="4" t="inlineStr">
        <is>
          <t>Basic and Diluted Earnings per Share Basic earnings per share is computed by dividing net income or loss by the weighted average number of shares of common stock outstanding. Diluted earnings per share is determined by dividing the net income by the sum of: (1) the weighted average number of common shares outstanding and (2) if not anti-dilutive, the effect of potential common shares determined utilizing the treasury stock method. ​ ​ ​ Basic and diluted weighted-average shares outstanding are as follows (in thousands): ​ ​ ​ ​ ​ ​ ​ ​ ​ ​ ​ ​ ​ ​ ​ ​ Year ended December 31, ​ 2022 2021 2020 Basic weighted average shares outstanding 15,448 14,413 14,243 Dilutive effect of potential common shares 503 104 90 Diluted weighted average shares outstanding 15,951 14,517 14,333 ​ ​ ​ ​ ​ ​ ​ ​ For 2022, 2021 and 2020, the anti-dilutive common shares excluded from the calculation of diluted income per share were immaterial.</t>
        </is>
      </c>
    </row>
    <row r="19">
      <c r="A19" s="4" t="inlineStr">
        <is>
          <t>Comprehensive Income</t>
        </is>
      </c>
      <c r="B19" s="4" t="inlineStr">
        <is>
          <t>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t>
        </is>
      </c>
    </row>
    <row r="20">
      <c r="A20" s="4" t="inlineStr">
        <is>
          <t>Fair Value Accounting</t>
        </is>
      </c>
      <c r="B20" s="4" t="inlineStr">
        <is>
          <t>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 ​ ​ ​ The following table presents the Company’s financial assets that are accounted for at fair value on a recurring basis as of December 31, 2022 and 2021, respectively, by level within the fair value hierarchy (in thousands): ​ ​ ​ ​ ​ ​ ​ ​ ​ ​ ​ ​ ​ December 31, 2022 ​ Level 1 Level 2 Level 3 Assets (liabilities) ​ ​ ​ ​ ​ ​ ​ ​ ​ Pension plan assets ​ $ 5,324 ​ $ — ​ $ — Deferred compensation plan assets ​ 3,870 ​ — ​ — Foreign currency hedge contracts ​ — ​ 48 ​ — Interest rate swaps, net ​ — ​ 7,236 ​ — Contingent consideration ​ — ​ — ​ (4,100) ​ ​ ​ ​ ​ ​ ​ ​ ​ ​ ​ ​ ​ December 31, 2021 ​ Level 1 Level 2 Level 3 Assets (liabilities) ​ ​ ​ ​ ​ ​ ​ ​ ​ Pension plan assets ​ $ 6,899 ​ $ — ​ $ — Deferred compensation plan assets ​ 4,636 ​ — ​ — Foreign currency hedge contracts ​ — ​ 39 ​ — Interest rate swaps, net ​ — ​ 220 ​ — Contingent consideration ​ — ​ — ​ (4,900) ​ The contingent consideration fair value measurement in connection with the acquisition of ALIO Industries (“ALIO”) is based on significant inputs not observable in the market and therefore constitute Level 3 inputs within the fair value hierarchy. The Company determines the initial fair value of contingent consideration liabilities using a Monte Carlo valuation model, which involves a simulation of future earnings generated during the earn out-period using management’s best estimates, or a probability-weighted discounted cash flow analysis. ​</t>
        </is>
      </c>
    </row>
    <row r="21">
      <c r="A21" s="4" t="inlineStr">
        <is>
          <t>Derivative Financial Instruments</t>
        </is>
      </c>
      <c r="B21" s="4" t="inlineStr">
        <is>
          <t>Derivative Financial Instruments Financial Accounting Standards Board (“FASB”) Accounting Standards Codification ("ASC") No.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is>
      </c>
    </row>
    <row r="22">
      <c r="A22" s="4" t="inlineStr">
        <is>
          <t>Income Taxes</t>
        </is>
      </c>
      <c r="B22" s="4" t="inlineStr">
        <is>
          <t>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It is the Company's policy to include interest and penalties related to income tax liabilities in income tax expense on the consolidated statements of income and comprehensive Income. In addition, the Company records uncertain tax positions in accordance with ASC 740, Income Taxes</t>
        </is>
      </c>
    </row>
    <row r="23">
      <c r="A23" s="4" t="inlineStr">
        <is>
          <t>Pension and Postretirement Welfare Plans</t>
        </is>
      </c>
      <c r="B23" s="4" t="inlineStr">
        <is>
          <t>Pension and Postretirement Welfare Plans The Company records the service cost component of net benefit costs in cost of goods sold, selling, and general and administrative expenses. The interest cost component of net benefit costs is recorded in interest expense and the remaining components of net benefit costs, amortization of net losses and expected return on plan assets is recorded in other expense, net.</t>
        </is>
      </c>
    </row>
    <row r="24">
      <c r="A24" s="4" t="inlineStr">
        <is>
          <t>Concentration of Credit Risk</t>
        </is>
      </c>
      <c r="B24" s="4" t="inlineStr">
        <is>
          <t>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3, Segment Information,</t>
        </is>
      </c>
    </row>
    <row r="25">
      <c r="A25" s="4" t="inlineStr">
        <is>
          <t>Use of Estimates</t>
        </is>
      </c>
      <c r="B25" s="4" t="inlineStr">
        <is>
          <t>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t>
        </is>
      </c>
    </row>
    <row r="26">
      <c r="A26" s="4" t="inlineStr">
        <is>
          <t>Stock Split</t>
        </is>
      </c>
      <c r="B26" s="4" t="inlineStr">
        <is>
          <t>Stock Split ​ On March 10, 2021, the Board of Directors approved a 3</t>
        </is>
      </c>
    </row>
    <row r="27">
      <c r="A27" s="4" t="inlineStr">
        <is>
          <t>Twinsburg Consolidation</t>
        </is>
      </c>
      <c r="B27" s="4" t="inlineStr">
        <is>
          <t>​ ​ ​ Twinsburg Consolidation ​ In September 2021, the Company announced its plans to consolidate its manufacturing facility in Twinsburg, Ohio with its Watertown, New York and Reynosa, Mexico facilities in 2022. Costs of are included in business development on the consolidated statement of income and comprehensive income for the years ended December 31, 2022 and 2021, respectively, related to the consolidation of the Twinsburg facility. Costs incurred include accelerated lease costs, severance and other payroll related costs, and accelerated depreciation. The consolidation has been completed as of December 31, 2022. There are no expenses anticipated to be incurred in 2023 nor any associated accrued liabilities as of December 31, 2022. ​</t>
        </is>
      </c>
    </row>
    <row r="28">
      <c r="A28" s="4" t="inlineStr">
        <is>
          <t>Recently adopted accounting pronouncements</t>
        </is>
      </c>
      <c r="B28" s="4" t="inlineStr">
        <is>
          <t>Accounting pronouncements not yet adopted In December 2022, the FASB issued Accounting Standards Update (“ASU”) 2022-06, "Reference Rate Reform (Topic 848): Deferral of the Sunset Date of Topic 848" from December 31, 2022 to December 31, 2024, which is superseding the date from ASU No. 2020-04, "Reference Rate Reform (Topic 848): Facilitation of the Effects of Reference Rate Reform on Financial Reporting." This ASU relates to LIBOR or other referenced rates that will be discontinued due to reference rate reform. The update provides optional expedients to modify contracts under these referenced rates for all entities. The standard is optional, effective for any interim reporting period beginning March 12, 2020 through December 31, 2024. The Company is assessing the impact of adopting the standard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BUSINESS AND SUMMARY OF SIGNIFICANT ACCOUNTING POLICIES</t>
        </is>
      </c>
      <c r="B3" s="4" t="inlineStr">
        <is>
          <t xml:space="preserve"> </t>
        </is>
      </c>
    </row>
    <row r="4">
      <c r="A4" s="4" t="inlineStr">
        <is>
          <t>Schedule of activity in the allowance for doubtful accounts</t>
        </is>
      </c>
      <c r="B4" s="4" t="inlineStr">
        <is>
          <t>Activity in the provision for credit losses for 2022 and 2021 was as follows (in thousands): ​ ​ ​ ​ ​ ​ ​ ​ ​ December 31, 2022 December 31, 2021 Beginning balance ​ $ 506 ​ $ 382 Additional reserves ​ 803 ​ 174 Write-offs ​ (107) ​ (44) Effect of foreign currency translation ​ ​ (10) ​ ​ (6) Ending balance ​ $ 1,192 ​ $ 506</t>
        </is>
      </c>
    </row>
    <row r="5">
      <c r="A5" s="4" t="inlineStr">
        <is>
          <t>Schedule of inventories including costs of materials, direct labor and manufacturing overhead, and are stated at the lower of cost (first-in, first-out basis) or net realizable value</t>
        </is>
      </c>
      <c r="B5" s="4" t="inlineStr">
        <is>
          <t>Inventories include costs of materials, direct labor and manufacturing overhead, and are stated at the lower of cost (first-in, first-out basis) or net realizable value, as follows (in thousands): ​ ​ ​ ​ ​ ​ ​ ​ ​ ​ ​ ​ ​ ​ ​ ​ December 31, 2022 December 31, 2021 Parts and raw materials ​ $ 89,100 ​ $ 65,223 Work-in-process ​ 11,686 ​ 9,529 Finished goods ​ 16,322 ​ 14,981 ​ ​ $ 117,108 ​ $ 89,733 ​</t>
        </is>
      </c>
    </row>
    <row r="6">
      <c r="A6" s="4" t="inlineStr">
        <is>
          <t>Schedule of classification of property, plant and equipment</t>
        </is>
      </c>
      <c r="B6" s="4" t="inlineStr">
        <is>
          <t>Property, plant and equipment is classified as follows (in thousands): ​ ​ ​ ​ ​ ​ ​ ​ ​ ​ ​ ​ December 31, December 31, ​ ​ Useful lives ​ 2022 ​ 2021 Land ​ ​ ​ $ 965 ​ $ 979 Building and improvements 5 - 39 years ​ 25,093 ​ 14,398 Machinery, equipment, tools and dies 3 - 15 years ​ 89,144 ​ 82,898 Construction work in progress ​ ​ ​ ​ 14,197 ​ ​ 9,582 Furniture, fixtures and other 3 - 10 years ​ 22,462 ​ 21,794 ​ ​ ​ ​ 151,860 ​ 129,651 Less accumulated depreciation ​ ​ ​ (83,220) ​ (72,668) Property, plant, and equipment, net ​ ​ ​ $ 68,640 ​ $ 56,983 ​</t>
        </is>
      </c>
    </row>
    <row r="7">
      <c r="A7" s="4" t="inlineStr">
        <is>
          <t>Schedule of changes in the reserve for product warranty claims</t>
        </is>
      </c>
      <c r="B7" s="4" t="inlineStr">
        <is>
          <t>Changes in the Company’s reserve for product warranty claims during 2022, 2021 and 2020 were as follows (in thousands): ​ ​ ​ ​ ​ ​ ​ ​ ​ ​ ​ ​ December 31, ​ December 31, ​ December 31, ​ 2022 2021 2020 Beginning balance ​ $ 1,869 ​ $ 1,571 ​ $ 1,075 Warranty reserves acquired ​ 45 ​ 15 ​ 465 Provision ​ (66) ​ 543 ​ 34 Warranty expenditures ​ 409 ​ (204) ​ (97) Effect of foreign currency translation ​ (97) ​ (56) ​ 94 Ending balance ​ $ 2,160 ​ $ 1,869 ​ $ 1,571 ​</t>
        </is>
      </c>
    </row>
    <row r="8">
      <c r="A8" s="4" t="inlineStr">
        <is>
          <t>Schedule of accrued liabilities</t>
        </is>
      </c>
      <c r="B8" s="4" t="inlineStr">
        <is>
          <t>Accrued liabilities consist of the following (in thousands): ​ ​ ​ ​ ​ ​ ​ ​ ​ December 31, ​ December 31, ​ 2022 2021 Compensation and fringe benefits ​ $ 15,818 ​ $ 14,666 Accrued business acquisition consideration ​ 12,500 ​ 12,388 Warranty reserve ​ 2,160 ​ 1,869 Operating lease liabilities - current ​ ​ 4,224 ​ ​ 4,532 Finance lease obligations - current ​ ​ 377 ​ ​ — Deferred revenue ​ ​ 4,807 ​ ​ 2,425 Other accrued expenses ​ 8,235 ​ 5,776 ​ ​ $ 48,121 ​ $ 41,656</t>
        </is>
      </c>
    </row>
    <row r="9">
      <c r="A9" s="4" t="inlineStr">
        <is>
          <t>Schedule of basic and diluted weighted-average shares outstanding</t>
        </is>
      </c>
      <c r="B9" s="4" t="inlineStr">
        <is>
          <t>Basic and diluted weighted-average shares outstanding are as follows (in thousands): ​ ​ ​ ​ ​ ​ ​ ​ ​ ​ ​ ​ ​ ​ ​ ​ Year ended December 31, ​ 2022 2021 2020 Basic weighted average shares outstanding 15,448 14,413 14,243 Dilutive effect of potential common shares 503 104 90 Diluted weighted average shares outstanding 15,951 14,517 14,333 ​ ​ ​ ​ ​ ​ ​ ​</t>
        </is>
      </c>
    </row>
    <row r="10">
      <c r="A10" s="4" t="inlineStr">
        <is>
          <t>Schedule of financial assets that are accounted for at fair value on a recurring basis</t>
        </is>
      </c>
      <c r="B10" s="4" t="inlineStr">
        <is>
          <t>The following table presents the Company’s financial assets that are accounted for at fair value on a recurring basis as of December 31, 2022 and 2021, respectively, by level within the fair value hierarchy (in thousands): ​ ​ ​ ​ ​ ​ ​ ​ ​ ​ ​ ​ ​ December 31, 2022 ​ Level 1 Level 2 Level 3 Assets (liabilities) ​ ​ ​ ​ ​ ​ ​ ​ ​ Pension plan assets ​ $ 5,324 ​ $ — ​ $ — Deferred compensation plan assets ​ 3,870 ​ — ​ — Foreign currency hedge contracts ​ — ​ 48 ​ — Interest rate swaps, net ​ — ​ 7,236 ​ — Contingent consideration ​ — ​ — ​ (4,100) ​ ​ ​ ​ ​ ​ ​ ​ ​ ​ ​ ​ ​ December 31, 2021 ​ Level 1 Level 2 Level 3 Assets (liabilities) ​ ​ ​ ​ ​ ​ ​ ​ ​ Pension plan assets ​ $ 6,899 ​ $ — ​ $ — Deferred compensation plan assets ​ 4,636 ​ — ​ — Foreign currency hedge contracts ​ — ​ 39 ​ — Interest rate swaps, net ​ — ​ 220 ​ — Contingent consideration ​ — ​ — ​ (4,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unaudited pro forma financial information</t>
        </is>
      </c>
      <c r="B4" s="4" t="inlineStr">
        <is>
          <t>The following pro forma financial information presents the combined results of operations if the FPH, ThinGap, and Airex acquisitions had occurred as of January 1, 2021 and Spectrum Controls, ORMEC, and ALIO as of January 1, 2020. ​ ​ ​ ​ ​ ​ ​ ​ ​ ​ ​ ​ ​ ​ ​ ​ ​ ​ ​ ​ Year ended December 31, ​ ​ 2022 2021 2020 Revenues ​ $ 513,803 ​ $ 470,589 $ 415,577 Income before income taxes ​ 28,032 ​ 22,883 17,633 ​ ​</t>
        </is>
      </c>
    </row>
    <row r="5">
      <c r="A5" s="4" t="inlineStr">
        <is>
          <t>FPH Group</t>
        </is>
      </c>
      <c r="B5" s="4" t="inlineStr">
        <is>
          <t xml:space="preserve"> </t>
        </is>
      </c>
    </row>
    <row r="6">
      <c r="A6" s="3" t="inlineStr">
        <is>
          <t>ACQUISITIONS</t>
        </is>
      </c>
      <c r="B6" s="4" t="inlineStr">
        <is>
          <t xml:space="preserve"> </t>
        </is>
      </c>
    </row>
    <row r="7">
      <c r="A7" s="4" t="inlineStr">
        <is>
          <t>Schedule of purchase price allocation and estimated fair value of the assets acquired</t>
        </is>
      </c>
      <c r="B7" s="4" t="inlineStr">
        <is>
          <t>The preliminary allocation of the purchase price paid for FPH is based on estimated fair values of the assets acquired and liabilities assumed of FPH as of May 30, 2022, and is as follows (in thousands): ​ ​ ​ ​ Cash and cash equivalents $ 1,755 Trade receivables ​ ​ 3,100 Inventories ​ ​ 4,576 Other assets, net ​ 174 Property, plant, and equipment ​ 624 Right of use assets ​ ​ 4,165 Intangible assets ​ ​ 22,611 Goodwill ​ 14,484 Other current liabilities ​ ​ (1,577) Deferred revenue ​ ​ (776) Lease liabilities ​ ​ (4,165) Net deferred income tax liabilities ​ ​ (3,931) Net purchase price ​ $ 41,040 ​</t>
        </is>
      </c>
    </row>
    <row r="8">
      <c r="A8" s="4" t="inlineStr">
        <is>
          <t>Spectrum Controls</t>
        </is>
      </c>
      <c r="B8" s="4" t="inlineStr">
        <is>
          <t xml:space="preserve"> </t>
        </is>
      </c>
    </row>
    <row r="9">
      <c r="A9" s="3" t="inlineStr">
        <is>
          <t>ACQUISITIONS</t>
        </is>
      </c>
      <c r="B9" s="4" t="inlineStr">
        <is>
          <t xml:space="preserve"> </t>
        </is>
      </c>
    </row>
    <row r="10">
      <c r="A10" s="4" t="inlineStr">
        <is>
          <t>Schedule of purchase price allocation and estimated fair value of the assets acquired</t>
        </is>
      </c>
      <c r="B10" s="4" t="inlineStr">
        <is>
          <t>The allocation of the purchase price paid for Spectrum Controls is based on fair values of the assets acquired and liabilities assumed of Spectrum Controls as of December 30, 2021 and is as follows (in thousands): ​ ​ ​ ​ ​ Cash and cash equivalents $ 96 Trade receivables ​ ​ 3,612 Inventories ​ ​ 4,052 Other assets, net ​ 560 Property, plant and equipment ​ 278 Intangible assets ​ ​ 34,800 Goodwill ​ 26,608 Current liabilities ​ ​ (1,267) Net purchase price ​ $ 68,739 ​</t>
        </is>
      </c>
    </row>
    <row r="11">
      <c r="A11" s="4" t="inlineStr">
        <is>
          <t>ThinGap and Airex</t>
        </is>
      </c>
      <c r="B11" s="4" t="inlineStr">
        <is>
          <t xml:space="preserve"> </t>
        </is>
      </c>
    </row>
    <row r="12">
      <c r="A12" s="3" t="inlineStr">
        <is>
          <t>ACQUISITIONS</t>
        </is>
      </c>
      <c r="B12" s="4" t="inlineStr">
        <is>
          <t xml:space="preserve"> </t>
        </is>
      </c>
    </row>
    <row r="13">
      <c r="A13" s="4" t="inlineStr">
        <is>
          <t>Schedule of purchase price allocation and estimated fair value of the assets acquired</t>
        </is>
      </c>
      <c r="B13" s="4" t="inlineStr">
        <is>
          <t>The preliminary allocation of the purchase price paid is based on estimated fair values of the assets acquired and liabilities assumed as of May 24, 2022 for ThinGap and June 17, 2022 for Airex and is, collectively, as follows: ​ ​ ​ ​ ​ Cash and cash equivalents $ 1,074 Trade receivables ​ ​ 1,295 Inventories ​ ​ 1,686 Other assets, net ​ 636 Property, plant, and equipment ​ 202 Right of use assets ​ ​ 888 Intangible assets ​ ​ 6,000 Goodwill ​ 7,072 Other current liabilities ​ ​ (574) Deferred revenue ​ ​ (426) Lease liabilities ​ ​ (888) Net deferred income tax liabilities ​ ​ (347) Net purchase price ​ $ 16,618 ​</t>
        </is>
      </c>
    </row>
    <row r="14">
      <c r="A14" s="4" t="inlineStr">
        <is>
          <t>ORMEC and ALIO</t>
        </is>
      </c>
      <c r="B14" s="4" t="inlineStr">
        <is>
          <t xml:space="preserve"> </t>
        </is>
      </c>
    </row>
    <row r="15">
      <c r="A15" s="3" t="inlineStr">
        <is>
          <t>ACQUISITIONS</t>
        </is>
      </c>
      <c r="B15" s="4" t="inlineStr">
        <is>
          <t xml:space="preserve"> </t>
        </is>
      </c>
    </row>
    <row r="16">
      <c r="A16" s="4" t="inlineStr">
        <is>
          <t>Schedule of purchase price allocation and estimated fair value of the assets acquired</t>
        </is>
      </c>
      <c r="B16" s="4" t="inlineStr">
        <is>
          <t>The allocation of the purchase price paid is based on fair values of the assets acquired and liabilities assumed as of November 2, 2021 for ORMEC and November 4, 2021 for ALIO and is, collectively, as follows (in thousands): ​ ​ ​ ​ ​ Cash and cash equivalents $ 2,059 Trade receivables ​ ​ 1,416 Inventories ​ ​ 2,802 Other assets, net ​ 88 Property, plant and equipment ​ 669 Right of use assets ​ ​ 1,005 Intangible assets ​ ​ 10,200 Goodwill ​ 20,114 Other current liabilities ​ ​ (1,028) Deferred revenue ​ ​ (2,063) Lease liabilities ​ ​ (1,005) Net deferred income tax liabilities ​ ​ (662) Net purchase price ​ $ 33,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reconciliation of disaggregated revenue by target market and geography</t>
        </is>
      </c>
      <c r="B4" s="4" t="inlineStr">
        <is>
          <t>The Company’s disaggregated revenues are as follows (in thousands): ​ ​ ​ ​ ​ ​ ​ ​ ​ ​ ​ ​ ​ ​ ​ ​ ​ ​ ​ ​ ​ ​ ​ Year ended December 31, Target Market ​ 2022 2021 ​ 2020 Industrial ​ $ 193,290 ​ $ 135,440 ​ $ 114,143 Vehicle ​ ​ 130,436 ​ ​ 129,835 ​ ​ 110,365 Medical ​ 85,113 ​ 86,129 ​ 83,191 Aerospace &amp; Defense ​ 70,193 ​ 31,746 ​ 39,711 Other ​ 23,956 ​ 20,366 ​ 19,284 Total ​ $ 502,988 ​ $ 403,516 ​ $ 366,694 ​ ​ ​ ​ ​ ​ ​ ​ ​ ​ ​ ​ ​ ​ ​ ​ ​ ​ ​ ​ ​ ​ ​ ​ Year ended December 31, Geography ​ 2022 2021 ​ 2020 North America (primarily U.S.) ​ $ 337,768 ​ $ 239,528 ​ $ 214,203 Europe ​ 130,018 ​ 129,414 ​ 126,985 Asia-Pacific ​ 35,202 ​ 34,574 ​ 25,506 Total ​ $ 502,988 ​ $ 403,516 ​ $ 366,694 ​</t>
        </is>
      </c>
    </row>
    <row r="5">
      <c r="A5" s="4" t="inlineStr">
        <is>
          <t>Schedule of opening and closing balances of the Company's receivables, contract asset, and contract liability</t>
        </is>
      </c>
      <c r="B5" s="4" t="inlineStr">
        <is>
          <t>The opening and closing balances of the Company’s contract liability are as follows (in thousands): ​ ​ ​ ​ ​ ​ ​ ​ ​ December 31, ​ ​ 2022 ​ 2021 Contract liabilities in accrued liabilities ​ $ 4,807 ​ $ 2,425 Contract liabilities in other long-term liabilities ​ ​ 19 ​ ​ 242 ​ ​ $ 4,826 ​ $ 2,667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 in the carrying amount of goodwill</t>
        </is>
      </c>
      <c r="B4" s="4" t="inlineStr">
        <is>
          <t>The change in the carrying amount of goodwill for 2022 and 2021 is as follows (in thousands): ​ ​ ​ ​ ​ ​ ​ ​ ​ December 31, ​ December 31, ​ ​ 2022 ​ ​ 2021 Beginning balance $ 106,633 ​ ​ 61,860 Goodwill acquired (Note 2) ​ 21,556 ​ ​ 46,431 Impact of measurement period adjustments of acquisitions (Note 2) ​ 291 ​ ​ — Effect of foreign currency translation (2,114) ​ (1,658) Ending balance $ 126,366 ​ $ 106,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Intangible assets on the Company’s consolidated balance sheets consist of the following (in thousands): ​ ​ ​ ​ ​ ​ ​ ​ ​ ​ ​ ​ ​ ​ ​ ​ ​ ​ ​ ​ ​ ​ ​ ​ ​ ​ December 31, 2022 ​ December 31, 2021 ​ ​ Gross Accumulated Net Book Gross Accumulated Net Book ​ ​ Life ​ Amount ​ Amortization ​ Value ​ Amount ​ Amortization ​ Value Customer lists 5 - 18 years ​ $ 112,378 ​ $ (34,377) ​ $ 78,001 ​ $ 94,079 ​ $ (27,639) ​ $ 66,440 Trade name 10 - 19 years ​ 15,320 ​ (6,900) ​ 8,421 ​ 14,649 ​ (5,927) ​ 8,722 Design and technologies 10 - 15 years ​ 41,212 ​ (8,558) ​ 32,654 ​ 34,241 ​ (5,617) ​ 28,624 Total ​ ​ ​ $ 168,910 ​ $ (49,835) ​ $ 119,075 ​ $ 142,969 ​ $ (39,183) ​ $ 103,786 ​ ​ ​ ​ ​ ​ ​ ​ ​ ​ ​ ​ ​ ​ ​ ​ ​ ​ ​ ​ ​ ​</t>
        </is>
      </c>
    </row>
    <row r="5">
      <c r="A5" s="4" t="inlineStr">
        <is>
          <t>Schedule of estimated amortization expense for intangible assets</t>
        </is>
      </c>
      <c r="B5" s="4" t="inlineStr">
        <is>
          <t>Estimated amortization expense for intangible assets is as follows (in thousands): ​ ​ ​ ​ ​ ​ ​ Estimated ​ Amortization Expense 2023 ​ $ 12,206 2024 ​ 11,880 2025 ​ ​ 11,864 2026 ​ 11,766 2027 ​ ​ 11,323 Thereafter ​ 60,036 Total estimated amortization expense ​ $ 119,075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TOCK-BASED COMPENSATION PLANS</t>
        </is>
      </c>
      <c r="B3" s="4" t="inlineStr">
        <is>
          <t xml:space="preserve"> </t>
        </is>
      </c>
    </row>
    <row r="4">
      <c r="A4" s="4" t="inlineStr">
        <is>
          <t>Summary of restricted stock grants, fair value and performance based awards</t>
        </is>
      </c>
      <c r="B4" s="4" t="inlineStr">
        <is>
          <t>​ ​ ​ ​ ​ ​ ​ ​ ​ ​ ​ ​ ​ ​ ​ Awards with ​ Unvested ​ Weighted average performance ​ ​ restricted stock ​ grant date fair ​ vesting For the year ended December 31, awards value requirements 2022 ​ 182,497 ​ $ 33.21 ​ 111,251 2021 ​ 109,462 ​ $ 32.06 ​ 63,432 2020 ​ 240,656 ​ $ 22.34 ​ 150,605 ​</t>
        </is>
      </c>
    </row>
    <row r="5">
      <c r="A5" s="4" t="inlineStr">
        <is>
          <t>Summary of restricted stock activity</t>
        </is>
      </c>
      <c r="B5" s="4" t="inlineStr">
        <is>
          <t>​ ​ ​ ​ ​ ​ Number of ​ shares Balance, December 31, 2019 280,053 Awarded 240,656 Vested (159,698) Forfeited (3,669) Balance, December 31, 2020 357,342 Awarded 109,462 Vested (162,419) Forfeited (10,808) Balance, December 31, 2021 293,577 Awarded 182,497 Vested (156,847) Forfeited (14,280) Balance, December 31, 2022 304,947 ​</t>
        </is>
      </c>
    </row>
    <row r="6">
      <c r="A6" s="4" t="inlineStr">
        <is>
          <t>Summary of performance based restricted stock activity</t>
        </is>
      </c>
      <c r="B6" s="4" t="inlineStr">
        <is>
          <t>​ ​ ​ ​ ​ ​ Total performance ​ grants Outstanding, December 31, 2019 ​ 38,214 Awarded ​ 150,605 Performance criteria met ​ (96,576) Forfeited ​ (3,233) Outstanding, December 31, 2020 ​ 89,010 Awarded ​ 63,432 Performance criteria met ​ (42,290) Forfeited ​ (10,229) Outstanding, December 31, 2021 ​ 99,923 Awarded ​ 111,251 Performance criteria met ​ (97,342) Forfeited ​ (9,174) Outstanding, December 31, 2022 ​ 104,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2</t>
        </is>
      </c>
    </row>
    <row r="3">
      <c r="A3" s="3" t="inlineStr">
        <is>
          <t>DEBT OBLIGATIONS</t>
        </is>
      </c>
      <c r="B3" s="4" t="inlineStr">
        <is>
          <t xml:space="preserve"> </t>
        </is>
      </c>
    </row>
    <row r="4">
      <c r="A4" s="4" t="inlineStr">
        <is>
          <t>Schedule of debt obligations</t>
        </is>
      </c>
      <c r="B4" s="4" t="inlineStr">
        <is>
          <t>Debt obligations consisted of the following (in thousands): ​ ​ ​ ​ ​ ​ ​ ​ ​ ​ December 31, ​ December 31, ​ 2022 2021 Long-term Debt ​ ​ ​ ​ ​ ​ Revolving Credit Facility, long-term (1) ​ $ 227,060 ​ $ 159,395 Unamortized debt issuance costs ​ ​ (625) ​ ​ (435) Finance lease obligations - noncurrent ​ ​ 9,019 ​ ​ — Long-term debt ​ $ 235,454 ​ $ 158,960 (1) The effective rate of the Revolving Credit Facility is 4.69% at December 31, 2022 including the impact of the Company's interest rate swa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fair value of the Company's derivative financial instruments as well as classification on the condensed consolidated balance sheets</t>
        </is>
      </c>
      <c r="B4" s="4" t="inlineStr">
        <is>
          <t>The table below presents the fair value of the Company’s derivative financial instruments as well as their classification on the consolidated balance sheets as of December 31, 2022 and 2021 (in thousands): ​ ​ ​ ​ ​ ​ ​ ​ ​ ​ ​ ​ ​ ​ Asset Derivatives ​ ​ ​ ​ Fair value as of: Derivatives designated as ​ Balance Sheet ​ December 31, ​ December 31, hedging instruments Location 2022 2021 Foreign currency contracts ​ Prepaid expenses and other assets ​ $ 48 ​ $ 39 Interest rate products ​ Other long-term assets ​ ​ 7,236 ​ ​ 340 ​ ​ ​ ​ $ 7,284 ​ $ 379 ​ ​ ​ ​ ​ ​ ​ ​ ​ ​ ​ ​ ​ Liability Derivatives ​ ​ ​ ​ Fair value as of: Derivatives designated as ​ Balance Sheet ​ December 31, ​ December 31, hedging instruments Location 2022 2021 Foreign currency contracts ​ Accrued liabilities ​ $ — ​ $ — Interest rate products ​ Accrued liabilities ​ ​ — ​ ​ 120 ​ ​ ​ ​ $ — ​ $ 120 ​ ​ ​ ​ ​ ​ ​ ​ ​ ​</t>
        </is>
      </c>
    </row>
    <row r="5">
      <c r="A5" s="4" t="inlineStr">
        <is>
          <t>Schedule of effect of cash flow hedge accounting on other comprehensive income (loss) (OCI)</t>
        </is>
      </c>
      <c r="B5" s="4" t="inlineStr">
        <is>
          <t>The table below presents the effect of cash flow hedge accounting on other comprehensive (loss) income (OCI) for the years ended December 31, 2022, 2021 and 2020 (in thousands): ​ ​ ​ ​ ​ ​ ​ ​ ​ ​ ​ ​ Amount of pre-tax loss recognized in OCI ​ ​ on derivatives Derivatives in cash flow hedging relationships ​ Year ended December 31, ​ 2022 2021 ​ 2020 Interest rate products ​ $ 7,621 ​ $ 1,180 ​ $ (2,163) ​ ​ ​ ​ ​ ​ ​ ​ ​ ​ ​ ​ ​ ​ ​ ​ ​ ​ ​ ​ ​ ​ ​ ​ ​ ​ ​ ​ ​ ​ ​ ​ ​ ​ ​ ​ ​ ​ ​ ​ ​ Location of gain (loss) reclassified ​ Amount of pre-tax gain (loss) reclassified from accumulated OCI into income from accumulated OCI into income ​ Year ended December 31, ​ ​ 2022 ​ 2021 ​ 2020 Interest expense ​ $ 532 ​ $ (929) ​ $ (637) ​</t>
        </is>
      </c>
    </row>
    <row r="6">
      <c r="A6" s="4" t="inlineStr">
        <is>
          <t>Schedule of effect of the Company's derivative financial instruments on the condensed consolidated statements of income and comprehensive (loss) income</t>
        </is>
      </c>
      <c r="B6" s="4" t="inlineStr">
        <is>
          <t>The table below presents the effect of the Company’s derivative financial instruments on the consolidated statements of income and comprehensive income for the years ended December 31, 2022, 2021 and 2020 (in thousands): ​ ​ ​ ​ ​ ​ ​ ​ ​ ​ ​ ​ ​ ​ ​ ​ ​ ​ ​ ​ ​ ​ ​ ​ ​ ​ ​ ​ Total amounts of income and expense line items presented ​ ​ ​ ​ that reflect the effects of cash flow hedges recorded ​ ​ ​ ​ Year ended December 31, Derivatives designated as hedging instruments Income Statement Location ​ 2022 2021 2020 Interest rate products Interest Expense ​ $ 7,692 ​ $ 3,236 ​ $ 3,716 ​</t>
        </is>
      </c>
    </row>
    <row r="7">
      <c r="A7" s="4" t="inlineStr">
        <is>
          <t>Schedule of fair value provides the location that derivative assets and liabilities</t>
        </is>
      </c>
      <c r="B7" s="4" t="inlineStr">
        <is>
          <t>​ Derivative assets : ​ ​ ​ ​ ​ ​ ​ ​ ​ ​ ​ ​ ​ ​ ​ ​ ​ ​ ​ ​ ​ ​ ​ ​ ​ ​ ​ Net amounts ​ ​ ​ ​ ​ ​ ​ ​ ​ ​ ​ ​ ​ ​ Gross amounts ​ of assets ​ Gross amounts not offset in the consolidated As of ​ Gross amounts ​ offset in the ​ presented in the ​ balance sheets December 31, ​ of recognized ​ consolidated ​ consolidated ​ Financial ​ Cash collateral ​ ​ ​ 2022 assets balance sheets balance sheets instruments received Net amount Derivatives ​ $ 7,284 ​ $ — ​ $ 7,284 ​ $ — ​ $ — ​ $ 7,284 ​ ​ ​ ​ ​ ​ ​ ​ ​ ​ ​ ​ ​ ​ ​ ​ ​ ​ ​ ​ ​ ​ ​ ​ ​ ​ ​ ​ Net amounts ​ ​ ​ ​ ​ ​ ​ ​ ​ ​ ​ ​ ​ ​ Gross amounts ​ of assets ​ Gross amounts not offset in the consolidated As of ​ Gross amounts ​ offset in the ​ presented in the ​ balance sheets December 31, ​ of recognized ​ consolidated ​ consolidated ​ Financial ​ Cash collateral ​ ​ ​ 2021 assets balance sheets balance sheets instruments received Net amount Derivatives ​ $ 387 ​ $ 8 ​ $ 379 ​ $ — ​ $ — ​ $ 379 ​ ​ Derivative liabilities: ​ ​ ​ ​ ​ ​ ​ ​ ​ ​ ​ ​ ​ ​ ​ ​ ​ ​ ​ ​ ​ ​ ​ ​ ​ ​ ​ Net amounts ​ ​ ​ ​ ​ ​ ​ ​ ​ ​ ​ ​ ​ ​ Gross amounts ​ of liabilities ​ Gross amounts not offset in the consolidated As of ​ Gross amounts ​ offset in the ​ presented in the ​ balance sheets December 31, ​ of recognized ​ consolidated ​ consolidated ​ Financial ​ Cash collateral ​ ​ ​ 2022 liabilities balance sheets balance sheets instruments received Net amount Derivatives ​ $ — ​ $ — ​ $ — ​ $ — ​ $ — ​ $ — ​ ​ ​ ​ ​ ​ ​ ​ ​ ​ ​ ​ ​ ​ ​ ​ ​ ​ ​ ​ ​ ​ ​ ​ ​ ​ ​ ​ Net amounts ​ ​ ​ ​ ​ ​ ​ ​ ​ ​ ​ ​ ​ ​ Gross amounts ​ of liabilities ​ Gross amounts not offset in the consolidated As of ​ Gross amounts ​ offset in the ​ presented in the ​ balance sheets December 31, ​ of recognized ​ consolidated ​ consolidated ​ Financial ​ Cash collateral ​ ​ ​ 2021 liabilities balance sheets balance sheets instruments received Net amount Derivatives ​ $ 120 ​ $ — ​ $ 120 ​ $ — ​ $ — ​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Trade receivables, provision for credit losses</t>
        </is>
      </c>
      <c r="B4" s="5" t="n">
        <v>1192</v>
      </c>
      <c r="C4" s="5" t="n">
        <v>506</v>
      </c>
    </row>
    <row r="5">
      <c r="A5" s="4" t="inlineStr">
        <is>
          <t>Common stock, par value (in dollars per share)</t>
        </is>
      </c>
      <c r="B5" s="5" t="n">
        <v>0</v>
      </c>
      <c r="C5" s="5" t="n">
        <v>0</v>
      </c>
    </row>
    <row r="6">
      <c r="A6" s="4" t="inlineStr">
        <is>
          <t>Common stock, authorized shares</t>
        </is>
      </c>
      <c r="B6" s="6" t="n">
        <v>50000</v>
      </c>
      <c r="C6" s="6" t="n">
        <v>50000</v>
      </c>
    </row>
    <row r="7">
      <c r="A7" s="4" t="inlineStr">
        <is>
          <t>Common stock, shares issued</t>
        </is>
      </c>
      <c r="B7" s="6" t="n">
        <v>15978</v>
      </c>
      <c r="C7" s="6" t="n">
        <v>15361</v>
      </c>
    </row>
    <row r="8">
      <c r="A8" s="4" t="inlineStr">
        <is>
          <t>Common stock, shares outstanding</t>
        </is>
      </c>
      <c r="B8" s="6" t="n">
        <v>15978</v>
      </c>
      <c r="C8" s="6" t="n">
        <v>15361</v>
      </c>
    </row>
    <row r="9">
      <c r="A9" s="4" t="inlineStr">
        <is>
          <t>Preferred stock, par value (in dollars per share)</t>
        </is>
      </c>
      <c r="B9" s="5" t="n">
        <v>1</v>
      </c>
      <c r="C9" s="5" t="n">
        <v>1</v>
      </c>
    </row>
    <row r="10">
      <c r="A10" s="4" t="inlineStr">
        <is>
          <t>Preferred stock, authorized shares</t>
        </is>
      </c>
      <c r="B10" s="6" t="n">
        <v>5000</v>
      </c>
      <c r="C10" s="6" t="n">
        <v>5000</v>
      </c>
    </row>
    <row r="11">
      <c r="A11" s="4" t="inlineStr">
        <is>
          <t>Preferred stock, shares issued</t>
        </is>
      </c>
      <c r="B11" s="6" t="n">
        <v>0</v>
      </c>
      <c r="C11" s="6" t="n">
        <v>0</v>
      </c>
    </row>
    <row r="12">
      <c r="A12" s="4" t="inlineStr">
        <is>
          <t>Preferred stock, shares outstanding</t>
        </is>
      </c>
      <c r="B12" s="6" t="n">
        <v>0</v>
      </c>
      <c r="C12"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 based on income before income taxes</t>
        </is>
      </c>
      <c r="B4" s="4" t="inlineStr">
        <is>
          <t>The provision for income taxes is based on income before income taxes as follows (in thousands): ​ ​ ​ ​ ​ ​ ​ ​ ​ ​ ​ ​ ​ For the year ended ​ ​ December 31, ​ December 31, ​ December 31, ​ 2022 2021 2020 Domestic ​ $ 7,707 ​ $ 10,642 ​ $ 8,478 Foreign ​ 15,974 ​ 12,471 ​ 10,298 Income before income taxes ​ $ 23,681 ​ $ 23,113 ​ $ 18,776 ​</t>
        </is>
      </c>
    </row>
    <row r="5">
      <c r="A5" s="4" t="inlineStr">
        <is>
          <t>Schedule of components of the total income tax provision (benefit)</t>
        </is>
      </c>
      <c r="B5" s="4" t="inlineStr">
        <is>
          <t>Components of the total income tax provision (benefit) are as follows (in thousands): ​ ​ ​ ​ ​ ​ ​ ​ ​ ​ ​ ​ ​ For the year ended ​ ​ December 31, ​ December 31, ​ December 31, ​ 2022 2021 2020 Current provision ​ ​ ​ ​ ​ ​ ​ ​ ​ Domestic ​ $ 5,903 ​ $ 1,866 ​ $ 2,167 Foreign ​ 4,111 ​ 3,288 ​ 3,485 Total current provision ​ 10,014 ​ 5,154 ​ 5,652 Deferred provision ​ ​ ​ ​ ​ ​ ​ ​ ​ Domestic ​ (3,915) ​ 649 ​ 288 Foreign ​ 193 ​ (6,784) ​ (807) Total deferred (benefit) provision ​ (3,722) ​ (6,135) ​ (519) Income tax provision (benefit) ​ $ 6,292 ​ $ (981) ​ $ 5,133 ​</t>
        </is>
      </c>
    </row>
    <row r="6">
      <c r="A6" s="4" t="inlineStr">
        <is>
          <t>Schedule of differences in the provision (benefit) for income taxes from the amount determined by applying the federal statutory rate</t>
        </is>
      </c>
      <c r="B6" s="4" t="inlineStr">
        <is>
          <t>​ ​ ​ ​ ​ ​ ​ ​ ​ ​ ​ For the year ended ​ ​ December 31, ​ December 31, ​ December 31, ​ ​ 2022 2021 2020 Tax provision, computed at statutory rate 21.0 % 21.0 % 21.0 % State tax, net of federal impact 1.3 % 2.2 % 4.2 % Change in valuation allowance ​ (0.1) % 7.2 % 0.0 % Effect of foreign tax rate differences 3.9 % 3.9 % 4.3 % Permanent items, other ​ 0.2 % 0.2 % (0.2) % Section 162(m) compensation ​ 3.1 % 3.0 % 2.2 % R&amp;D Credit ​ (3.9) % (2.8) % (3.6) % Effect of Tax Cuts and Jobs Act ​ 0.1 % 1.2 % (1.3) % Subpart F income ​ (0.1) % (1.0) % 1.3 % Investment tax credits 0.0 % (5.6) % 0.0 % Net operating loss carryforwards ​ 0.0 % (37.2) % 0.0 % Unrecognized tax benefits ​ 0.0 % 4.9 % 0.0 % Other ​ 1.1 % (1.2) % (0.6) % Provision for income taxes 26.6 % (4.2) % 27.3 % ​</t>
        </is>
      </c>
    </row>
    <row r="7">
      <c r="A7" s="4" t="inlineStr">
        <is>
          <t>Schedule of tax effects of significant temporary differences and credit and operating loss carryforwards that give rise to the net deferred tax assets and tax liabilities</t>
        </is>
      </c>
      <c r="B7" s="4" t="inlineStr">
        <is>
          <t>The tax effects of significant temporary differences and credit and operating loss carryforwards that give rise to the net deferred tax assets and tax liabilities are as follows (in thousands): ​ ​ ​ ​ ​ ​ ​ ​ ​ ​ December 31, ​ December 31, ​ 2022 2021 Noncurrent deferred tax assets: ​ ​ ​ ​ ​ ​ Employee benefit plans ​ $ 2,122 ​ $ 2,085 Net operating loss and tax credit carryforwards ​ ​ 8,277 ​ ​ 9,802 Accrued expenses and reserves ​ ​ 1,672 ​ ​ 915 Research and development costs ​ ​ 4,520 ​ ​ — Other ​ 328 ​ 218 Total noncurrent deferred tax assets ​ 16,919 ​ 13,020 Valuation allowance ​ (3,031) ​ (2,896) Net noncurrent deferred tax assets: ​ $ 13,888 ​ $ 10,124 ​ ​ ​ ​ ​ ​ ​ Net noncurrent deferred tax liabilities: ​ ​ ​ ​ ​ ​ Property and equipment ​ $ 3,187 ​ $ 3,238 Goodwill and intangibles ​ ​ 10,944 ​ 6,484 Interest rate swap derivatives ​ ​ 1,678 ​ ​ — Other ​ ​ 142 ​ ​ 121 Total noncurrent deferred tax liabilities ​ $ 15,951 ​ $ 9,843 ​ ​ ​ ​ ​ ​ ​ Net deferred tax asset/(deferred tax liability) ​ $ (2,063) ​ $ 281 ​ ​ ​ ​ ​ ​ ​ Presented as follows: ​ ​ ​ ​ ​ ​ Noncurrent deferred income tax assets ​ $ 4,199 ​ $ 5,321 Noncurrent deferred income tax liabilities ​ ​ (6,262) ​ ​ (5,040) Net deferred tax liability ​ $ (2,063) ​ $ 281 ​</t>
        </is>
      </c>
    </row>
    <row r="8">
      <c r="A8" s="4" t="inlineStr">
        <is>
          <t>Schedule of operating loss and tax credit gross carryforwards</t>
        </is>
      </c>
      <c r="B8" s="4" t="inlineStr">
        <is>
          <t>As of December 31, 2022, the Company has the following gross carryforwards available (in thousands): ​ ​ ​ ​ ​ ​ ​ ​ ​ ​ ​ ​ ​ Amount ​ ​ Jurisdiction ​ Tax Attribute ​ (in thousands) ​ Begin to expire U.S. State ​ Net Operating Losses (1) $ 11,189 2024 ​ International ​ Net Operating Losses - Unlimited Carryforward (1) $ 21,133 ​ No expiration ​ U.S. Federal ​ Foreign Tax Credits $ 1,003 ​ 2028 ​ International ​ R&amp;D Tax Credits $ 374 ​ 2024 ​ U.S. Federal ​ R&amp;D Tax Credits $ 95 ​ 2036 ​ (1) Net operating losses (NOL’s) are presented as pre-tax amounts.</t>
        </is>
      </c>
    </row>
    <row r="9">
      <c r="A9" s="4" t="inlineStr">
        <is>
          <t>Schedule of changes to the unrecognized tax benefit</t>
        </is>
      </c>
      <c r="B9" s="4" t="inlineStr">
        <is>
          <t>The summary of changes to the unrecognized tax benefit for the year ended December 31, 2022 is as follows (in thousands): ​ ​ ​ ​ ​ ​ December 31, ​ 2022 Beginning balance ​ $ 1,057 Additions from tax legislation changes for net operating loss carryforwards ​ — Reductions related to net operating loss usage on 2020 tax returns ​ (192) Currency Translation ​ ​ (79) Ending balance ​ $ 786 ___________________________ ​ ​ ​ (1) No other unrecognized tax benefits were recognized in periods prior to the year ended December 31, 2021 that, if recognized, would reduce the effective tax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operating lease expense</t>
        </is>
      </c>
      <c r="B4" s="4" t="inlineStr">
        <is>
          <t>For the years ended December 31, 2022 and 2021, the components of operating lease expense were as follows (in thousands): ​ ​ ​ ​ ​ ​ ​ ​ December 31, ​ ​ December 31, ​ ​ 2022 ​ ​ 2021 Fixed operating lease expense ​ $ 5,507 ​ $ 5,105 Variable operating lease expense ​ ​ 187 ​ ​ 707 Short-term lease expense ​ ​ 1,246 ​ ​ 237 ​ ​ $ 6,940 ​ $ 6,049 ​</t>
        </is>
      </c>
    </row>
    <row r="5">
      <c r="A5" s="4" t="inlineStr">
        <is>
          <t>Schedule of supplemental cash flow information related to the operating leases</t>
        </is>
      </c>
      <c r="B5" s="4" t="inlineStr">
        <is>
          <t>Supplemental cash flow information related to the Company’s operating and finance leases for the years ended December 31, 2022 and 2021 are as follows (in thousands): ​ ​ ​ ​ ​ ​ ​ ​ ​ December 31, ​ December 31, ​ ​ 2022 ​ 2021 Cash paid for amounts included in the measurement of operating leases $ 5,191 ​ $ 5,321 Cash paid for amounts included in the measurement of finance lease obligations $ 736 ​ $ — Right of use ("ROU") assets obtained in exchange for operating lease obligations ​ $ 9,592 ​ $ 2,482 ROU assets obtained in acquisitions for operating lease obligations (Note 2) ​ $ 5,053 ​ $ 1,005 ROU assets obtained in exchange for finance lease obligations ​ $ 9,471 ​ $ — ​</t>
        </is>
      </c>
    </row>
    <row r="6">
      <c r="A6" s="4" t="inlineStr">
        <is>
          <t>Schedule of Lease assets and liabilities and other quantitative information</t>
        </is>
      </c>
      <c r="B6" s="4" t="inlineStr">
        <is>
          <t>The following table presents weighted average remaining lease term and discount rates related to the Company’s operating leases as of December 31, 2022 and 2021: ​ ​ ​ ​ ​ ​ ​ ​ ​ ​ December 31, ​ ​ 2022 ​ ​ 2021 ​ Weighted average remaining lease term (in years) ​ 6.75 ​ ​ 6.41 ​ Weighted average discount rate ​ 3.66 % ​ 2.28 % ​</t>
        </is>
      </c>
    </row>
    <row r="7">
      <c r="A7" s="4" t="inlineStr">
        <is>
          <t>Schedule of maturity of the operating lease liabilities</t>
        </is>
      </c>
      <c r="B7" s="4" t="inlineStr">
        <is>
          <t>The following table presents the maturity of the Company’s operating and finance lease liabilities as of December 31, 2022 (in thousands): ​ ​ ​ ​ ​ ​ ​ ​ Operating Leases ​ Finance Leases 2023 ​ 5,027 ​ ​ 799 2024 ​ 4,446 ​ 815 2025 ​ 3,688 ​ 831 2026 ​ ​ 3,316 ​ ​ 848 2027 ​ ​ 2,832 ​ ​ 867 Thereafter ​ 6,773 ​ 8,769 Total undiscounted cash flows ​ $ 26,082 ​ $ 12,929 Less: present value discount ​ ​ (3,064) ​ ​ (3,533) Total lease liabilities ​ $ 23,018 ​ $ 9,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venue related to foreign subsidiaries</t>
        </is>
      </c>
      <c r="B4" s="4" t="inlineStr">
        <is>
          <t>Financial information related to the foreign subsidiaries is summarized below (in thousands): ​ ​ ​ ​ ​ ​ ​ ​ ​ ​ ​ ​ ​ ​ ​ ​ ​ ​ ​ ​ ​ ​ For the year ended December 31, ​ 2022 2021 2020 Revenues derived from foreign subsidiaries ​ $ 165,220 ​ $ 163,988 ​ $ 152,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ounts Receivable and Inventories (Details) - USD ($) $ in Thousands</t>
        </is>
      </c>
      <c r="B1" s="2" t="inlineStr">
        <is>
          <t>12 Months Ended</t>
        </is>
      </c>
    </row>
    <row r="2">
      <c r="B2" s="2" t="inlineStr">
        <is>
          <t>Dec. 31, 2022</t>
        </is>
      </c>
      <c r="C2" s="2" t="inlineStr">
        <is>
          <t>Dec. 31, 2021</t>
        </is>
      </c>
    </row>
    <row r="3">
      <c r="A3" s="3" t="inlineStr">
        <is>
          <t>Activity in the allowance for doubtful accounts</t>
        </is>
      </c>
      <c r="B3" s="4" t="inlineStr">
        <is>
          <t xml:space="preserve"> </t>
        </is>
      </c>
      <c r="C3" s="4" t="inlineStr">
        <is>
          <t xml:space="preserve"> </t>
        </is>
      </c>
    </row>
    <row r="4">
      <c r="A4" s="4" t="inlineStr">
        <is>
          <t>Beginning balance</t>
        </is>
      </c>
      <c r="B4" s="5" t="n">
        <v>506</v>
      </c>
      <c r="C4" s="5" t="n">
        <v>382</v>
      </c>
    </row>
    <row r="5">
      <c r="A5" s="4" t="inlineStr">
        <is>
          <t>Additional reserves</t>
        </is>
      </c>
      <c r="B5" s="6" t="n">
        <v>803</v>
      </c>
      <c r="C5" s="6" t="n">
        <v>174</v>
      </c>
    </row>
    <row r="6">
      <c r="A6" s="4" t="inlineStr">
        <is>
          <t>Writeoffs</t>
        </is>
      </c>
      <c r="B6" s="6" t="n">
        <v>-107</v>
      </c>
      <c r="C6" s="6" t="n">
        <v>-44</v>
      </c>
    </row>
    <row r="7">
      <c r="A7" s="4" t="inlineStr">
        <is>
          <t>Effect of foreign currency translation</t>
        </is>
      </c>
      <c r="B7" s="6" t="n">
        <v>-10</v>
      </c>
      <c r="C7" s="6" t="n">
        <v>-6</v>
      </c>
    </row>
    <row r="8">
      <c r="A8" s="4" t="inlineStr">
        <is>
          <t>Ending balance</t>
        </is>
      </c>
      <c r="B8" s="6" t="n">
        <v>1192</v>
      </c>
      <c r="C8" s="6" t="n">
        <v>506</v>
      </c>
    </row>
    <row r="9">
      <c r="A9" s="3" t="inlineStr">
        <is>
          <t>Inventories</t>
        </is>
      </c>
      <c r="B9" s="4" t="inlineStr">
        <is>
          <t xml:space="preserve"> </t>
        </is>
      </c>
      <c r="C9" s="4" t="inlineStr">
        <is>
          <t xml:space="preserve"> </t>
        </is>
      </c>
    </row>
    <row r="10">
      <c r="A10" s="4" t="inlineStr">
        <is>
          <t>Parts and raw materials</t>
        </is>
      </c>
      <c r="B10" s="6" t="n">
        <v>89100</v>
      </c>
      <c r="C10" s="6" t="n">
        <v>65223</v>
      </c>
    </row>
    <row r="11">
      <c r="A11" s="4" t="inlineStr">
        <is>
          <t>Work-in-process</t>
        </is>
      </c>
      <c r="B11" s="6" t="n">
        <v>11686</v>
      </c>
      <c r="C11" s="6" t="n">
        <v>9529</v>
      </c>
    </row>
    <row r="12">
      <c r="A12" s="4" t="inlineStr">
        <is>
          <t>Finished goods</t>
        </is>
      </c>
      <c r="B12" s="6" t="n">
        <v>16322</v>
      </c>
      <c r="C12" s="6" t="n">
        <v>14981</v>
      </c>
    </row>
    <row r="13">
      <c r="A13" s="4" t="inlineStr">
        <is>
          <t>Inventories</t>
        </is>
      </c>
      <c r="B13" s="5" t="n">
        <v>117108</v>
      </c>
      <c r="C13" s="5" t="n">
        <v>897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151860</v>
      </c>
      <c r="C4" s="5" t="n">
        <v>129651</v>
      </c>
      <c r="D4" s="4" t="inlineStr">
        <is>
          <t xml:space="preserve"> </t>
        </is>
      </c>
    </row>
    <row r="5">
      <c r="A5" s="4" t="inlineStr">
        <is>
          <t>Less accumulated depreciation</t>
        </is>
      </c>
      <c r="B5" s="6" t="n">
        <v>-83220</v>
      </c>
      <c r="C5" s="6" t="n">
        <v>-72668</v>
      </c>
      <c r="D5" s="4" t="inlineStr">
        <is>
          <t xml:space="preserve"> </t>
        </is>
      </c>
    </row>
    <row r="6">
      <c r="A6" s="4" t="inlineStr">
        <is>
          <t>Property, plant and equipment, net</t>
        </is>
      </c>
      <c r="B6" s="6" t="n">
        <v>68640</v>
      </c>
      <c r="C6" s="6" t="n">
        <v>56983</v>
      </c>
      <c r="D6" s="4" t="inlineStr">
        <is>
          <t xml:space="preserve"> </t>
        </is>
      </c>
    </row>
    <row r="7">
      <c r="A7" s="4" t="inlineStr">
        <is>
          <t>Depreciation expense</t>
        </is>
      </c>
      <c r="B7" s="6" t="n">
        <v>12676</v>
      </c>
      <c r="C7" s="6" t="n">
        <v>11862</v>
      </c>
      <c r="D7" s="5" t="n">
        <v>10057</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6" t="n">
        <v>965</v>
      </c>
      <c r="C10" s="6" t="n">
        <v>979</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25093</v>
      </c>
      <c r="C13" s="5" t="n">
        <v>14398</v>
      </c>
      <c r="D13" s="4" t="inlineStr">
        <is>
          <t xml:space="preserve"> </t>
        </is>
      </c>
    </row>
    <row r="14">
      <c r="A14" s="4" t="inlineStr">
        <is>
          <t>Building and improvements | 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seful lives</t>
        </is>
      </c>
      <c r="B16" s="4" t="inlineStr">
        <is>
          <t>5 years</t>
        </is>
      </c>
      <c r="C16" s="4" t="inlineStr">
        <is>
          <t>5 years</t>
        </is>
      </c>
      <c r="D16" s="4" t="inlineStr">
        <is>
          <t xml:space="preserve"> </t>
        </is>
      </c>
    </row>
    <row r="17">
      <c r="A17" s="4" t="inlineStr">
        <is>
          <t>Building and improvements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ves</t>
        </is>
      </c>
      <c r="B19" s="4" t="inlineStr">
        <is>
          <t>39 years</t>
        </is>
      </c>
      <c r="C19" s="4" t="inlineStr">
        <is>
          <t>39 years</t>
        </is>
      </c>
      <c r="D19" s="4" t="inlineStr">
        <is>
          <t xml:space="preserve"> </t>
        </is>
      </c>
    </row>
    <row r="20">
      <c r="A20" s="4" t="inlineStr">
        <is>
          <t>Machinery, equipment, tools and di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5" t="n">
        <v>89144</v>
      </c>
      <c r="C22" s="5" t="n">
        <v>82898</v>
      </c>
      <c r="D22" s="4" t="inlineStr">
        <is>
          <t xml:space="preserve"> </t>
        </is>
      </c>
    </row>
    <row r="23">
      <c r="A23" s="4" t="inlineStr">
        <is>
          <t>Machinery, equipment, tools and dies | 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Useful lives</t>
        </is>
      </c>
      <c r="B25" s="4" t="inlineStr">
        <is>
          <t>3 years</t>
        </is>
      </c>
      <c r="C25" s="4" t="inlineStr">
        <is>
          <t>3 years</t>
        </is>
      </c>
      <c r="D25" s="4" t="inlineStr">
        <is>
          <t xml:space="preserve"> </t>
        </is>
      </c>
    </row>
    <row r="26">
      <c r="A26" s="4" t="inlineStr">
        <is>
          <t>Machinery, equipment, tools and dies | Max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Useful lives</t>
        </is>
      </c>
      <c r="B28" s="4" t="inlineStr">
        <is>
          <t>15 years</t>
        </is>
      </c>
      <c r="C28" s="4" t="inlineStr">
        <is>
          <t>15 years</t>
        </is>
      </c>
      <c r="D28" s="4" t="inlineStr">
        <is>
          <t xml:space="preserve"> </t>
        </is>
      </c>
    </row>
    <row r="29">
      <c r="A29" s="4" t="inlineStr">
        <is>
          <t>Construction work in progres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gross</t>
        </is>
      </c>
      <c r="B31" s="5" t="n">
        <v>14197</v>
      </c>
      <c r="C31" s="5" t="n">
        <v>9582</v>
      </c>
      <c r="D31" s="4" t="inlineStr">
        <is>
          <t xml:space="preserve"> </t>
        </is>
      </c>
    </row>
    <row r="32">
      <c r="A32" s="4" t="inlineStr">
        <is>
          <t>Furniture, fixtures and other</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gross</t>
        </is>
      </c>
      <c r="B34" s="5" t="n">
        <v>22462</v>
      </c>
      <c r="C34" s="5" t="n">
        <v>21794</v>
      </c>
      <c r="D34" s="4" t="inlineStr">
        <is>
          <t xml:space="preserve"> </t>
        </is>
      </c>
    </row>
    <row r="35">
      <c r="A35" s="4" t="inlineStr">
        <is>
          <t>Furniture, fixtures and other | Minimum</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Useful lives</t>
        </is>
      </c>
      <c r="B37" s="4" t="inlineStr">
        <is>
          <t>3 years</t>
        </is>
      </c>
      <c r="C37" s="4" t="inlineStr">
        <is>
          <t>3 years</t>
        </is>
      </c>
      <c r="D37" s="4" t="inlineStr">
        <is>
          <t xml:space="preserve"> </t>
        </is>
      </c>
    </row>
    <row r="38">
      <c r="A38" s="4" t="inlineStr">
        <is>
          <t>Furniture, fixtures and other | Maximum</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Useful lives</t>
        </is>
      </c>
      <c r="B40" s="4" t="inlineStr">
        <is>
          <t>10 years</t>
        </is>
      </c>
      <c r="C40" s="4" t="inlineStr">
        <is>
          <t>10 years</t>
        </is>
      </c>
      <c r="D4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USINESS AND SUMMARY OF SIGNIFICANT ACCOUNTING POLICIES - Goodwill (Details) $ in Thousands</t>
        </is>
      </c>
      <c r="B1" s="2" t="inlineStr">
        <is>
          <t>12 Months Ended</t>
        </is>
      </c>
    </row>
    <row r="2">
      <c r="B2" s="2" t="inlineStr">
        <is>
          <t>Dec. 31, 2022 USD ($) item</t>
        </is>
      </c>
      <c r="C2" s="2" t="inlineStr">
        <is>
          <t>Dec. 31, 2021 USD ($)</t>
        </is>
      </c>
      <c r="D2" s="2" t="inlineStr">
        <is>
          <t>Dec. 31, 2020 USD ($)</t>
        </is>
      </c>
    </row>
    <row r="3">
      <c r="A3" s="3" t="inlineStr">
        <is>
          <t>Goodwill</t>
        </is>
      </c>
      <c r="B3" s="4" t="inlineStr">
        <is>
          <t xml:space="preserve"> </t>
        </is>
      </c>
      <c r="C3" s="4" t="inlineStr">
        <is>
          <t xml:space="preserve"> </t>
        </is>
      </c>
      <c r="D3" s="4" t="inlineStr">
        <is>
          <t xml:space="preserve"> </t>
        </is>
      </c>
    </row>
    <row r="4">
      <c r="A4" s="4" t="inlineStr">
        <is>
          <t>Number of reporting units | item</t>
        </is>
      </c>
      <c r="B4" s="6" t="n">
        <v>1</v>
      </c>
      <c r="C4" s="4" t="inlineStr">
        <is>
          <t xml:space="preserve"> </t>
        </is>
      </c>
      <c r="D4" s="4" t="inlineStr">
        <is>
          <t xml:space="preserve"> </t>
        </is>
      </c>
    </row>
    <row r="5">
      <c r="A5" s="4" t="inlineStr">
        <is>
          <t>Goodwill impairment | $</t>
        </is>
      </c>
      <c r="B5" s="5" t="n">
        <v>0</v>
      </c>
      <c r="C5" s="5" t="n">
        <v>0</v>
      </c>
      <c r="D5" s="5"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BUSINESS AND SUMMARY OF SIGNIFICANT ACCOUNTING POLICIES - Warranty, Accrued Liabilities, and Basic and Diluted Income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Changes in the reserve for product warranty claims</t>
        </is>
      </c>
      <c r="B3" s="4" t="inlineStr">
        <is>
          <t xml:space="preserve"> </t>
        </is>
      </c>
      <c r="C3" s="4" t="inlineStr">
        <is>
          <t xml:space="preserve"> </t>
        </is>
      </c>
      <c r="D3" s="4" t="inlineStr">
        <is>
          <t xml:space="preserve"> </t>
        </is>
      </c>
    </row>
    <row r="4">
      <c r="A4" s="4" t="inlineStr">
        <is>
          <t>Warranty reserve at beginning of the year</t>
        </is>
      </c>
      <c r="B4" s="5" t="n">
        <v>1869</v>
      </c>
      <c r="C4" s="5" t="n">
        <v>1571</v>
      </c>
      <c r="D4" s="5" t="n">
        <v>1075</v>
      </c>
    </row>
    <row r="5">
      <c r="A5" s="4" t="inlineStr">
        <is>
          <t>Warranty reserves acquired</t>
        </is>
      </c>
      <c r="B5" s="6" t="n">
        <v>45</v>
      </c>
      <c r="C5" s="6" t="n">
        <v>15</v>
      </c>
      <c r="D5" s="6" t="n">
        <v>465</v>
      </c>
    </row>
    <row r="6">
      <c r="A6" s="4" t="inlineStr">
        <is>
          <t>Provision</t>
        </is>
      </c>
      <c r="B6" s="6" t="n">
        <v>-66</v>
      </c>
      <c r="C6" s="6" t="n">
        <v>543</v>
      </c>
      <c r="D6" s="6" t="n">
        <v>34</v>
      </c>
    </row>
    <row r="7">
      <c r="A7" s="4" t="inlineStr">
        <is>
          <t>Warranty expenditures</t>
        </is>
      </c>
      <c r="B7" s="6" t="n">
        <v>409</v>
      </c>
      <c r="C7" s="6" t="n">
        <v>-204</v>
      </c>
      <c r="D7" s="6" t="n">
        <v>-97</v>
      </c>
    </row>
    <row r="8">
      <c r="A8" s="4" t="inlineStr">
        <is>
          <t>Effect of foreign currency translation</t>
        </is>
      </c>
      <c r="B8" s="6" t="n">
        <v>-97</v>
      </c>
      <c r="C8" s="6" t="n">
        <v>-56</v>
      </c>
      <c r="D8" s="6" t="n">
        <v>94</v>
      </c>
    </row>
    <row r="9">
      <c r="A9" s="4" t="inlineStr">
        <is>
          <t>Warranty reserve at end of year</t>
        </is>
      </c>
      <c r="B9" s="6" t="n">
        <v>2160</v>
      </c>
      <c r="C9" s="6" t="n">
        <v>1869</v>
      </c>
      <c r="D9" s="6" t="n">
        <v>1571</v>
      </c>
    </row>
    <row r="10">
      <c r="A10" s="3" t="inlineStr">
        <is>
          <t>ACCRUED LIABILITIES</t>
        </is>
      </c>
      <c r="B10" s="4" t="inlineStr">
        <is>
          <t xml:space="preserve"> </t>
        </is>
      </c>
      <c r="C10" s="4" t="inlineStr">
        <is>
          <t xml:space="preserve"> </t>
        </is>
      </c>
      <c r="D10" s="4" t="inlineStr">
        <is>
          <t xml:space="preserve"> </t>
        </is>
      </c>
    </row>
    <row r="11">
      <c r="A11" s="4" t="inlineStr">
        <is>
          <t>Compensation and fringe benefits</t>
        </is>
      </c>
      <c r="B11" s="6" t="n">
        <v>15818</v>
      </c>
      <c r="C11" s="6" t="n">
        <v>14666</v>
      </c>
      <c r="D11" s="4" t="inlineStr">
        <is>
          <t xml:space="preserve"> </t>
        </is>
      </c>
    </row>
    <row r="12">
      <c r="A12" s="4" t="inlineStr">
        <is>
          <t>Accrued business acquisition consideration</t>
        </is>
      </c>
      <c r="B12" s="6" t="n">
        <v>12500</v>
      </c>
      <c r="C12" s="6" t="n">
        <v>12388</v>
      </c>
      <c r="D12" s="4" t="inlineStr">
        <is>
          <t xml:space="preserve"> </t>
        </is>
      </c>
    </row>
    <row r="13">
      <c r="A13" s="4" t="inlineStr">
        <is>
          <t>Warranty reserve</t>
        </is>
      </c>
      <c r="B13" s="6" t="n">
        <v>2160</v>
      </c>
      <c r="C13" s="6" t="n">
        <v>1869</v>
      </c>
      <c r="D13" s="5" t="n">
        <v>1571</v>
      </c>
    </row>
    <row r="14">
      <c r="A14" s="4" t="inlineStr">
        <is>
          <t>Operating lease liabilities - current</t>
        </is>
      </c>
      <c r="B14" s="5" t="n">
        <v>4224</v>
      </c>
      <c r="C14" s="5" t="n">
        <v>4532</v>
      </c>
      <c r="D14" s="4" t="inlineStr">
        <is>
          <t xml:space="preserve"> </t>
        </is>
      </c>
    </row>
    <row r="15">
      <c r="A15" s="4" t="inlineStr">
        <is>
          <t>Operating Lease, Liability, Current, Statement of Financial Position [Extensible List]</t>
        </is>
      </c>
      <c r="B15" s="4" t="inlineStr">
        <is>
          <t>Accrued liabilities</t>
        </is>
      </c>
      <c r="C15" s="4" t="inlineStr">
        <is>
          <t>Accrued liabilities</t>
        </is>
      </c>
      <c r="D15" s="4" t="inlineStr">
        <is>
          <t xml:space="preserve"> </t>
        </is>
      </c>
    </row>
    <row r="16">
      <c r="A16" s="4" t="inlineStr">
        <is>
          <t>Finance lease obligations, current</t>
        </is>
      </c>
      <c r="B16" s="5" t="n">
        <v>377</v>
      </c>
      <c r="C16" s="4" t="inlineStr">
        <is>
          <t xml:space="preserve"> </t>
        </is>
      </c>
      <c r="D16" s="4" t="inlineStr">
        <is>
          <t xml:space="preserve"> </t>
        </is>
      </c>
    </row>
    <row r="17">
      <c r="A17" s="4" t="inlineStr">
        <is>
          <t>Finance Lease, Liability, Current, Statement of Financial Position [Extensible Enumeration]</t>
        </is>
      </c>
      <c r="B17" s="4" t="inlineStr">
        <is>
          <t>Accrued liabilities</t>
        </is>
      </c>
      <c r="C17" s="4" t="inlineStr">
        <is>
          <t>Accrued liabilities</t>
        </is>
      </c>
      <c r="D17" s="4" t="inlineStr">
        <is>
          <t xml:space="preserve"> </t>
        </is>
      </c>
    </row>
    <row r="18">
      <c r="A18" s="4" t="inlineStr">
        <is>
          <t>Deferred revenue</t>
        </is>
      </c>
      <c r="B18" s="5" t="n">
        <v>4807</v>
      </c>
      <c r="C18" s="5" t="n">
        <v>2425</v>
      </c>
      <c r="D18" s="4" t="inlineStr">
        <is>
          <t xml:space="preserve"> </t>
        </is>
      </c>
    </row>
    <row r="19">
      <c r="A19" s="4" t="inlineStr">
        <is>
          <t>Other accrued expenses</t>
        </is>
      </c>
      <c r="B19" s="6" t="n">
        <v>8235</v>
      </c>
      <c r="C19" s="6" t="n">
        <v>5776</v>
      </c>
      <c r="D19" s="4" t="inlineStr">
        <is>
          <t xml:space="preserve"> </t>
        </is>
      </c>
    </row>
    <row r="20">
      <c r="A20" s="4" t="inlineStr">
        <is>
          <t>Accrued liabilities</t>
        </is>
      </c>
      <c r="B20" s="5" t="n">
        <v>48121</v>
      </c>
      <c r="C20" s="5" t="n">
        <v>41656</v>
      </c>
      <c r="D20" s="4" t="inlineStr">
        <is>
          <t xml:space="preserve"> </t>
        </is>
      </c>
    </row>
    <row r="21">
      <c r="A21" s="3" t="inlineStr">
        <is>
          <t>Basic and Diluted Income per Share</t>
        </is>
      </c>
      <c r="B21" s="4" t="inlineStr">
        <is>
          <t xml:space="preserve"> </t>
        </is>
      </c>
      <c r="C21" s="4" t="inlineStr">
        <is>
          <t xml:space="preserve"> </t>
        </is>
      </c>
      <c r="D21" s="4" t="inlineStr">
        <is>
          <t xml:space="preserve"> </t>
        </is>
      </c>
    </row>
    <row r="22">
      <c r="A22" s="4" t="inlineStr">
        <is>
          <t>Basic weighted average shares outstanding</t>
        </is>
      </c>
      <c r="B22" s="6" t="n">
        <v>15448</v>
      </c>
      <c r="C22" s="6" t="n">
        <v>14413</v>
      </c>
      <c r="D22" s="6" t="n">
        <v>14243</v>
      </c>
    </row>
    <row r="23">
      <c r="A23" s="4" t="inlineStr">
        <is>
          <t>Dilutive effect of potential common shares</t>
        </is>
      </c>
      <c r="B23" s="6" t="n">
        <v>503</v>
      </c>
      <c r="C23" s="6" t="n">
        <v>104</v>
      </c>
      <c r="D23" s="6" t="n">
        <v>90</v>
      </c>
    </row>
    <row r="24">
      <c r="A24" s="4" t="inlineStr">
        <is>
          <t>Diluted weighted average shares outstanding</t>
        </is>
      </c>
      <c r="B24" s="6" t="n">
        <v>15951</v>
      </c>
      <c r="C24" s="6" t="n">
        <v>14517</v>
      </c>
      <c r="D24" s="6" t="n">
        <v>14333</v>
      </c>
    </row>
    <row r="25">
      <c r="A25" s="4" t="inlineStr">
        <is>
          <t>Minimum</t>
        </is>
      </c>
      <c r="B25" s="4" t="inlineStr">
        <is>
          <t xml:space="preserve"> </t>
        </is>
      </c>
      <c r="C25" s="4" t="inlineStr">
        <is>
          <t xml:space="preserve"> </t>
        </is>
      </c>
      <c r="D25" s="4" t="inlineStr">
        <is>
          <t xml:space="preserve"> </t>
        </is>
      </c>
    </row>
    <row r="26">
      <c r="A26" s="3" t="inlineStr">
        <is>
          <t>Warranty</t>
        </is>
      </c>
      <c r="B26" s="4" t="inlineStr">
        <is>
          <t xml:space="preserve"> </t>
        </is>
      </c>
      <c r="C26" s="4" t="inlineStr">
        <is>
          <t xml:space="preserve"> </t>
        </is>
      </c>
      <c r="D26" s="4" t="inlineStr">
        <is>
          <t xml:space="preserve"> </t>
        </is>
      </c>
    </row>
    <row r="27">
      <c r="A27" s="4" t="inlineStr">
        <is>
          <t>Warranty period</t>
        </is>
      </c>
      <c r="B27" s="4" t="inlineStr">
        <is>
          <t>3 month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Warranty</t>
        </is>
      </c>
      <c r="B29" s="4" t="inlineStr">
        <is>
          <t xml:space="preserve"> </t>
        </is>
      </c>
      <c r="C29" s="4" t="inlineStr">
        <is>
          <t xml:space="preserve"> </t>
        </is>
      </c>
      <c r="D29" s="4" t="inlineStr">
        <is>
          <t xml:space="preserve"> </t>
        </is>
      </c>
    </row>
    <row r="30">
      <c r="A30" s="4" t="inlineStr">
        <is>
          <t>Warranty period</t>
        </is>
      </c>
      <c r="B30" s="4" t="inlineStr">
        <is>
          <t>2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Fair Value Accounting (Details) - USD ($) $ in Thousands</t>
        </is>
      </c>
      <c r="B1" s="2" t="inlineStr">
        <is>
          <t>Dec. 31, 2022</t>
        </is>
      </c>
      <c r="C1" s="2" t="inlineStr">
        <is>
          <t>Dec. 31, 2021</t>
        </is>
      </c>
    </row>
    <row r="2">
      <c r="A2" s="3" t="inlineStr">
        <is>
          <t>Assets (liabilities)</t>
        </is>
      </c>
      <c r="B2" s="4" t="inlineStr">
        <is>
          <t xml:space="preserve"> </t>
        </is>
      </c>
      <c r="C2" s="4" t="inlineStr">
        <is>
          <t xml:space="preserve"> </t>
        </is>
      </c>
    </row>
    <row r="3">
      <c r="A3" s="4" t="inlineStr">
        <is>
          <t>Deferred compensation plan assets</t>
        </is>
      </c>
      <c r="B3" s="5" t="n">
        <v>11253</v>
      </c>
      <c r="C3" s="5" t="n">
        <v>5122</v>
      </c>
    </row>
    <row r="4">
      <c r="A4" s="4" t="inlineStr">
        <is>
          <t>Recurring basis | Level 1</t>
        </is>
      </c>
      <c r="B4" s="4" t="inlineStr">
        <is>
          <t xml:space="preserve"> </t>
        </is>
      </c>
      <c r="C4" s="4" t="inlineStr">
        <is>
          <t xml:space="preserve"> </t>
        </is>
      </c>
    </row>
    <row r="5">
      <c r="A5" s="3" t="inlineStr">
        <is>
          <t>Assets (liabilities)</t>
        </is>
      </c>
      <c r="B5" s="4" t="inlineStr">
        <is>
          <t xml:space="preserve"> </t>
        </is>
      </c>
      <c r="C5" s="4" t="inlineStr">
        <is>
          <t xml:space="preserve"> </t>
        </is>
      </c>
    </row>
    <row r="6">
      <c r="A6" s="4" t="inlineStr">
        <is>
          <t>Pension plan assets</t>
        </is>
      </c>
      <c r="B6" s="6" t="n">
        <v>5324</v>
      </c>
      <c r="C6" s="6" t="n">
        <v>6899</v>
      </c>
    </row>
    <row r="7">
      <c r="A7" s="4" t="inlineStr">
        <is>
          <t>Deferred compensation plan assets</t>
        </is>
      </c>
      <c r="B7" s="6" t="n">
        <v>3870</v>
      </c>
      <c r="C7" s="6" t="n">
        <v>4636</v>
      </c>
    </row>
    <row r="8">
      <c r="A8" s="4" t="inlineStr">
        <is>
          <t>Recurring basis | Level 2</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Foreign currency hedge contracts</t>
        </is>
      </c>
      <c r="B10" s="6" t="n">
        <v>48</v>
      </c>
      <c r="C10" s="6" t="n">
        <v>39</v>
      </c>
    </row>
    <row r="11">
      <c r="A11" s="4" t="inlineStr">
        <is>
          <t>Interest rate swaps, net/assets</t>
        </is>
      </c>
      <c r="B11" s="6" t="n">
        <v>7236</v>
      </c>
      <c r="C11" s="6" t="n">
        <v>220</v>
      </c>
    </row>
    <row r="12">
      <c r="A12" s="4" t="inlineStr">
        <is>
          <t>Recurring basis | Level 3</t>
        </is>
      </c>
      <c r="B12" s="4" t="inlineStr">
        <is>
          <t xml:space="preserve"> </t>
        </is>
      </c>
      <c r="C12" s="4" t="inlineStr">
        <is>
          <t xml:space="preserve"> </t>
        </is>
      </c>
    </row>
    <row r="13">
      <c r="A13" s="3" t="inlineStr">
        <is>
          <t>Assets (liabilities)</t>
        </is>
      </c>
      <c r="B13" s="4" t="inlineStr">
        <is>
          <t xml:space="preserve"> </t>
        </is>
      </c>
      <c r="C13" s="4" t="inlineStr">
        <is>
          <t xml:space="preserve"> </t>
        </is>
      </c>
    </row>
    <row r="14">
      <c r="A14" s="4" t="inlineStr">
        <is>
          <t>Contingent consideration</t>
        </is>
      </c>
      <c r="B14" s="5" t="n">
        <v>-4100</v>
      </c>
      <c r="C14" s="5" t="n">
        <v>-4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BUSINESS AND SUMMARY OF SIGNIFICANT ACCOUNTING POLICIES (Details) $ in Thousands</t>
        </is>
      </c>
      <c r="C1" s="2" t="inlineStr">
        <is>
          <t>12 Months Ended</t>
        </is>
      </c>
    </row>
    <row r="2">
      <c r="B2" s="2" t="inlineStr">
        <is>
          <t>Mar. 10, 2021</t>
        </is>
      </c>
      <c r="C2" s="2" t="inlineStr">
        <is>
          <t>Dec. 31, 2022 USD ($)</t>
        </is>
      </c>
      <c r="D2" s="2" t="inlineStr">
        <is>
          <t>Dec. 31, 2021 USD ($)</t>
        </is>
      </c>
      <c r="E2" s="2" t="inlineStr">
        <is>
          <t>Dec. 31, 2020 USD ($)</t>
        </is>
      </c>
    </row>
    <row r="3">
      <c r="A3" s="3" t="inlineStr">
        <is>
          <t>Basis of Presentation and Policies [Line Items]</t>
        </is>
      </c>
      <c r="B3" s="4" t="inlineStr">
        <is>
          <t xml:space="preserve"> </t>
        </is>
      </c>
      <c r="C3" s="4" t="inlineStr">
        <is>
          <t xml:space="preserve"> </t>
        </is>
      </c>
      <c r="D3" s="4" t="inlineStr">
        <is>
          <t xml:space="preserve"> </t>
        </is>
      </c>
      <c r="E3" s="4" t="inlineStr">
        <is>
          <t xml:space="preserve"> </t>
        </is>
      </c>
    </row>
    <row r="4">
      <c r="A4" s="4" t="inlineStr">
        <is>
          <t>Common stock split</t>
        </is>
      </c>
      <c r="B4" s="9" t="n">
        <v>1.5</v>
      </c>
      <c r="C4" s="4" t="inlineStr">
        <is>
          <t xml:space="preserve"> </t>
        </is>
      </c>
      <c r="D4" s="4" t="inlineStr">
        <is>
          <t xml:space="preserve"> </t>
        </is>
      </c>
      <c r="E4" s="4" t="inlineStr">
        <is>
          <t xml:space="preserve"> </t>
        </is>
      </c>
    </row>
    <row r="5">
      <c r="A5" s="4" t="inlineStr">
        <is>
          <t>Business development</t>
        </is>
      </c>
      <c r="B5" s="4" t="inlineStr">
        <is>
          <t xml:space="preserve"> </t>
        </is>
      </c>
      <c r="C5" s="5" t="n">
        <v>3319</v>
      </c>
      <c r="D5" s="5" t="n">
        <v>1299</v>
      </c>
      <c r="E5" s="5" t="n">
        <v>473</v>
      </c>
    </row>
    <row r="6">
      <c r="A6" s="4" t="inlineStr">
        <is>
          <t>Manufacturing Facility in Twinsburg, Ohio</t>
        </is>
      </c>
      <c r="B6" s="4" t="inlineStr">
        <is>
          <t xml:space="preserve"> </t>
        </is>
      </c>
      <c r="C6" s="4" t="inlineStr">
        <is>
          <t xml:space="preserve"> </t>
        </is>
      </c>
      <c r="D6" s="4" t="inlineStr">
        <is>
          <t xml:space="preserve"> </t>
        </is>
      </c>
      <c r="E6" s="4" t="inlineStr">
        <is>
          <t xml:space="preserve"> </t>
        </is>
      </c>
    </row>
    <row r="7">
      <c r="A7" s="3" t="inlineStr">
        <is>
          <t>Basis of Presentation and Policies [Line Items]</t>
        </is>
      </c>
      <c r="B7" s="4" t="inlineStr">
        <is>
          <t xml:space="preserve"> </t>
        </is>
      </c>
      <c r="C7" s="4" t="inlineStr">
        <is>
          <t xml:space="preserve"> </t>
        </is>
      </c>
      <c r="D7" s="4" t="inlineStr">
        <is>
          <t xml:space="preserve"> </t>
        </is>
      </c>
      <c r="E7" s="4" t="inlineStr">
        <is>
          <t xml:space="preserve"> </t>
        </is>
      </c>
    </row>
    <row r="8">
      <c r="A8" s="4" t="inlineStr">
        <is>
          <t>Business development</t>
        </is>
      </c>
      <c r="B8" s="4" t="inlineStr">
        <is>
          <t xml:space="preserve"> </t>
        </is>
      </c>
      <c r="C8" s="5" t="n">
        <v>913</v>
      </c>
      <c r="D8" s="5" t="n">
        <v>545</v>
      </c>
      <c r="E8"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96"/>
  <sheetViews>
    <sheetView workbookViewId="0">
      <selection activeCell="A1" sqref="A1"/>
    </sheetView>
  </sheetViews>
  <sheetFormatPr baseColWidth="8" defaultRowHeight="15"/>
  <cols>
    <col width="80" customWidth="1" min="1" max="1"/>
    <col width="40" customWidth="1" min="2" max="2"/>
    <col width="28" customWidth="1" min="3" max="3"/>
    <col width="31" customWidth="1" min="4" max="4"/>
    <col width="33" customWidth="1" min="5" max="5"/>
    <col width="33" customWidth="1" min="6" max="6"/>
    <col width="40" customWidth="1" min="7" max="7"/>
    <col width="41" customWidth="1" min="8" max="8"/>
    <col width="44" customWidth="1" min="9" max="9"/>
    <col width="40" customWidth="1" min="10" max="10"/>
    <col width="22" customWidth="1" min="11" max="11"/>
    <col width="22" customWidth="1" min="12" max="12"/>
    <col width="22" customWidth="1" min="13" max="13"/>
    <col width="13" customWidth="1" min="14" max="14"/>
    <col width="14" customWidth="1" min="15" max="15"/>
  </cols>
  <sheetData>
    <row r="1">
      <c r="A1" s="1" t="inlineStr">
        <is>
          <t>ACQUISITIONS (Details)</t>
        </is>
      </c>
      <c r="K1" s="2" t="inlineStr">
        <is>
          <t>12 Months Ended</t>
        </is>
      </c>
    </row>
    <row r="2">
      <c r="B2" s="2" t="inlineStr">
        <is>
          <t>Jun. 17, 2022 USD ($) $ / shares shares</t>
        </is>
      </c>
      <c r="C2" s="2" t="inlineStr">
        <is>
          <t>May 30, 2022 USD ($) shares</t>
        </is>
      </c>
      <c r="D2" s="2" t="inlineStr">
        <is>
          <t>May 27, 2022 $ / shares shares</t>
        </is>
      </c>
      <c r="E2" s="2" t="inlineStr">
        <is>
          <t>Dec. 30, 2021 USD ($) $ / shares</t>
        </is>
      </c>
      <c r="F2" s="2" t="inlineStr">
        <is>
          <t>Dec. 30, 2021 USD ($) $ / shares</t>
        </is>
      </c>
      <c r="G2" s="2" t="inlineStr">
        <is>
          <t>Dec. 30, 2021 USD ($) $ / shares shares</t>
        </is>
      </c>
      <c r="H2" s="2" t="inlineStr">
        <is>
          <t>Dec. 30, 2021 USD ($) payment $ / shares</t>
        </is>
      </c>
      <c r="I2" s="2" t="inlineStr">
        <is>
          <t>Dec. 30, 2021 USD ($) instrument $ / shares</t>
        </is>
      </c>
      <c r="J2" s="2" t="inlineStr">
        <is>
          <t>Nov. 04, 2021 USD ($) $ / shares shares</t>
        </is>
      </c>
      <c r="K2" s="2" t="inlineStr">
        <is>
          <t>Dec. 31, 2022 USD ($)</t>
        </is>
      </c>
      <c r="L2" s="2" t="inlineStr">
        <is>
          <t>Dec. 31, 2021 USD ($)</t>
        </is>
      </c>
      <c r="M2" s="2" t="inlineStr">
        <is>
          <t>Dec. 31, 2020 USD ($)</t>
        </is>
      </c>
      <c r="N2" s="2" t="inlineStr">
        <is>
          <t>May 24, 2022</t>
        </is>
      </c>
      <c r="O2" s="2" t="inlineStr">
        <is>
          <t>Nov. 02,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decrease) in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1000</v>
      </c>
      <c r="L4" s="4" t="inlineStr">
        <is>
          <t xml:space="preserve"> </t>
        </is>
      </c>
      <c r="M4" s="4" t="inlineStr">
        <is>
          <t xml:space="preserve"> </t>
        </is>
      </c>
      <c r="N4" s="4" t="inlineStr">
        <is>
          <t xml:space="preserve"> </t>
        </is>
      </c>
      <c r="O4" s="4" t="inlineStr">
        <is>
          <t xml:space="preserve"> </t>
        </is>
      </c>
    </row>
    <row r="5">
      <c r="A5" s="4" t="inlineStr">
        <is>
          <t>Cash paid fo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4101000</v>
      </c>
      <c r="L5" s="5" t="n">
        <v>47254000</v>
      </c>
      <c r="M5" s="5" t="n">
        <v>14728000</v>
      </c>
      <c r="N5" s="4" t="inlineStr">
        <is>
          <t xml:space="preserve"> </t>
        </is>
      </c>
      <c r="O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6366000</v>
      </c>
      <c r="L7" s="6" t="n">
        <v>106633000</v>
      </c>
      <c r="M7" s="6" t="n">
        <v>61860000</v>
      </c>
      <c r="N7" s="4" t="inlineStr">
        <is>
          <t xml:space="preserve"> </t>
        </is>
      </c>
      <c r="O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2988000</v>
      </c>
      <c r="L8" s="6" t="n">
        <v>403516000</v>
      </c>
      <c r="M8" s="6" t="n">
        <v>366694000</v>
      </c>
      <c r="N8" s="4" t="inlineStr">
        <is>
          <t xml:space="preserve"> </t>
        </is>
      </c>
      <c r="O8" s="4" t="inlineStr">
        <is>
          <t xml:space="preserve"> </t>
        </is>
      </c>
    </row>
    <row r="9">
      <c r="A9" s="4" t="inlineStr">
        <is>
          <t>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389000</v>
      </c>
      <c r="L9" s="6" t="n">
        <v>24094000</v>
      </c>
      <c r="M9" s="6" t="n">
        <v>13643000</v>
      </c>
      <c r="N9" s="4" t="inlineStr">
        <is>
          <t xml:space="preserve"> </t>
        </is>
      </c>
      <c r="O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169000</v>
      </c>
      <c r="L10" s="6" t="n">
        <v>6245000</v>
      </c>
      <c r="M10" s="6" t="n">
        <v>5928000</v>
      </c>
      <c r="N10" s="4" t="inlineStr">
        <is>
          <t xml:space="preserve"> </t>
        </is>
      </c>
      <c r="O10" s="4" t="inlineStr">
        <is>
          <t xml:space="preserve"> </t>
        </is>
      </c>
    </row>
    <row r="11">
      <c r="A11" s="3" t="inlineStr">
        <is>
          <t>Pro forma Condensed Combined Financi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13803000</v>
      </c>
      <c r="L12" s="6" t="n">
        <v>470589000</v>
      </c>
      <c r="M12" s="6" t="n">
        <v>415577000</v>
      </c>
      <c r="N12" s="4" t="inlineStr">
        <is>
          <t xml:space="preserve"> </t>
        </is>
      </c>
      <c r="O12" s="4" t="inlineStr">
        <is>
          <t xml:space="preserve"> </t>
        </is>
      </c>
    </row>
    <row r="13">
      <c r="A13" s="4" t="inlineStr">
        <is>
          <t>Income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032000</v>
      </c>
      <c r="L13" s="6" t="n">
        <v>22883000</v>
      </c>
      <c r="M13" s="5" t="n">
        <v>17633000</v>
      </c>
      <c r="N13" s="4" t="inlineStr">
        <is>
          <t xml:space="preserve"> </t>
        </is>
      </c>
      <c r="O13" s="4" t="inlineStr">
        <is>
          <t xml:space="preserve"> </t>
        </is>
      </c>
    </row>
    <row r="14">
      <c r="A14" s="4" t="inlineStr">
        <is>
          <t>FPH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acquisition percentage of voting interests acquired</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price</t>
        </is>
      </c>
      <c r="B17" s="4" t="inlineStr">
        <is>
          <t xml:space="preserve"> </t>
        </is>
      </c>
      <c r="C17" s="5" t="n">
        <v>4215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action costs related to acquisition</t>
        </is>
      </c>
      <c r="B18" s="4" t="inlineStr">
        <is>
          <t xml:space="preserve"> </t>
        </is>
      </c>
      <c r="C18" s="6" t="n">
        <v>105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justments to purchase price</t>
        </is>
      </c>
      <c r="B19" s="4" t="inlineStr">
        <is>
          <t xml:space="preserve"> </t>
        </is>
      </c>
      <c r="C19" s="6" t="n">
        <v>111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crease in trade receivables</t>
        </is>
      </c>
      <c r="B20" s="4" t="inlineStr">
        <is>
          <t xml:space="preserve"> </t>
        </is>
      </c>
      <c r="C20" s="6" t="n">
        <v>6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rease (decrease) in goodwill</t>
        </is>
      </c>
      <c r="B21" s="4" t="inlineStr">
        <is>
          <t xml:space="preserve"> </t>
        </is>
      </c>
      <c r="C21" s="6" t="n">
        <v>117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crease in other current liabilities</t>
        </is>
      </c>
      <c r="B22" s="4" t="inlineStr">
        <is>
          <t xml:space="preserve"> </t>
        </is>
      </c>
      <c r="C22" s="6" t="n">
        <v>62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crease of deferred income tax</t>
        </is>
      </c>
      <c r="B23" s="4" t="inlineStr">
        <is>
          <t xml:space="preserve"> </t>
        </is>
      </c>
      <c r="C23" s="6" t="n">
        <v>160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paid for acquisition</t>
        </is>
      </c>
      <c r="B24" s="4" t="inlineStr">
        <is>
          <t xml:space="preserve"> </t>
        </is>
      </c>
      <c r="C24" s="6" t="n">
        <v>3935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for acquisition</t>
        </is>
      </c>
      <c r="B25" s="4" t="inlineStr">
        <is>
          <t xml:space="preserve"> </t>
        </is>
      </c>
      <c r="C25" s="6" t="n">
        <v>5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 issued for consideration | shares</t>
        </is>
      </c>
      <c r="B26" s="4" t="inlineStr">
        <is>
          <t xml:space="preserve"> </t>
        </is>
      </c>
      <c r="C26" s="4" t="inlineStr">
        <is>
          <t xml:space="preserve"> </t>
        </is>
      </c>
      <c r="D26" s="6" t="n">
        <v>2288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price | $ / shares</t>
        </is>
      </c>
      <c r="B27" s="4" t="inlineStr">
        <is>
          <t xml:space="preserve"> </t>
        </is>
      </c>
      <c r="C27" s="4" t="inlineStr">
        <is>
          <t xml:space="preserve"> </t>
        </is>
      </c>
      <c r="D27" s="7" t="n">
        <v>24.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Combination, Recognized Identifiable Assets Acquired, Goodwill, and Liabilities Assumed,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and cash equivalents</t>
        </is>
      </c>
      <c r="B29" s="4" t="inlineStr">
        <is>
          <t xml:space="preserve"> </t>
        </is>
      </c>
      <c r="C29" s="6" t="n">
        <v>175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rade receivables</t>
        </is>
      </c>
      <c r="B30" s="4" t="inlineStr">
        <is>
          <t xml:space="preserve"> </t>
        </is>
      </c>
      <c r="C30" s="6" t="n">
        <v>3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ntories</t>
        </is>
      </c>
      <c r="B31" s="4" t="inlineStr">
        <is>
          <t xml:space="preserve"> </t>
        </is>
      </c>
      <c r="C31" s="6" t="n">
        <v>457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assets, net</t>
        </is>
      </c>
      <c r="B32" s="4" t="inlineStr">
        <is>
          <t xml:space="preserve"> </t>
        </is>
      </c>
      <c r="C32" s="6" t="n">
        <v>17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perty, plant and equipment</t>
        </is>
      </c>
      <c r="B33" s="4" t="inlineStr">
        <is>
          <t xml:space="preserve"> </t>
        </is>
      </c>
      <c r="C33" s="6" t="n">
        <v>62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ight of use assets</t>
        </is>
      </c>
      <c r="B34" s="4" t="inlineStr">
        <is>
          <t xml:space="preserve"> </t>
        </is>
      </c>
      <c r="C34" s="6" t="n">
        <v>416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angible assets</t>
        </is>
      </c>
      <c r="B35" s="4" t="inlineStr">
        <is>
          <t xml:space="preserve"> </t>
        </is>
      </c>
      <c r="C35" s="6" t="n">
        <v>2261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oodwill</t>
        </is>
      </c>
      <c r="B36" s="4" t="inlineStr">
        <is>
          <t xml:space="preserve"> </t>
        </is>
      </c>
      <c r="C36" s="6" t="n">
        <v>1448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current liabilities</t>
        </is>
      </c>
      <c r="B37" s="4" t="inlineStr">
        <is>
          <t xml:space="preserve"> </t>
        </is>
      </c>
      <c r="C37" s="6" t="n">
        <v>-157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erred revenue</t>
        </is>
      </c>
      <c r="B38" s="4" t="inlineStr">
        <is>
          <t xml:space="preserve"> </t>
        </is>
      </c>
      <c r="C38" s="6" t="n">
        <v>-77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ase liabilities</t>
        </is>
      </c>
      <c r="B39" s="4" t="inlineStr">
        <is>
          <t xml:space="preserve"> </t>
        </is>
      </c>
      <c r="C39" s="6" t="n">
        <v>-416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deferred income tax liabilities</t>
        </is>
      </c>
      <c r="B40" s="4" t="inlineStr">
        <is>
          <t xml:space="preserve"> </t>
        </is>
      </c>
      <c r="C40" s="6" t="n">
        <v>-393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purchase price</t>
        </is>
      </c>
      <c r="B41" s="4" t="inlineStr">
        <is>
          <t xml:space="preserve"> </t>
        </is>
      </c>
      <c r="C41" s="5" t="n">
        <v>410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2113000</v>
      </c>
      <c r="L42" s="4" t="inlineStr">
        <is>
          <t xml:space="preserve"> </t>
        </is>
      </c>
      <c r="M42" s="4" t="inlineStr">
        <is>
          <t xml:space="preserve"> </t>
        </is>
      </c>
      <c r="N42" s="4" t="inlineStr">
        <is>
          <t xml:space="preserve"> </t>
        </is>
      </c>
      <c r="O42" s="4" t="inlineStr">
        <is>
          <t xml:space="preserve"> </t>
        </is>
      </c>
    </row>
    <row r="43">
      <c r="A43" s="4" t="inlineStr">
        <is>
          <t>Earn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07000</v>
      </c>
      <c r="L43" s="4" t="inlineStr">
        <is>
          <t xml:space="preserve"> </t>
        </is>
      </c>
      <c r="M43" s="4" t="inlineStr">
        <is>
          <t xml:space="preserve"> </t>
        </is>
      </c>
      <c r="N43" s="4" t="inlineStr">
        <is>
          <t xml:space="preserve"> </t>
        </is>
      </c>
      <c r="O43" s="4" t="inlineStr">
        <is>
          <t xml:space="preserve"> </t>
        </is>
      </c>
    </row>
    <row r="44">
      <c r="A44" s="4" t="inlineStr">
        <is>
          <t>Amortization of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26000</v>
      </c>
      <c r="L44" s="4" t="inlineStr">
        <is>
          <t xml:space="preserve"> </t>
        </is>
      </c>
      <c r="M44" s="4" t="inlineStr">
        <is>
          <t xml:space="preserve"> </t>
        </is>
      </c>
      <c r="N44" s="4" t="inlineStr">
        <is>
          <t xml:space="preserve"> </t>
        </is>
      </c>
      <c r="O44" s="4" t="inlineStr">
        <is>
          <t xml:space="preserve"> </t>
        </is>
      </c>
    </row>
    <row r="45">
      <c r="A45" s="4" t="inlineStr">
        <is>
          <t>Number of shares issued in exchange</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PH Group | Technolo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Combination, Recognized Identifiable Assets Acquired, Goodwill, and Liabilities Assumed, Ne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angible assets</t>
        </is>
      </c>
      <c r="B48" s="4" t="inlineStr">
        <is>
          <t xml:space="preserve"> </t>
        </is>
      </c>
      <c r="C48" s="5" t="n">
        <v>573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stimated Life</t>
        </is>
      </c>
      <c r="B49" s="4" t="inlineStr">
        <is>
          <t xml:space="preserve"> </t>
        </is>
      </c>
      <c r="C49" s="4" t="inlineStr">
        <is>
          <t>10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PH Group | Customer li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Combination, Recognized Identifiable Assets Acquired, Goodwill, and Liabilities Assumed,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angible assets</t>
        </is>
      </c>
      <c r="B52" s="4" t="inlineStr">
        <is>
          <t xml:space="preserve"> </t>
        </is>
      </c>
      <c r="C52" s="5" t="n">
        <v>1617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stimated Life</t>
        </is>
      </c>
      <c r="B53" s="4" t="inlineStr">
        <is>
          <t xml:space="preserve"> </t>
        </is>
      </c>
      <c r="C53" s="4" t="inlineStr">
        <is>
          <t>12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PH Group | 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Combination, Recognized Identifiable Assets Acquired, Goodwill, and Liabilities Assumed, Ne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angible assets</t>
        </is>
      </c>
      <c r="B56" s="4" t="inlineStr">
        <is>
          <t xml:space="preserve"> </t>
        </is>
      </c>
      <c r="C56" s="5" t="n">
        <v>707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stimated Life</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PH Group | Exchangeabl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for acquisition</t>
        </is>
      </c>
      <c r="B60" s="4" t="inlineStr">
        <is>
          <t xml:space="preserve"> </t>
        </is>
      </c>
      <c r="C60" s="5" t="n">
        <v>22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 issued for consideration | shares</t>
        </is>
      </c>
      <c r="B61" s="4" t="inlineStr">
        <is>
          <t xml:space="preserve"> </t>
        </is>
      </c>
      <c r="C61" s="6" t="n">
        <v>937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hinGap and Air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rchase price</t>
        </is>
      </c>
      <c r="B64" s="5" t="n">
        <v>16527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djustments to purchase price</t>
        </is>
      </c>
      <c r="B65" s="6" t="n">
        <v>9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crease (decrease) in goodwill</t>
        </is>
      </c>
      <c r="B66" s="6" t="n">
        <v>27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crease in deferred revenue</t>
        </is>
      </c>
      <c r="B67" s="6" t="n">
        <v>18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sh paid for acquisition</t>
        </is>
      </c>
      <c r="B68" s="6" t="n">
        <v>822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issued for acquisition</t>
        </is>
      </c>
      <c r="B69" s="5" t="n">
        <v>8303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 issued for consideration | shares</t>
        </is>
      </c>
      <c r="B70" s="6" t="n">
        <v>376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subject to indemnification holdback | shares</t>
        </is>
      </c>
      <c r="B71" s="6" t="n">
        <v>296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price | $ / shares</t>
        </is>
      </c>
      <c r="B72" s="7" t="n">
        <v>22.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Combination, Recognized Identifiable Assets Acquired, Goodwill, and Liabilities Assumed, Ne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ash and cash equivalents</t>
        </is>
      </c>
      <c r="B74" s="5" t="n">
        <v>1074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rade receivables</t>
        </is>
      </c>
      <c r="B75" s="6" t="n">
        <v>129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ventories</t>
        </is>
      </c>
      <c r="B76" s="6" t="n">
        <v>1686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ther assets, net</t>
        </is>
      </c>
      <c r="B77" s="6" t="n">
        <v>636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perty, plant and equipment</t>
        </is>
      </c>
      <c r="B78" s="6" t="n">
        <v>202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ight of use assets</t>
        </is>
      </c>
      <c r="B79" s="6" t="n">
        <v>888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angible assets</t>
        </is>
      </c>
      <c r="B80" s="6" t="n">
        <v>6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oodwill</t>
        </is>
      </c>
      <c r="B81" s="6" t="n">
        <v>7072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ther current liabilities</t>
        </is>
      </c>
      <c r="B82" s="6" t="n">
        <v>-574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ferred revenue</t>
        </is>
      </c>
      <c r="B83" s="6" t="n">
        <v>-426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ease liabilities</t>
        </is>
      </c>
      <c r="B84" s="6" t="n">
        <v>-888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t deferred income tax liabilities</t>
        </is>
      </c>
      <c r="B85" s="6" t="n">
        <v>-347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et purchase price</t>
        </is>
      </c>
      <c r="B86" s="6" t="n">
        <v>16618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217000</v>
      </c>
      <c r="L87" s="4" t="inlineStr">
        <is>
          <t xml:space="preserve"> </t>
        </is>
      </c>
      <c r="M87" s="4" t="inlineStr">
        <is>
          <t xml:space="preserve"> </t>
        </is>
      </c>
      <c r="N87" s="4" t="inlineStr">
        <is>
          <t xml:space="preserve"> </t>
        </is>
      </c>
      <c r="O87" s="4" t="inlineStr">
        <is>
          <t xml:space="preserve"> </t>
        </is>
      </c>
    </row>
    <row r="88">
      <c r="A88" s="4" t="inlineStr">
        <is>
          <t>Earn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37000</v>
      </c>
      <c r="L88" s="4" t="inlineStr">
        <is>
          <t xml:space="preserve"> </t>
        </is>
      </c>
      <c r="M88" s="4" t="inlineStr">
        <is>
          <t xml:space="preserve"> </t>
        </is>
      </c>
      <c r="N88" s="4" t="inlineStr">
        <is>
          <t xml:space="preserve"> </t>
        </is>
      </c>
      <c r="O88" s="4" t="inlineStr">
        <is>
          <t xml:space="preserve"> </t>
        </is>
      </c>
    </row>
    <row r="89">
      <c r="A89" s="4" t="inlineStr">
        <is>
          <t>Amortization of 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53000</v>
      </c>
      <c r="L89" s="4" t="inlineStr">
        <is>
          <t xml:space="preserve"> </t>
        </is>
      </c>
      <c r="M89" s="4" t="inlineStr">
        <is>
          <t xml:space="preserve"> </t>
        </is>
      </c>
      <c r="N89" s="4" t="inlineStr">
        <is>
          <t xml:space="preserve"> </t>
        </is>
      </c>
      <c r="O89" s="4" t="inlineStr">
        <is>
          <t xml:space="preserve"> </t>
        </is>
      </c>
    </row>
    <row r="90">
      <c r="A90" s="4" t="inlineStr">
        <is>
          <t>ThinGap and Airex | Business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QUISI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ransaction costs related to acquisition</t>
        </is>
      </c>
      <c r="B92" s="6" t="n">
        <v>257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hinGap and Airex | Technolog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Business Combination, Recognized Identifiable Assets Acquired, Goodwill, and Liabilities Assumed, Ne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angible assets</t>
        </is>
      </c>
      <c r="B95" s="5" t="n">
        <v>2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stimated Life</t>
        </is>
      </c>
      <c r="B96" s="4" t="inlineStr">
        <is>
          <t>12 years 6 month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hinGap and Airex | Customer li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Business Combination, Recognized Identifiable Assets Acquired, Goodwill, and Liabilities Assumed, Ne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angible assets</t>
        </is>
      </c>
      <c r="B99" s="5" t="n">
        <v>38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stimated Life</t>
        </is>
      </c>
      <c r="B100" s="4" t="inlineStr">
        <is>
          <t>10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hinGap and Airex | Trad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Business Combination, Recognized Identifiable Assets Acquired, Goodwill, and Liabilities Assumed, Ne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tangible assets</t>
        </is>
      </c>
      <c r="B103" s="5" t="n">
        <v>2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stimated Life</t>
        </is>
      </c>
      <c r="B104" s="4" t="inlineStr">
        <is>
          <t>10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hinGa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QUIS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usiness acquisition percentage of voting interes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0" t="n">
        <v>1</v>
      </c>
      <c r="O107" s="4" t="inlineStr">
        <is>
          <t xml:space="preserve"> </t>
        </is>
      </c>
    </row>
    <row r="108">
      <c r="A108" s="4" t="inlineStr">
        <is>
          <t>Airex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QUIS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usiness acquisition percentage of voting interests acquired</t>
        </is>
      </c>
      <c r="B110" s="10"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RME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QUISI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usiness acquisition percentage of voting interes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1</v>
      </c>
    </row>
    <row r="114">
      <c r="A114" s="4" t="inlineStr">
        <is>
          <t>ALI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QUISI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Business acquisition percentage of voting interes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0" t="n">
        <v>1</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ORMEC and ALI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QUISI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urcha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33458000</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Transaction costs related to acquisi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30000</v>
      </c>
      <c r="L120" s="6" t="n">
        <v>409000</v>
      </c>
      <c r="M120" s="4" t="inlineStr">
        <is>
          <t xml:space="preserve"> </t>
        </is>
      </c>
      <c r="N120" s="4" t="inlineStr">
        <is>
          <t xml:space="preserve"> </t>
        </is>
      </c>
      <c r="O120" s="4" t="inlineStr">
        <is>
          <t xml:space="preserve"> </t>
        </is>
      </c>
    </row>
    <row r="121">
      <c r="A121" s="4" t="inlineStr">
        <is>
          <t>Reduction in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800000</v>
      </c>
      <c r="L121" s="4" t="inlineStr">
        <is>
          <t xml:space="preserve"> </t>
        </is>
      </c>
      <c r="M121" s="4" t="inlineStr">
        <is>
          <t xml:space="preserve"> </t>
        </is>
      </c>
      <c r="N121" s="4" t="inlineStr">
        <is>
          <t xml:space="preserve"> </t>
        </is>
      </c>
      <c r="O121" s="4" t="inlineStr">
        <is>
          <t xml:space="preserve"> </t>
        </is>
      </c>
    </row>
    <row r="122">
      <c r="A122" s="4" t="inlineStr">
        <is>
          <t>Cash paid for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333300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hares issued for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5526000</v>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umber of share issued for consideration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50038</v>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tock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36.83</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Fair value of contingent consid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4900000</v>
      </c>
      <c r="K126" s="6" t="n">
        <v>4100000</v>
      </c>
      <c r="L126" s="4" t="inlineStr">
        <is>
          <t xml:space="preserve"> </t>
        </is>
      </c>
      <c r="M126" s="4" t="inlineStr">
        <is>
          <t xml:space="preserve"> </t>
        </is>
      </c>
      <c r="N126" s="4" t="inlineStr">
        <is>
          <t xml:space="preserve"> </t>
        </is>
      </c>
      <c r="O126" s="4" t="inlineStr">
        <is>
          <t xml:space="preserve"> </t>
        </is>
      </c>
    </row>
    <row r="127">
      <c r="A127" s="4" t="inlineStr">
        <is>
          <t>Estimated working capital provis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301000</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Business Combination, Recognized Identifiable Assets Acquired, Goodwill, and Liabilities Assumed, Ne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ash and cash equival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2059000</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Trade receivab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416000</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nventor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802000</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Other assets, n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88000</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roperty, plant and equip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6690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Right of us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005000</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Intangi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0200000</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Goodwil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0114000</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Other current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028000</v>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ferred 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063000</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Lease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005000</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Net deferred income tax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662000</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Net purcha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3595000</v>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063000</v>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ORMEC and ALIO | Technolog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Business Combination, Recognized Identifiable Assets Acquired, Goodwill, and Liabilities Assumed, Ne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ntangible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4000000</v>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Estimated Lif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6 years</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ORMEC and ALIO | Customer li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Business Combination, Recognized Identifiable Assets Acquired, Goodwill, and Liabilities Assumed, Ne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Intangible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5700000</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Estimated Lif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11 years</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ORMEC and ALIO | Trade na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Business Combination, Recognized Identifiable Assets Acquired, Goodwill, and Liabilities Assumed, Ne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Intangible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500000</v>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stimated Lif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10 years</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pectrum Control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QUISI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Purchase price</t>
        </is>
      </c>
      <c r="B157" s="4" t="inlineStr">
        <is>
          <t xml:space="preserve"> </t>
        </is>
      </c>
      <c r="C157" s="4" t="inlineStr">
        <is>
          <t xml:space="preserve"> </t>
        </is>
      </c>
      <c r="D157" s="4" t="inlineStr">
        <is>
          <t xml:space="preserve"> </t>
        </is>
      </c>
      <c r="E157" s="5" t="n">
        <v>68711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Transaction costs related to acquisi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91000</v>
      </c>
      <c r="L158" s="6" t="n">
        <v>93000</v>
      </c>
      <c r="M158" s="4" t="inlineStr">
        <is>
          <t xml:space="preserve"> </t>
        </is>
      </c>
      <c r="N158" s="4" t="inlineStr">
        <is>
          <t xml:space="preserve"> </t>
        </is>
      </c>
      <c r="O158" s="4" t="inlineStr">
        <is>
          <t xml:space="preserve"> </t>
        </is>
      </c>
    </row>
    <row r="159">
      <c r="A159" s="4" t="inlineStr">
        <is>
          <t>Cash paid for acquisition</t>
        </is>
      </c>
      <c r="B159" s="4" t="inlineStr">
        <is>
          <t xml:space="preserve"> </t>
        </is>
      </c>
      <c r="C159" s="4" t="inlineStr">
        <is>
          <t xml:space="preserve"> </t>
        </is>
      </c>
      <c r="D159" s="4" t="inlineStr">
        <is>
          <t xml:space="preserve"> </t>
        </is>
      </c>
      <c r="E159" s="6" t="n">
        <v>26076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Shares issued for acquisition</t>
        </is>
      </c>
      <c r="B160" s="4" t="inlineStr">
        <is>
          <t xml:space="preserve"> </t>
        </is>
      </c>
      <c r="C160" s="4" t="inlineStr">
        <is>
          <t xml:space="preserve"> </t>
        </is>
      </c>
      <c r="D160" s="4" t="inlineStr">
        <is>
          <t xml:space="preserve"> </t>
        </is>
      </c>
      <c r="E160" s="5" t="n">
        <v>17970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Number of share issued for consideration | shares</t>
        </is>
      </c>
      <c r="B161" s="4" t="inlineStr">
        <is>
          <t xml:space="preserve"> </t>
        </is>
      </c>
      <c r="C161" s="4" t="inlineStr">
        <is>
          <t xml:space="preserve"> </t>
        </is>
      </c>
      <c r="D161" s="4" t="inlineStr">
        <is>
          <t xml:space="preserve"> </t>
        </is>
      </c>
      <c r="E161" s="4" t="inlineStr">
        <is>
          <t xml:space="preserve"> </t>
        </is>
      </c>
      <c r="F161" s="4" t="inlineStr">
        <is>
          <t xml:space="preserve"> </t>
        </is>
      </c>
      <c r="G161" s="6" t="n">
        <v>502512</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Stock price | $ / shares</t>
        </is>
      </c>
      <c r="B162" s="4" t="inlineStr">
        <is>
          <t xml:space="preserve"> </t>
        </is>
      </c>
      <c r="C162" s="4" t="inlineStr">
        <is>
          <t xml:space="preserve"> </t>
        </is>
      </c>
      <c r="D162" s="4" t="inlineStr">
        <is>
          <t xml:space="preserve"> </t>
        </is>
      </c>
      <c r="E162" s="7" t="n">
        <v>35.76</v>
      </c>
      <c r="F162" s="7" t="n">
        <v>35.76</v>
      </c>
      <c r="G162" s="7" t="n">
        <v>35.76</v>
      </c>
      <c r="H162" s="7" t="n">
        <v>35.76</v>
      </c>
      <c r="I162" s="7" t="n">
        <v>35.76</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Consideration remaining payable</t>
        </is>
      </c>
      <c r="B163" s="4" t="inlineStr">
        <is>
          <t xml:space="preserve"> </t>
        </is>
      </c>
      <c r="C163" s="4" t="inlineStr">
        <is>
          <t xml:space="preserve"> </t>
        </is>
      </c>
      <c r="D163" s="4" t="inlineStr">
        <is>
          <t xml:space="preserve"> </t>
        </is>
      </c>
      <c r="E163" s="5" t="n">
        <v>24665000</v>
      </c>
      <c r="F163" s="5" t="n">
        <v>24665000</v>
      </c>
      <c r="G163" s="5" t="n">
        <v>24665000</v>
      </c>
      <c r="H163" s="5" t="n">
        <v>24665000</v>
      </c>
      <c r="I163" s="5" t="n">
        <v>24665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Consideration in cash and stock at closing of business combination</t>
        </is>
      </c>
      <c r="B164" s="4" t="inlineStr">
        <is>
          <t xml:space="preserve"> </t>
        </is>
      </c>
      <c r="C164" s="4" t="inlineStr">
        <is>
          <t xml:space="preserve"> </t>
        </is>
      </c>
      <c r="D164" s="4" t="inlineStr">
        <is>
          <t xml:space="preserve"> </t>
        </is>
      </c>
      <c r="E164" s="6" t="n">
        <v>44046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Number of remaining 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2</v>
      </c>
      <c r="I165" s="6" t="n">
        <v>2</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mount payable at each payment</t>
        </is>
      </c>
      <c r="B166" s="4" t="inlineStr">
        <is>
          <t xml:space="preserve"> </t>
        </is>
      </c>
      <c r="C166" s="4" t="inlineStr">
        <is>
          <t xml:space="preserve"> </t>
        </is>
      </c>
      <c r="D166" s="4" t="inlineStr">
        <is>
          <t xml:space="preserve"> </t>
        </is>
      </c>
      <c r="E166" s="5" t="n">
        <v>125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Percentage of remaining consideration in cash</t>
        </is>
      </c>
      <c r="B167" s="4" t="inlineStr">
        <is>
          <t xml:space="preserve"> </t>
        </is>
      </c>
      <c r="C167" s="4" t="inlineStr">
        <is>
          <t xml:space="preserve"> </t>
        </is>
      </c>
      <c r="D167" s="4" t="inlineStr">
        <is>
          <t xml:space="preserve"> </t>
        </is>
      </c>
      <c r="E167" s="4" t="inlineStr">
        <is>
          <t xml:space="preserve"> </t>
        </is>
      </c>
      <c r="F167" s="10" t="n">
        <v>0.5</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Percentage of remaining consideration in stock</t>
        </is>
      </c>
      <c r="B168" s="4" t="inlineStr">
        <is>
          <t xml:space="preserve"> </t>
        </is>
      </c>
      <c r="C168" s="4" t="inlineStr">
        <is>
          <t xml:space="preserve"> </t>
        </is>
      </c>
      <c r="D168" s="4" t="inlineStr">
        <is>
          <t xml:space="preserve"> </t>
        </is>
      </c>
      <c r="E168" s="4" t="inlineStr">
        <is>
          <t xml:space="preserve"> </t>
        </is>
      </c>
      <c r="F168" s="10" t="n">
        <v>0.5</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Business Combination, Recognized Identifiable Assets Acquired, Goodwill, and Liabilities Assumed, Ne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ash and cash equival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96000</v>
      </c>
      <c r="M170" s="4" t="inlineStr">
        <is>
          <t xml:space="preserve"> </t>
        </is>
      </c>
      <c r="N170" s="4" t="inlineStr">
        <is>
          <t xml:space="preserve"> </t>
        </is>
      </c>
      <c r="O170" s="4" t="inlineStr">
        <is>
          <t xml:space="preserve"> </t>
        </is>
      </c>
    </row>
    <row r="171">
      <c r="A171" s="4" t="inlineStr">
        <is>
          <t>Trade receivabl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3612000</v>
      </c>
      <c r="M171" s="4" t="inlineStr">
        <is>
          <t xml:space="preserve"> </t>
        </is>
      </c>
      <c r="N171" s="4" t="inlineStr">
        <is>
          <t xml:space="preserve"> </t>
        </is>
      </c>
      <c r="O171" s="4" t="inlineStr">
        <is>
          <t xml:space="preserve"> </t>
        </is>
      </c>
    </row>
    <row r="172">
      <c r="A172" s="4" t="inlineStr">
        <is>
          <t>Inventor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4052000</v>
      </c>
      <c r="M172" s="4" t="inlineStr">
        <is>
          <t xml:space="preserve"> </t>
        </is>
      </c>
      <c r="N172" s="4" t="inlineStr">
        <is>
          <t xml:space="preserve"> </t>
        </is>
      </c>
      <c r="O172" s="4" t="inlineStr">
        <is>
          <t xml:space="preserve"> </t>
        </is>
      </c>
    </row>
    <row r="173">
      <c r="A173" s="4" t="inlineStr">
        <is>
          <t>Other assets, n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560000</v>
      </c>
      <c r="M173" s="4" t="inlineStr">
        <is>
          <t xml:space="preserve"> </t>
        </is>
      </c>
      <c r="N173" s="4" t="inlineStr">
        <is>
          <t xml:space="preserve"> </t>
        </is>
      </c>
      <c r="O173" s="4" t="inlineStr">
        <is>
          <t xml:space="preserve"> </t>
        </is>
      </c>
    </row>
    <row r="174">
      <c r="A174" s="4" t="inlineStr">
        <is>
          <t>Property, plant and equip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278000</v>
      </c>
      <c r="M174" s="4" t="inlineStr">
        <is>
          <t xml:space="preserve"> </t>
        </is>
      </c>
      <c r="N174" s="4" t="inlineStr">
        <is>
          <t xml:space="preserve"> </t>
        </is>
      </c>
      <c r="O174" s="4" t="inlineStr">
        <is>
          <t xml:space="preserve"> </t>
        </is>
      </c>
    </row>
    <row r="175">
      <c r="A175" s="4" t="inlineStr">
        <is>
          <t>Intangible asse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34800000</v>
      </c>
      <c r="M175" s="4" t="inlineStr">
        <is>
          <t xml:space="preserve"> </t>
        </is>
      </c>
      <c r="N175" s="4" t="inlineStr">
        <is>
          <t xml:space="preserve"> </t>
        </is>
      </c>
      <c r="O175" s="4" t="inlineStr">
        <is>
          <t xml:space="preserve"> </t>
        </is>
      </c>
    </row>
    <row r="176">
      <c r="A176" s="4" t="inlineStr">
        <is>
          <t>Goodwil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26608000</v>
      </c>
      <c r="M176" s="4" t="inlineStr">
        <is>
          <t xml:space="preserve"> </t>
        </is>
      </c>
      <c r="N176" s="4" t="inlineStr">
        <is>
          <t xml:space="preserve"> </t>
        </is>
      </c>
      <c r="O176" s="4" t="inlineStr">
        <is>
          <t xml:space="preserve"> </t>
        </is>
      </c>
    </row>
    <row r="177">
      <c r="A177" s="4" t="inlineStr">
        <is>
          <t>Current liab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1267000</v>
      </c>
      <c r="M177" s="4" t="inlineStr">
        <is>
          <t xml:space="preserve"> </t>
        </is>
      </c>
      <c r="N177" s="4" t="inlineStr">
        <is>
          <t xml:space="preserve"> </t>
        </is>
      </c>
      <c r="O177" s="4" t="inlineStr">
        <is>
          <t xml:space="preserve"> </t>
        </is>
      </c>
    </row>
    <row r="178">
      <c r="A178" s="4" t="inlineStr">
        <is>
          <t>Net purchase pri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68739000</v>
      </c>
      <c r="M178" s="4" t="inlineStr">
        <is>
          <t xml:space="preserve"> </t>
        </is>
      </c>
      <c r="N178" s="4" t="inlineStr">
        <is>
          <t xml:space="preserve"> </t>
        </is>
      </c>
      <c r="O178" s="4" t="inlineStr">
        <is>
          <t xml:space="preserve"> </t>
        </is>
      </c>
    </row>
    <row r="179">
      <c r="A179" s="4" t="inlineStr">
        <is>
          <t>Spectrum Controls | Accrued liabil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QUISI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Consideration remaining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12500000</v>
      </c>
      <c r="L181" s="4" t="inlineStr">
        <is>
          <t xml:space="preserve"> </t>
        </is>
      </c>
      <c r="M181" s="4" t="inlineStr">
        <is>
          <t xml:space="preserve"> </t>
        </is>
      </c>
      <c r="N181" s="4" t="inlineStr">
        <is>
          <t xml:space="preserve"> </t>
        </is>
      </c>
      <c r="O181" s="4" t="inlineStr">
        <is>
          <t xml:space="preserve"> </t>
        </is>
      </c>
    </row>
    <row r="182">
      <c r="A182" s="4" t="inlineStr">
        <is>
          <t>Spectrum Controls | Other long-term 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ACQUISI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Consideration remaining pay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5" t="n">
        <v>12277000</v>
      </c>
      <c r="L184" s="4" t="inlineStr">
        <is>
          <t xml:space="preserve"> </t>
        </is>
      </c>
      <c r="M184" s="4" t="inlineStr">
        <is>
          <t xml:space="preserve"> </t>
        </is>
      </c>
      <c r="N184" s="4" t="inlineStr">
        <is>
          <t xml:space="preserve"> </t>
        </is>
      </c>
      <c r="O184" s="4" t="inlineStr">
        <is>
          <t xml:space="preserve"> </t>
        </is>
      </c>
    </row>
    <row r="185">
      <c r="A185" s="4" t="inlineStr">
        <is>
          <t>Spectrum Controls | Technolog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Business Combination, Recognized Identifiable Assets Acquired, Goodwill, and Liabilities Assumed, Ne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Intangible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13500000</v>
      </c>
      <c r="M187" s="4" t="inlineStr">
        <is>
          <t xml:space="preserve"> </t>
        </is>
      </c>
      <c r="N187" s="4" t="inlineStr">
        <is>
          <t xml:space="preserve"> </t>
        </is>
      </c>
      <c r="O187" s="4" t="inlineStr">
        <is>
          <t xml:space="preserve"> </t>
        </is>
      </c>
    </row>
    <row r="188">
      <c r="A188" s="4" t="inlineStr">
        <is>
          <t>Estimated Lif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10 years</t>
        </is>
      </c>
      <c r="M188" s="4" t="inlineStr">
        <is>
          <t xml:space="preserve"> </t>
        </is>
      </c>
      <c r="N188" s="4" t="inlineStr">
        <is>
          <t xml:space="preserve"> </t>
        </is>
      </c>
      <c r="O188" s="4" t="inlineStr">
        <is>
          <t xml:space="preserve"> </t>
        </is>
      </c>
    </row>
    <row r="189">
      <c r="A189" s="4" t="inlineStr">
        <is>
          <t>Spectrum Controls | Customer lis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Business Combination, Recognized Identifiable Assets Acquired, Goodwill, and Liabilities Assumed, Ne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Intangible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21000000</v>
      </c>
      <c r="M191" s="4" t="inlineStr">
        <is>
          <t xml:space="preserve"> </t>
        </is>
      </c>
      <c r="N191" s="4" t="inlineStr">
        <is>
          <t xml:space="preserve"> </t>
        </is>
      </c>
      <c r="O191" s="4" t="inlineStr">
        <is>
          <t xml:space="preserve"> </t>
        </is>
      </c>
    </row>
    <row r="192">
      <c r="A192" s="4" t="inlineStr">
        <is>
          <t>Estimated Lif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18 years</t>
        </is>
      </c>
      <c r="M192" s="4" t="inlineStr">
        <is>
          <t xml:space="preserve"> </t>
        </is>
      </c>
      <c r="N192" s="4" t="inlineStr">
        <is>
          <t xml:space="preserve"> </t>
        </is>
      </c>
      <c r="O192" s="4" t="inlineStr">
        <is>
          <t xml:space="preserve"> </t>
        </is>
      </c>
    </row>
    <row r="193">
      <c r="A193" s="4" t="inlineStr">
        <is>
          <t>Spectrum Controls | Trad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Business Combination, Recognized Identifiable Assets Acquired, Goodwill, and Liabilities Assumed, Ne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Intangible asse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300000</v>
      </c>
      <c r="M195" s="4" t="inlineStr">
        <is>
          <t xml:space="preserve"> </t>
        </is>
      </c>
      <c r="N195" s="4" t="inlineStr">
        <is>
          <t xml:space="preserve"> </t>
        </is>
      </c>
      <c r="O195" s="4" t="inlineStr">
        <is>
          <t xml:space="preserve"> </t>
        </is>
      </c>
    </row>
    <row r="196">
      <c r="A196" s="4" t="inlineStr">
        <is>
          <t>Estimated Lif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10 years</t>
        </is>
      </c>
      <c r="M196" s="4" t="inlineStr">
        <is>
          <t xml:space="preserve"> </t>
        </is>
      </c>
      <c r="N196" s="4" t="inlineStr">
        <is>
          <t xml:space="preserve"> </t>
        </is>
      </c>
      <c r="O196" s="4" t="inlineStr">
        <is>
          <t xml:space="preserve"> </t>
        </is>
      </c>
    </row>
  </sheetData>
  <mergeCells count="3">
    <mergeCell ref="A1:A2"/>
    <mergeCell ref="E1:I1"/>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INCOME AND COMPREHENSIVE INCOME</t>
        </is>
      </c>
      <c r="B3" s="4" t="inlineStr">
        <is>
          <t xml:space="preserve"> </t>
        </is>
      </c>
      <c r="C3" s="4" t="inlineStr">
        <is>
          <t xml:space="preserve"> </t>
        </is>
      </c>
      <c r="D3" s="4" t="inlineStr">
        <is>
          <t xml:space="preserve"> </t>
        </is>
      </c>
    </row>
    <row r="4">
      <c r="A4" s="4" t="inlineStr">
        <is>
          <t>Revenues</t>
        </is>
      </c>
      <c r="B4" s="5" t="n">
        <v>502988</v>
      </c>
      <c r="C4" s="5" t="n">
        <v>403516</v>
      </c>
      <c r="D4" s="5" t="n">
        <v>366694</v>
      </c>
    </row>
    <row r="5">
      <c r="A5" s="4" t="inlineStr">
        <is>
          <t>Cost of goods sold</t>
        </is>
      </c>
      <c r="B5" s="6" t="n">
        <v>345729</v>
      </c>
      <c r="C5" s="6" t="n">
        <v>282460</v>
      </c>
      <c r="D5" s="6" t="n">
        <v>258119</v>
      </c>
    </row>
    <row r="6">
      <c r="A6" s="4" t="inlineStr">
        <is>
          <t>Gross profit</t>
        </is>
      </c>
      <c r="B6" s="6" t="n">
        <v>157259</v>
      </c>
      <c r="C6" s="6" t="n">
        <v>121056</v>
      </c>
      <c r="D6" s="6" t="n">
        <v>108575</v>
      </c>
    </row>
    <row r="7">
      <c r="A7" s="3" t="inlineStr">
        <is>
          <t>Operating costs and expenses:</t>
        </is>
      </c>
      <c r="B7" s="4" t="inlineStr">
        <is>
          <t xml:space="preserve"> </t>
        </is>
      </c>
      <c r="C7" s="4" t="inlineStr">
        <is>
          <t xml:space="preserve"> </t>
        </is>
      </c>
      <c r="D7" s="4" t="inlineStr">
        <is>
          <t xml:space="preserve"> </t>
        </is>
      </c>
    </row>
    <row r="8">
      <c r="A8" s="4" t="inlineStr">
        <is>
          <t>Selling</t>
        </is>
      </c>
      <c r="B8" s="6" t="n">
        <v>21877</v>
      </c>
      <c r="C8" s="6" t="n">
        <v>17249</v>
      </c>
      <c r="D8" s="6" t="n">
        <v>15392</v>
      </c>
    </row>
    <row r="9">
      <c r="A9" s="4" t="inlineStr">
        <is>
          <t>General and administrative</t>
        </is>
      </c>
      <c r="B9" s="6" t="n">
        <v>50677</v>
      </c>
      <c r="C9" s="6" t="n">
        <v>42419</v>
      </c>
      <c r="D9" s="6" t="n">
        <v>38301</v>
      </c>
    </row>
    <row r="10">
      <c r="A10" s="4" t="inlineStr">
        <is>
          <t>Engineering and development</t>
        </is>
      </c>
      <c r="B10" s="6" t="n">
        <v>38561</v>
      </c>
      <c r="C10" s="6" t="n">
        <v>27818</v>
      </c>
      <c r="D10" s="6" t="n">
        <v>25487</v>
      </c>
    </row>
    <row r="11">
      <c r="A11" s="4" t="inlineStr">
        <is>
          <t>Business development</t>
        </is>
      </c>
      <c r="B11" s="6" t="n">
        <v>3319</v>
      </c>
      <c r="C11" s="6" t="n">
        <v>1299</v>
      </c>
      <c r="D11" s="6" t="n">
        <v>473</v>
      </c>
    </row>
    <row r="12">
      <c r="A12" s="4" t="inlineStr">
        <is>
          <t>Amortization of intangible assets</t>
        </is>
      </c>
      <c r="B12" s="6" t="n">
        <v>11169</v>
      </c>
      <c r="C12" s="6" t="n">
        <v>6245</v>
      </c>
      <c r="D12" s="6" t="n">
        <v>5928</v>
      </c>
    </row>
    <row r="13">
      <c r="A13" s="4" t="inlineStr">
        <is>
          <t>Total operating costs and expenses</t>
        </is>
      </c>
      <c r="B13" s="6" t="n">
        <v>125603</v>
      </c>
      <c r="C13" s="6" t="n">
        <v>95030</v>
      </c>
      <c r="D13" s="6" t="n">
        <v>85581</v>
      </c>
    </row>
    <row r="14">
      <c r="A14" s="4" t="inlineStr">
        <is>
          <t>Operating income</t>
        </is>
      </c>
      <c r="B14" s="6" t="n">
        <v>31656</v>
      </c>
      <c r="C14" s="6" t="n">
        <v>26026</v>
      </c>
      <c r="D14" s="6" t="n">
        <v>22994</v>
      </c>
    </row>
    <row r="15">
      <c r="A15" s="3" t="inlineStr">
        <is>
          <t>Other expense, net:</t>
        </is>
      </c>
      <c r="B15" s="4" t="inlineStr">
        <is>
          <t xml:space="preserve"> </t>
        </is>
      </c>
      <c r="C15" s="4" t="inlineStr">
        <is>
          <t xml:space="preserve"> </t>
        </is>
      </c>
      <c r="D15" s="4" t="inlineStr">
        <is>
          <t xml:space="preserve"> </t>
        </is>
      </c>
    </row>
    <row r="16">
      <c r="A16" s="4" t="inlineStr">
        <is>
          <t>Interest expense</t>
        </is>
      </c>
      <c r="B16" s="6" t="n">
        <v>7692</v>
      </c>
      <c r="C16" s="6" t="n">
        <v>3236</v>
      </c>
      <c r="D16" s="6" t="n">
        <v>3716</v>
      </c>
    </row>
    <row r="17">
      <c r="A17" s="4" t="inlineStr">
        <is>
          <t>Other expense (income), net</t>
        </is>
      </c>
      <c r="B17" s="6" t="n">
        <v>283</v>
      </c>
      <c r="C17" s="6" t="n">
        <v>-323</v>
      </c>
      <c r="D17" s="6" t="n">
        <v>502</v>
      </c>
    </row>
    <row r="18">
      <c r="A18" s="4" t="inlineStr">
        <is>
          <t>Total other expense, net</t>
        </is>
      </c>
      <c r="B18" s="6" t="n">
        <v>7975</v>
      </c>
      <c r="C18" s="6" t="n">
        <v>2913</v>
      </c>
      <c r="D18" s="6" t="n">
        <v>4218</v>
      </c>
    </row>
    <row r="19">
      <c r="A19" s="4" t="inlineStr">
        <is>
          <t>Income before income taxes</t>
        </is>
      </c>
      <c r="B19" s="6" t="n">
        <v>23681</v>
      </c>
      <c r="C19" s="6" t="n">
        <v>23113</v>
      </c>
      <c r="D19" s="6" t="n">
        <v>18776</v>
      </c>
    </row>
    <row r="20">
      <c r="A20" s="4" t="inlineStr">
        <is>
          <t>Income tax (provision) benefit</t>
        </is>
      </c>
      <c r="B20" s="6" t="n">
        <v>-6292</v>
      </c>
      <c r="C20" s="6" t="n">
        <v>981</v>
      </c>
      <c r="D20" s="6" t="n">
        <v>-5133</v>
      </c>
    </row>
    <row r="21">
      <c r="A21" s="4" t="inlineStr">
        <is>
          <t>Net income</t>
        </is>
      </c>
      <c r="B21" s="5" t="n">
        <v>17389</v>
      </c>
      <c r="C21" s="5" t="n">
        <v>24094</v>
      </c>
      <c r="D21" s="5" t="n">
        <v>13643</v>
      </c>
    </row>
    <row r="22">
      <c r="A22" s="3" t="inlineStr">
        <is>
          <t>Basic earnings per share:</t>
        </is>
      </c>
      <c r="B22" s="4" t="inlineStr">
        <is>
          <t xml:space="preserve"> </t>
        </is>
      </c>
      <c r="C22" s="4" t="inlineStr">
        <is>
          <t xml:space="preserve"> </t>
        </is>
      </c>
      <c r="D22" s="4" t="inlineStr">
        <is>
          <t xml:space="preserve"> </t>
        </is>
      </c>
    </row>
    <row r="23">
      <c r="A23" s="4" t="inlineStr">
        <is>
          <t>Earnings per share</t>
        </is>
      </c>
      <c r="B23" s="7" t="n">
        <v>1.13</v>
      </c>
      <c r="C23" s="7" t="n">
        <v>1.67</v>
      </c>
      <c r="D23" s="7" t="n">
        <v>0.96</v>
      </c>
    </row>
    <row r="24">
      <c r="A24" s="4" t="inlineStr">
        <is>
          <t>Basic weighted average common shares</t>
        </is>
      </c>
      <c r="B24" s="6" t="n">
        <v>15448</v>
      </c>
      <c r="C24" s="6" t="n">
        <v>14413</v>
      </c>
      <c r="D24" s="6" t="n">
        <v>14243</v>
      </c>
    </row>
    <row r="25">
      <c r="A25" s="3" t="inlineStr">
        <is>
          <t>Diluted earnings per share:</t>
        </is>
      </c>
      <c r="B25" s="4" t="inlineStr">
        <is>
          <t xml:space="preserve"> </t>
        </is>
      </c>
      <c r="C25" s="4" t="inlineStr">
        <is>
          <t xml:space="preserve"> </t>
        </is>
      </c>
      <c r="D25" s="4" t="inlineStr">
        <is>
          <t xml:space="preserve"> </t>
        </is>
      </c>
    </row>
    <row r="26">
      <c r="A26" s="4" t="inlineStr">
        <is>
          <t>Earnings per share</t>
        </is>
      </c>
      <c r="B26" s="7" t="n">
        <v>1.09</v>
      </c>
      <c r="C26" s="7" t="n">
        <v>1.66</v>
      </c>
      <c r="D26" s="7" t="n">
        <v>0.95</v>
      </c>
    </row>
    <row r="27">
      <c r="A27" s="4" t="inlineStr">
        <is>
          <t>Diluted weighted average common shares</t>
        </is>
      </c>
      <c r="B27" s="6" t="n">
        <v>15951</v>
      </c>
      <c r="C27" s="6" t="n">
        <v>14517</v>
      </c>
      <c r="D27" s="6" t="n">
        <v>14333</v>
      </c>
    </row>
    <row r="28">
      <c r="A28" s="4" t="inlineStr">
        <is>
          <t>Net income</t>
        </is>
      </c>
      <c r="B28" s="5" t="n">
        <v>17389</v>
      </c>
      <c r="C28" s="5" t="n">
        <v>24094</v>
      </c>
      <c r="D28" s="5" t="n">
        <v>13643</v>
      </c>
    </row>
    <row r="29">
      <c r="A29" s="3" t="inlineStr">
        <is>
          <t>Other comprehensive (loss) income:</t>
        </is>
      </c>
      <c r="B29" s="4" t="inlineStr">
        <is>
          <t xml:space="preserve"> </t>
        </is>
      </c>
      <c r="C29" s="4" t="inlineStr">
        <is>
          <t xml:space="preserve"> </t>
        </is>
      </c>
      <c r="D29" s="4" t="inlineStr">
        <is>
          <t xml:space="preserve"> </t>
        </is>
      </c>
    </row>
    <row r="30">
      <c r="A30" s="4" t="inlineStr">
        <is>
          <t>Foreign currency translation adjustment</t>
        </is>
      </c>
      <c r="B30" s="6" t="n">
        <v>-9516</v>
      </c>
      <c r="C30" s="6" t="n">
        <v>-7193</v>
      </c>
      <c r="D30" s="6" t="n">
        <v>8410</v>
      </c>
    </row>
    <row r="31">
      <c r="A31" s="4" t="inlineStr">
        <is>
          <t>Change in accumulated income (loss) on derivatives</t>
        </is>
      </c>
      <c r="B31" s="6" t="n">
        <v>5376</v>
      </c>
      <c r="C31" s="6" t="n">
        <v>1618</v>
      </c>
      <c r="D31" s="6" t="n">
        <v>-1161</v>
      </c>
    </row>
    <row r="32">
      <c r="A32" s="4" t="inlineStr">
        <is>
          <t>Pension adjustments</t>
        </is>
      </c>
      <c r="B32" s="6" t="n">
        <v>269</v>
      </c>
      <c r="C32" s="6" t="n">
        <v>770</v>
      </c>
      <c r="D32" s="6" t="n">
        <v>-5</v>
      </c>
    </row>
    <row r="33">
      <c r="A33" s="4" t="inlineStr">
        <is>
          <t>Comprehensive income</t>
        </is>
      </c>
      <c r="B33" s="5" t="n">
        <v>13518</v>
      </c>
      <c r="C33" s="5" t="n">
        <v>19289</v>
      </c>
      <c r="D33" s="5" t="n">
        <v>208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 Disaggregation of Revenue (Details) $ in Thousands</t>
        </is>
      </c>
      <c r="B1" s="2" t="inlineStr">
        <is>
          <t>12 Months Ended</t>
        </is>
      </c>
    </row>
    <row r="2">
      <c r="B2" s="2" t="inlineStr">
        <is>
          <t>Dec. 31, 2022 USD ($) segment</t>
        </is>
      </c>
      <c r="C2" s="2" t="inlineStr">
        <is>
          <t>Dec. 31, 2021 USD ($)</t>
        </is>
      </c>
      <c r="D2" s="2" t="inlineStr">
        <is>
          <t>Dec. 31, 2020 USD ($)</t>
        </is>
      </c>
    </row>
    <row r="3">
      <c r="A3" s="3" t="inlineStr">
        <is>
          <t>Reconciliation of disaggregated revenue to segment revenue as well as revenue by geographical region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Revenues</t>
        </is>
      </c>
      <c r="B5" s="5" t="n">
        <v>502988</v>
      </c>
      <c r="C5" s="5" t="n">
        <v>403516</v>
      </c>
      <c r="D5" s="5" t="n">
        <v>366694</v>
      </c>
    </row>
    <row r="6">
      <c r="A6" s="4" t="inlineStr">
        <is>
          <t>Industrial</t>
        </is>
      </c>
      <c r="B6" s="4" t="inlineStr">
        <is>
          <t xml:space="preserve"> </t>
        </is>
      </c>
      <c r="C6" s="4" t="inlineStr">
        <is>
          <t xml:space="preserve"> </t>
        </is>
      </c>
      <c r="D6" s="4" t="inlineStr">
        <is>
          <t xml:space="preserve"> </t>
        </is>
      </c>
    </row>
    <row r="7">
      <c r="A7" s="3" t="inlineStr">
        <is>
          <t>Reconciliation of disaggregated revenue to segment revenue as well as revenue by geographical regions</t>
        </is>
      </c>
      <c r="B7" s="4" t="inlineStr">
        <is>
          <t xml:space="preserve"> </t>
        </is>
      </c>
      <c r="C7" s="4" t="inlineStr">
        <is>
          <t xml:space="preserve"> </t>
        </is>
      </c>
      <c r="D7" s="4" t="inlineStr">
        <is>
          <t xml:space="preserve"> </t>
        </is>
      </c>
    </row>
    <row r="8">
      <c r="A8" s="4" t="inlineStr">
        <is>
          <t>Revenues</t>
        </is>
      </c>
      <c r="B8" s="6" t="n">
        <v>193290</v>
      </c>
      <c r="C8" s="6" t="n">
        <v>135440</v>
      </c>
      <c r="D8" s="6" t="n">
        <v>114143</v>
      </c>
    </row>
    <row r="9">
      <c r="A9" s="4" t="inlineStr">
        <is>
          <t>Vehicle</t>
        </is>
      </c>
      <c r="B9" s="4" t="inlineStr">
        <is>
          <t xml:space="preserve"> </t>
        </is>
      </c>
      <c r="C9" s="4" t="inlineStr">
        <is>
          <t xml:space="preserve"> </t>
        </is>
      </c>
      <c r="D9" s="4" t="inlineStr">
        <is>
          <t xml:space="preserve"> </t>
        </is>
      </c>
    </row>
    <row r="10">
      <c r="A10" s="3" t="inlineStr">
        <is>
          <t>Reconciliation of disaggregated revenue to segment revenue as well as revenue by geographical regions</t>
        </is>
      </c>
      <c r="B10" s="4" t="inlineStr">
        <is>
          <t xml:space="preserve"> </t>
        </is>
      </c>
      <c r="C10" s="4" t="inlineStr">
        <is>
          <t xml:space="preserve"> </t>
        </is>
      </c>
      <c r="D10" s="4" t="inlineStr">
        <is>
          <t xml:space="preserve"> </t>
        </is>
      </c>
    </row>
    <row r="11">
      <c r="A11" s="4" t="inlineStr">
        <is>
          <t>Revenues</t>
        </is>
      </c>
      <c r="B11" s="6" t="n">
        <v>130436</v>
      </c>
      <c r="C11" s="6" t="n">
        <v>129835</v>
      </c>
      <c r="D11" s="6" t="n">
        <v>110365</v>
      </c>
    </row>
    <row r="12">
      <c r="A12" s="4" t="inlineStr">
        <is>
          <t>Medical</t>
        </is>
      </c>
      <c r="B12" s="4" t="inlineStr">
        <is>
          <t xml:space="preserve"> </t>
        </is>
      </c>
      <c r="C12" s="4" t="inlineStr">
        <is>
          <t xml:space="preserve"> </t>
        </is>
      </c>
      <c r="D12" s="4" t="inlineStr">
        <is>
          <t xml:space="preserve"> </t>
        </is>
      </c>
    </row>
    <row r="13">
      <c r="A13" s="3" t="inlineStr">
        <is>
          <t>Reconciliation of disaggregated revenue to segment revenue as well as revenue by geographical regions</t>
        </is>
      </c>
      <c r="B13" s="4" t="inlineStr">
        <is>
          <t xml:space="preserve"> </t>
        </is>
      </c>
      <c r="C13" s="4" t="inlineStr">
        <is>
          <t xml:space="preserve"> </t>
        </is>
      </c>
      <c r="D13" s="4" t="inlineStr">
        <is>
          <t xml:space="preserve"> </t>
        </is>
      </c>
    </row>
    <row r="14">
      <c r="A14" s="4" t="inlineStr">
        <is>
          <t>Revenues</t>
        </is>
      </c>
      <c r="B14" s="6" t="n">
        <v>85113</v>
      </c>
      <c r="C14" s="6" t="n">
        <v>86129</v>
      </c>
      <c r="D14" s="6" t="n">
        <v>83191</v>
      </c>
    </row>
    <row r="15">
      <c r="A15" s="4" t="inlineStr">
        <is>
          <t>Aerospace &amp; Defense</t>
        </is>
      </c>
      <c r="B15" s="4" t="inlineStr">
        <is>
          <t xml:space="preserve"> </t>
        </is>
      </c>
      <c r="C15" s="4" t="inlineStr">
        <is>
          <t xml:space="preserve"> </t>
        </is>
      </c>
      <c r="D15" s="4" t="inlineStr">
        <is>
          <t xml:space="preserve"> </t>
        </is>
      </c>
    </row>
    <row r="16">
      <c r="A16" s="3" t="inlineStr">
        <is>
          <t>Reconciliation of disaggregated revenue to segment revenue as well as revenue by geographical regions</t>
        </is>
      </c>
      <c r="B16" s="4" t="inlineStr">
        <is>
          <t xml:space="preserve"> </t>
        </is>
      </c>
      <c r="C16" s="4" t="inlineStr">
        <is>
          <t xml:space="preserve"> </t>
        </is>
      </c>
      <c r="D16" s="4" t="inlineStr">
        <is>
          <t xml:space="preserve"> </t>
        </is>
      </c>
    </row>
    <row r="17">
      <c r="A17" s="4" t="inlineStr">
        <is>
          <t>Revenues</t>
        </is>
      </c>
      <c r="B17" s="6" t="n">
        <v>70193</v>
      </c>
      <c r="C17" s="6" t="n">
        <v>31746</v>
      </c>
      <c r="D17" s="6" t="n">
        <v>39711</v>
      </c>
    </row>
    <row r="18">
      <c r="A18" s="4" t="inlineStr">
        <is>
          <t>Other</t>
        </is>
      </c>
      <c r="B18" s="4" t="inlineStr">
        <is>
          <t xml:space="preserve"> </t>
        </is>
      </c>
      <c r="C18" s="4" t="inlineStr">
        <is>
          <t xml:space="preserve"> </t>
        </is>
      </c>
      <c r="D18" s="4" t="inlineStr">
        <is>
          <t xml:space="preserve"> </t>
        </is>
      </c>
    </row>
    <row r="19">
      <c r="A19" s="3" t="inlineStr">
        <is>
          <t>Reconciliation of disaggregated revenue to segment revenue as well as revenue by geographical regions</t>
        </is>
      </c>
      <c r="B19" s="4" t="inlineStr">
        <is>
          <t xml:space="preserve"> </t>
        </is>
      </c>
      <c r="C19" s="4" t="inlineStr">
        <is>
          <t xml:space="preserve"> </t>
        </is>
      </c>
      <c r="D19" s="4" t="inlineStr">
        <is>
          <t xml:space="preserve"> </t>
        </is>
      </c>
    </row>
    <row r="20">
      <c r="A20" s="4" t="inlineStr">
        <is>
          <t>Revenues</t>
        </is>
      </c>
      <c r="B20" s="6" t="n">
        <v>23956</v>
      </c>
      <c r="C20" s="6" t="n">
        <v>20366</v>
      </c>
      <c r="D20" s="6" t="n">
        <v>19284</v>
      </c>
    </row>
    <row r="21">
      <c r="A21" s="4" t="inlineStr">
        <is>
          <t>United States</t>
        </is>
      </c>
      <c r="B21" s="4" t="inlineStr">
        <is>
          <t xml:space="preserve"> </t>
        </is>
      </c>
      <c r="C21" s="4" t="inlineStr">
        <is>
          <t xml:space="preserve"> </t>
        </is>
      </c>
      <c r="D21" s="4" t="inlineStr">
        <is>
          <t xml:space="preserve"> </t>
        </is>
      </c>
    </row>
    <row r="22">
      <c r="A22" s="3" t="inlineStr">
        <is>
          <t>Reconciliation of disaggregated revenue to segment revenue as well as revenue by geographical regions</t>
        </is>
      </c>
      <c r="B22" s="4" t="inlineStr">
        <is>
          <t xml:space="preserve"> </t>
        </is>
      </c>
      <c r="C22" s="4" t="inlineStr">
        <is>
          <t xml:space="preserve"> </t>
        </is>
      </c>
      <c r="D22" s="4" t="inlineStr">
        <is>
          <t xml:space="preserve"> </t>
        </is>
      </c>
    </row>
    <row r="23">
      <c r="A23" s="4" t="inlineStr">
        <is>
          <t>Revenues</t>
        </is>
      </c>
      <c r="B23" s="6" t="n">
        <v>337768</v>
      </c>
      <c r="C23" s="6" t="n">
        <v>239528</v>
      </c>
      <c r="D23" s="6" t="n">
        <v>214203</v>
      </c>
    </row>
    <row r="24">
      <c r="A24" s="4" t="inlineStr">
        <is>
          <t>Europe</t>
        </is>
      </c>
      <c r="B24" s="4" t="inlineStr">
        <is>
          <t xml:space="preserve"> </t>
        </is>
      </c>
      <c r="C24" s="4" t="inlineStr">
        <is>
          <t xml:space="preserve"> </t>
        </is>
      </c>
      <c r="D24" s="4" t="inlineStr">
        <is>
          <t xml:space="preserve"> </t>
        </is>
      </c>
    </row>
    <row r="25">
      <c r="A25" s="3" t="inlineStr">
        <is>
          <t>Reconciliation of disaggregated revenue to segment revenue as well as revenue by geographical regions</t>
        </is>
      </c>
      <c r="B25" s="4" t="inlineStr">
        <is>
          <t xml:space="preserve"> </t>
        </is>
      </c>
      <c r="C25" s="4" t="inlineStr">
        <is>
          <t xml:space="preserve"> </t>
        </is>
      </c>
      <c r="D25" s="4" t="inlineStr">
        <is>
          <t xml:space="preserve"> </t>
        </is>
      </c>
    </row>
    <row r="26">
      <c r="A26" s="4" t="inlineStr">
        <is>
          <t>Revenues</t>
        </is>
      </c>
      <c r="B26" s="6" t="n">
        <v>130018</v>
      </c>
      <c r="C26" s="6" t="n">
        <v>129414</v>
      </c>
      <c r="D26" s="6" t="n">
        <v>126985</v>
      </c>
    </row>
    <row r="27">
      <c r="A27" s="4" t="inlineStr">
        <is>
          <t>Asia-Pacific</t>
        </is>
      </c>
      <c r="B27" s="4" t="inlineStr">
        <is>
          <t xml:space="preserve"> </t>
        </is>
      </c>
      <c r="C27" s="4" t="inlineStr">
        <is>
          <t xml:space="preserve"> </t>
        </is>
      </c>
      <c r="D27" s="4" t="inlineStr">
        <is>
          <t xml:space="preserve"> </t>
        </is>
      </c>
    </row>
    <row r="28">
      <c r="A28" s="3" t="inlineStr">
        <is>
          <t>Reconciliation of disaggregated revenue to segment revenue as well as revenue by geographical regions</t>
        </is>
      </c>
      <c r="B28" s="4" t="inlineStr">
        <is>
          <t xml:space="preserve"> </t>
        </is>
      </c>
      <c r="C28" s="4" t="inlineStr">
        <is>
          <t xml:space="preserve"> </t>
        </is>
      </c>
      <c r="D28" s="4" t="inlineStr">
        <is>
          <t xml:space="preserve"> </t>
        </is>
      </c>
    </row>
    <row r="29">
      <c r="A29" s="4" t="inlineStr">
        <is>
          <t>Revenues</t>
        </is>
      </c>
      <c r="B29" s="5" t="n">
        <v>35202</v>
      </c>
      <c r="C29" s="5" t="n">
        <v>34574</v>
      </c>
      <c r="D29" s="5" t="n">
        <v>2550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Dec. 31, 2022</t>
        </is>
      </c>
      <c r="C1" s="2" t="inlineStr">
        <is>
          <t>Dec. 31, 2021</t>
        </is>
      </c>
    </row>
    <row r="2">
      <c r="A2" s="3" t="inlineStr">
        <is>
          <t>REVENUE RECOGNITION</t>
        </is>
      </c>
      <c r="B2" s="4" t="inlineStr">
        <is>
          <t xml:space="preserve"> </t>
        </is>
      </c>
      <c r="C2" s="4" t="inlineStr">
        <is>
          <t xml:space="preserve"> </t>
        </is>
      </c>
    </row>
    <row r="3">
      <c r="A3" s="4" t="inlineStr">
        <is>
          <t>Contract liabilities in accrued liabilities</t>
        </is>
      </c>
      <c r="B3" s="5" t="n">
        <v>4807</v>
      </c>
      <c r="C3" s="5" t="n">
        <v>2425</v>
      </c>
    </row>
    <row r="4">
      <c r="A4" s="4" t="inlineStr">
        <is>
          <t>Contract liabilities in other long-term liabilities</t>
        </is>
      </c>
      <c r="B4" s="6" t="n">
        <v>19</v>
      </c>
      <c r="C4" s="6" t="n">
        <v>242</v>
      </c>
    </row>
    <row r="5">
      <c r="A5" s="4" t="inlineStr">
        <is>
          <t>Contract liabilities</t>
        </is>
      </c>
      <c r="B5" s="5" t="n">
        <v>4826</v>
      </c>
      <c r="C5" s="5" t="n">
        <v>26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REVENUE RECOGNITION - Practical Expedients (Details)</t>
        </is>
      </c>
      <c r="B1" s="2" t="inlineStr">
        <is>
          <t>12 Months Ended</t>
        </is>
      </c>
    </row>
    <row r="2">
      <c r="B2" s="2" t="inlineStr">
        <is>
          <t>Dec. 31, 2022</t>
        </is>
      </c>
    </row>
    <row r="3">
      <c r="A3" s="3" t="inlineStr">
        <is>
          <t>REVENUE RECOGNITION</t>
        </is>
      </c>
      <c r="B3" s="4" t="inlineStr">
        <is>
          <t xml:space="preserve"> </t>
        </is>
      </c>
    </row>
    <row r="4">
      <c r="A4" s="4" t="inlineStr">
        <is>
          <t>Incremental costs of obtaining a contract</t>
        </is>
      </c>
      <c r="B4" s="4" t="inlineStr">
        <is>
          <t>true</t>
        </is>
      </c>
    </row>
    <row r="5">
      <c r="A5" s="4" t="inlineStr">
        <is>
          <t>Remaining performance obligations</t>
        </is>
      </c>
      <c r="B5" s="4" t="inlineStr">
        <is>
          <t>true</t>
        </is>
      </c>
    </row>
    <row r="6">
      <c r="A6" s="4" t="inlineStr">
        <is>
          <t>The time value of money</t>
        </is>
      </c>
      <c r="B6"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Change in goodwill</t>
        </is>
      </c>
      <c r="B3" s="4" t="inlineStr">
        <is>
          <t xml:space="preserve"> </t>
        </is>
      </c>
      <c r="C3" s="4" t="inlineStr">
        <is>
          <t xml:space="preserve"> </t>
        </is>
      </c>
    </row>
    <row r="4">
      <c r="A4" s="4" t="inlineStr">
        <is>
          <t>Beginning balance</t>
        </is>
      </c>
      <c r="B4" s="5" t="n">
        <v>106633</v>
      </c>
      <c r="C4" s="5" t="n">
        <v>61860</v>
      </c>
    </row>
    <row r="5">
      <c r="A5" s="4" t="inlineStr">
        <is>
          <t>Goodwill acquired (Note 2)</t>
        </is>
      </c>
      <c r="B5" s="6" t="n">
        <v>21556</v>
      </c>
      <c r="C5" s="6" t="n">
        <v>46431</v>
      </c>
    </row>
    <row r="6">
      <c r="A6" s="4" t="inlineStr">
        <is>
          <t>Impact of measurement period adjustments of acquisitions</t>
        </is>
      </c>
      <c r="B6" s="6" t="n">
        <v>291</v>
      </c>
      <c r="C6" s="4" t="inlineStr">
        <is>
          <t xml:space="preserve"> </t>
        </is>
      </c>
    </row>
    <row r="7">
      <c r="A7" s="4" t="inlineStr">
        <is>
          <t>Effect of foreign currency translation</t>
        </is>
      </c>
      <c r="B7" s="6" t="n">
        <v>-2114</v>
      </c>
      <c r="C7" s="6" t="n">
        <v>-1658</v>
      </c>
    </row>
    <row r="8">
      <c r="A8" s="4" t="inlineStr">
        <is>
          <t>Ending balance</t>
        </is>
      </c>
      <c r="B8" s="5" t="n">
        <v>126366</v>
      </c>
      <c r="C8" s="5" t="n">
        <v>1066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 subject to amortization</t>
        </is>
      </c>
      <c r="B3" s="4" t="inlineStr">
        <is>
          <t xml:space="preserve"> </t>
        </is>
      </c>
      <c r="C3" s="4" t="inlineStr">
        <is>
          <t xml:space="preserve"> </t>
        </is>
      </c>
      <c r="D3" s="4" t="inlineStr">
        <is>
          <t xml:space="preserve"> </t>
        </is>
      </c>
    </row>
    <row r="4">
      <c r="A4" s="4" t="inlineStr">
        <is>
          <t>Gross Amount</t>
        </is>
      </c>
      <c r="B4" s="5" t="n">
        <v>168910</v>
      </c>
      <c r="C4" s="5" t="n">
        <v>142969</v>
      </c>
      <c r="D4" s="4" t="inlineStr">
        <is>
          <t xml:space="preserve"> </t>
        </is>
      </c>
    </row>
    <row r="5">
      <c r="A5" s="4" t="inlineStr">
        <is>
          <t>Accumulated amortization</t>
        </is>
      </c>
      <c r="B5" s="6" t="n">
        <v>-49835</v>
      </c>
      <c r="C5" s="6" t="n">
        <v>-39183</v>
      </c>
      <c r="D5" s="4" t="inlineStr">
        <is>
          <t xml:space="preserve"> </t>
        </is>
      </c>
    </row>
    <row r="6">
      <c r="A6" s="4" t="inlineStr">
        <is>
          <t>Total estimated amortization expense</t>
        </is>
      </c>
      <c r="B6" s="6" t="n">
        <v>119075</v>
      </c>
      <c r="C6" s="6" t="n">
        <v>103786</v>
      </c>
      <c r="D6" s="4" t="inlineStr">
        <is>
          <t xml:space="preserve"> </t>
        </is>
      </c>
    </row>
    <row r="7">
      <c r="A7" s="4" t="inlineStr">
        <is>
          <t>Intangible assets resulting from the acquisitions</t>
        </is>
      </c>
      <c r="B7" s="6" t="n">
        <v>28611</v>
      </c>
      <c r="C7" s="4" t="inlineStr">
        <is>
          <t xml:space="preserve"> </t>
        </is>
      </c>
      <c r="D7" s="4" t="inlineStr">
        <is>
          <t xml:space="preserve"> </t>
        </is>
      </c>
    </row>
    <row r="8">
      <c r="A8" s="4" t="inlineStr">
        <is>
          <t>Amortization expense for intangible assets</t>
        </is>
      </c>
      <c r="B8" s="6" t="n">
        <v>11169</v>
      </c>
      <c r="C8" s="6" t="n">
        <v>6245</v>
      </c>
      <c r="D8" s="5" t="n">
        <v>5928</v>
      </c>
    </row>
    <row r="9">
      <c r="A9" s="3" t="inlineStr">
        <is>
          <t>Estimated amortization expense</t>
        </is>
      </c>
      <c r="B9" s="4" t="inlineStr">
        <is>
          <t xml:space="preserve"> </t>
        </is>
      </c>
      <c r="C9" s="4" t="inlineStr">
        <is>
          <t xml:space="preserve"> </t>
        </is>
      </c>
      <c r="D9" s="4" t="inlineStr">
        <is>
          <t xml:space="preserve"> </t>
        </is>
      </c>
    </row>
    <row r="10">
      <c r="A10" s="4" t="inlineStr">
        <is>
          <t>2023</t>
        </is>
      </c>
      <c r="B10" s="6" t="n">
        <v>12206</v>
      </c>
      <c r="C10" s="4" t="inlineStr">
        <is>
          <t xml:space="preserve"> </t>
        </is>
      </c>
      <c r="D10" s="4" t="inlineStr">
        <is>
          <t xml:space="preserve"> </t>
        </is>
      </c>
    </row>
    <row r="11">
      <c r="A11" s="4" t="inlineStr">
        <is>
          <t>2024</t>
        </is>
      </c>
      <c r="B11" s="6" t="n">
        <v>11880</v>
      </c>
      <c r="C11" s="4" t="inlineStr">
        <is>
          <t xml:space="preserve"> </t>
        </is>
      </c>
      <c r="D11" s="4" t="inlineStr">
        <is>
          <t xml:space="preserve"> </t>
        </is>
      </c>
    </row>
    <row r="12">
      <c r="A12" s="4" t="inlineStr">
        <is>
          <t>2025</t>
        </is>
      </c>
      <c r="B12" s="6" t="n">
        <v>11864</v>
      </c>
      <c r="C12" s="4" t="inlineStr">
        <is>
          <t xml:space="preserve"> </t>
        </is>
      </c>
      <c r="D12" s="4" t="inlineStr">
        <is>
          <t xml:space="preserve"> </t>
        </is>
      </c>
    </row>
    <row r="13">
      <c r="A13" s="4" t="inlineStr">
        <is>
          <t>2026</t>
        </is>
      </c>
      <c r="B13" s="6" t="n">
        <v>11766</v>
      </c>
      <c r="C13" s="4" t="inlineStr">
        <is>
          <t xml:space="preserve"> </t>
        </is>
      </c>
      <c r="D13" s="4" t="inlineStr">
        <is>
          <t xml:space="preserve"> </t>
        </is>
      </c>
    </row>
    <row r="14">
      <c r="A14" s="4" t="inlineStr">
        <is>
          <t>2027</t>
        </is>
      </c>
      <c r="B14" s="6" t="n">
        <v>11323</v>
      </c>
      <c r="C14" s="4" t="inlineStr">
        <is>
          <t xml:space="preserve"> </t>
        </is>
      </c>
      <c r="D14" s="4" t="inlineStr">
        <is>
          <t xml:space="preserve"> </t>
        </is>
      </c>
    </row>
    <row r="15">
      <c r="A15" s="4" t="inlineStr">
        <is>
          <t>Thereafter</t>
        </is>
      </c>
      <c r="B15" s="6" t="n">
        <v>60036</v>
      </c>
      <c r="C15" s="4" t="inlineStr">
        <is>
          <t xml:space="preserve"> </t>
        </is>
      </c>
      <c r="D15" s="4" t="inlineStr">
        <is>
          <t xml:space="preserve"> </t>
        </is>
      </c>
    </row>
    <row r="16">
      <c r="A16" s="4" t="inlineStr">
        <is>
          <t>Total estimated amortization expense</t>
        </is>
      </c>
      <c r="B16" s="6" t="n">
        <v>119075</v>
      </c>
      <c r="C16" s="6" t="n">
        <v>103786</v>
      </c>
      <c r="D16" s="4" t="inlineStr">
        <is>
          <t xml:space="preserve"> </t>
        </is>
      </c>
    </row>
    <row r="17">
      <c r="A17" s="4" t="inlineStr">
        <is>
          <t>ORMEC Systems Corp, ALIO Industries and Spectrum Controls, Inc</t>
        </is>
      </c>
      <c r="B17" s="4" t="inlineStr">
        <is>
          <t xml:space="preserve"> </t>
        </is>
      </c>
      <c r="C17" s="4" t="inlineStr">
        <is>
          <t xml:space="preserve"> </t>
        </is>
      </c>
      <c r="D17" s="4" t="inlineStr">
        <is>
          <t xml:space="preserve"> </t>
        </is>
      </c>
    </row>
    <row r="18">
      <c r="A18" s="3" t="inlineStr">
        <is>
          <t>Intangible assets subject to amortization</t>
        </is>
      </c>
      <c r="B18" s="4" t="inlineStr">
        <is>
          <t xml:space="preserve"> </t>
        </is>
      </c>
      <c r="C18" s="4" t="inlineStr">
        <is>
          <t xml:space="preserve"> </t>
        </is>
      </c>
      <c r="D18" s="4" t="inlineStr">
        <is>
          <t xml:space="preserve"> </t>
        </is>
      </c>
    </row>
    <row r="19">
      <c r="A19" s="4" t="inlineStr">
        <is>
          <t>Intangible assets resulting from the acquisitions</t>
        </is>
      </c>
      <c r="B19" s="6" t="n">
        <v>45000</v>
      </c>
      <c r="C19" s="4" t="inlineStr">
        <is>
          <t xml:space="preserve"> </t>
        </is>
      </c>
      <c r="D19" s="4" t="inlineStr">
        <is>
          <t xml:space="preserve"> </t>
        </is>
      </c>
    </row>
    <row r="20">
      <c r="A20" s="4" t="inlineStr">
        <is>
          <t>Customer lists</t>
        </is>
      </c>
      <c r="B20" s="4" t="inlineStr">
        <is>
          <t xml:space="preserve"> </t>
        </is>
      </c>
      <c r="C20" s="4" t="inlineStr">
        <is>
          <t xml:space="preserve"> </t>
        </is>
      </c>
      <c r="D20" s="4" t="inlineStr">
        <is>
          <t xml:space="preserve"> </t>
        </is>
      </c>
    </row>
    <row r="21">
      <c r="A21" s="3" t="inlineStr">
        <is>
          <t>Intangible assets subject to amortization</t>
        </is>
      </c>
      <c r="B21" s="4" t="inlineStr">
        <is>
          <t xml:space="preserve"> </t>
        </is>
      </c>
      <c r="C21" s="4" t="inlineStr">
        <is>
          <t xml:space="preserve"> </t>
        </is>
      </c>
      <c r="D21" s="4" t="inlineStr">
        <is>
          <t xml:space="preserve"> </t>
        </is>
      </c>
    </row>
    <row r="22">
      <c r="A22" s="4" t="inlineStr">
        <is>
          <t>Gross Amount</t>
        </is>
      </c>
      <c r="B22" s="6" t="n">
        <v>112378</v>
      </c>
      <c r="C22" s="6" t="n">
        <v>94079</v>
      </c>
      <c r="D22" s="4" t="inlineStr">
        <is>
          <t xml:space="preserve"> </t>
        </is>
      </c>
    </row>
    <row r="23">
      <c r="A23" s="4" t="inlineStr">
        <is>
          <t>Accumulated amortization</t>
        </is>
      </c>
      <c r="B23" s="6" t="n">
        <v>-34377</v>
      </c>
      <c r="C23" s="6" t="n">
        <v>-27639</v>
      </c>
      <c r="D23" s="4" t="inlineStr">
        <is>
          <t xml:space="preserve"> </t>
        </is>
      </c>
    </row>
    <row r="24">
      <c r="A24" s="4" t="inlineStr">
        <is>
          <t>Total estimated amortization expense</t>
        </is>
      </c>
      <c r="B24" s="6" t="n">
        <v>78001</v>
      </c>
      <c r="C24" s="6" t="n">
        <v>66440</v>
      </c>
      <c r="D24" s="4" t="inlineStr">
        <is>
          <t xml:space="preserve"> </t>
        </is>
      </c>
    </row>
    <row r="25">
      <c r="A25" s="3" t="inlineStr">
        <is>
          <t>Estimated amortization expense</t>
        </is>
      </c>
      <c r="B25" s="4" t="inlineStr">
        <is>
          <t xml:space="preserve"> </t>
        </is>
      </c>
      <c r="C25" s="4" t="inlineStr">
        <is>
          <t xml:space="preserve"> </t>
        </is>
      </c>
      <c r="D25" s="4" t="inlineStr">
        <is>
          <t xml:space="preserve"> </t>
        </is>
      </c>
    </row>
    <row r="26">
      <c r="A26" s="4" t="inlineStr">
        <is>
          <t>Total estimated amortization expense</t>
        </is>
      </c>
      <c r="B26" s="5" t="n">
        <v>78001</v>
      </c>
      <c r="C26" s="6" t="n">
        <v>66440</v>
      </c>
      <c r="D26" s="4" t="inlineStr">
        <is>
          <t xml:space="preserve"> </t>
        </is>
      </c>
    </row>
    <row r="27">
      <c r="A27" s="4" t="inlineStr">
        <is>
          <t>Customer lists | Minimum</t>
        </is>
      </c>
      <c r="B27" s="4" t="inlineStr">
        <is>
          <t xml:space="preserve"> </t>
        </is>
      </c>
      <c r="C27" s="4" t="inlineStr">
        <is>
          <t xml:space="preserve"> </t>
        </is>
      </c>
      <c r="D27" s="4" t="inlineStr">
        <is>
          <t xml:space="preserve"> </t>
        </is>
      </c>
    </row>
    <row r="28">
      <c r="A28" s="3" t="inlineStr">
        <is>
          <t>Intangible assets subject to amortization</t>
        </is>
      </c>
      <c r="B28" s="4" t="inlineStr">
        <is>
          <t xml:space="preserve"> </t>
        </is>
      </c>
      <c r="C28" s="4" t="inlineStr">
        <is>
          <t xml:space="preserve"> </t>
        </is>
      </c>
      <c r="D28" s="4" t="inlineStr">
        <is>
          <t xml:space="preserve"> </t>
        </is>
      </c>
    </row>
    <row r="29">
      <c r="A29" s="4" t="inlineStr">
        <is>
          <t>Estimated Life</t>
        </is>
      </c>
      <c r="B29" s="4" t="inlineStr">
        <is>
          <t>5 years</t>
        </is>
      </c>
      <c r="C29" s="4" t="inlineStr">
        <is>
          <t xml:space="preserve"> </t>
        </is>
      </c>
      <c r="D29" s="4" t="inlineStr">
        <is>
          <t xml:space="preserve"> </t>
        </is>
      </c>
    </row>
    <row r="30">
      <c r="A30" s="4" t="inlineStr">
        <is>
          <t>Customer lists | Maximum</t>
        </is>
      </c>
      <c r="B30" s="4" t="inlineStr">
        <is>
          <t xml:space="preserve"> </t>
        </is>
      </c>
      <c r="C30" s="4" t="inlineStr">
        <is>
          <t xml:space="preserve"> </t>
        </is>
      </c>
      <c r="D30" s="4" t="inlineStr">
        <is>
          <t xml:space="preserve"> </t>
        </is>
      </c>
    </row>
    <row r="31">
      <c r="A31" s="3" t="inlineStr">
        <is>
          <t>Intangible assets subject to amortization</t>
        </is>
      </c>
      <c r="B31" s="4" t="inlineStr">
        <is>
          <t xml:space="preserve"> </t>
        </is>
      </c>
      <c r="C31" s="4" t="inlineStr">
        <is>
          <t xml:space="preserve"> </t>
        </is>
      </c>
      <c r="D31" s="4" t="inlineStr">
        <is>
          <t xml:space="preserve"> </t>
        </is>
      </c>
    </row>
    <row r="32">
      <c r="A32" s="4" t="inlineStr">
        <is>
          <t>Estimated Life</t>
        </is>
      </c>
      <c r="B32" s="4" t="inlineStr">
        <is>
          <t>18 years</t>
        </is>
      </c>
      <c r="C32" s="4" t="inlineStr">
        <is>
          <t xml:space="preserve"> </t>
        </is>
      </c>
      <c r="D32" s="4" t="inlineStr">
        <is>
          <t xml:space="preserve"> </t>
        </is>
      </c>
    </row>
    <row r="33">
      <c r="A33" s="4" t="inlineStr">
        <is>
          <t>Trade name</t>
        </is>
      </c>
      <c r="B33" s="4" t="inlineStr">
        <is>
          <t xml:space="preserve"> </t>
        </is>
      </c>
      <c r="C33" s="4" t="inlineStr">
        <is>
          <t xml:space="preserve"> </t>
        </is>
      </c>
      <c r="D33" s="4" t="inlineStr">
        <is>
          <t xml:space="preserve"> </t>
        </is>
      </c>
    </row>
    <row r="34">
      <c r="A34" s="3" t="inlineStr">
        <is>
          <t>Intangible assets subject to amortization</t>
        </is>
      </c>
      <c r="B34" s="4" t="inlineStr">
        <is>
          <t xml:space="preserve"> </t>
        </is>
      </c>
      <c r="C34" s="4" t="inlineStr">
        <is>
          <t xml:space="preserve"> </t>
        </is>
      </c>
      <c r="D34" s="4" t="inlineStr">
        <is>
          <t xml:space="preserve"> </t>
        </is>
      </c>
    </row>
    <row r="35">
      <c r="A35" s="4" t="inlineStr">
        <is>
          <t>Gross Amount</t>
        </is>
      </c>
      <c r="B35" s="5" t="n">
        <v>15320</v>
      </c>
      <c r="C35" s="6" t="n">
        <v>14649</v>
      </c>
      <c r="D35" s="4" t="inlineStr">
        <is>
          <t xml:space="preserve"> </t>
        </is>
      </c>
    </row>
    <row r="36">
      <c r="A36" s="4" t="inlineStr">
        <is>
          <t>Accumulated amortization</t>
        </is>
      </c>
      <c r="B36" s="6" t="n">
        <v>-6900</v>
      </c>
      <c r="C36" s="6" t="n">
        <v>-5927</v>
      </c>
      <c r="D36" s="4" t="inlineStr">
        <is>
          <t xml:space="preserve"> </t>
        </is>
      </c>
    </row>
    <row r="37">
      <c r="A37" s="4" t="inlineStr">
        <is>
          <t>Total estimated amortization expense</t>
        </is>
      </c>
      <c r="B37" s="6" t="n">
        <v>8421</v>
      </c>
      <c r="C37" s="6" t="n">
        <v>8722</v>
      </c>
      <c r="D37" s="4" t="inlineStr">
        <is>
          <t xml:space="preserve"> </t>
        </is>
      </c>
    </row>
    <row r="38">
      <c r="A38" s="3" t="inlineStr">
        <is>
          <t>Estimated amortization expense</t>
        </is>
      </c>
      <c r="B38" s="4" t="inlineStr">
        <is>
          <t xml:space="preserve"> </t>
        </is>
      </c>
      <c r="C38" s="4" t="inlineStr">
        <is>
          <t xml:space="preserve"> </t>
        </is>
      </c>
      <c r="D38" s="4" t="inlineStr">
        <is>
          <t xml:space="preserve"> </t>
        </is>
      </c>
    </row>
    <row r="39">
      <c r="A39" s="4" t="inlineStr">
        <is>
          <t>Total estimated amortization expense</t>
        </is>
      </c>
      <c r="B39" s="5" t="n">
        <v>8421</v>
      </c>
      <c r="C39" s="6" t="n">
        <v>8722</v>
      </c>
      <c r="D39" s="4" t="inlineStr">
        <is>
          <t xml:space="preserve"> </t>
        </is>
      </c>
    </row>
    <row r="40">
      <c r="A40" s="4" t="inlineStr">
        <is>
          <t>Trade name | Minimum</t>
        </is>
      </c>
      <c r="B40" s="4" t="inlineStr">
        <is>
          <t xml:space="preserve"> </t>
        </is>
      </c>
      <c r="C40" s="4" t="inlineStr">
        <is>
          <t xml:space="preserve"> </t>
        </is>
      </c>
      <c r="D40" s="4" t="inlineStr">
        <is>
          <t xml:space="preserve"> </t>
        </is>
      </c>
    </row>
    <row r="41">
      <c r="A41" s="3" t="inlineStr">
        <is>
          <t>Intangible assets subject to amortization</t>
        </is>
      </c>
      <c r="B41" s="4" t="inlineStr">
        <is>
          <t xml:space="preserve"> </t>
        </is>
      </c>
      <c r="C41" s="4" t="inlineStr">
        <is>
          <t xml:space="preserve"> </t>
        </is>
      </c>
      <c r="D41" s="4" t="inlineStr">
        <is>
          <t xml:space="preserve"> </t>
        </is>
      </c>
    </row>
    <row r="42">
      <c r="A42" s="4" t="inlineStr">
        <is>
          <t>Estimated Life</t>
        </is>
      </c>
      <c r="B42" s="4" t="inlineStr">
        <is>
          <t>10 years</t>
        </is>
      </c>
      <c r="C42" s="4" t="inlineStr">
        <is>
          <t xml:space="preserve"> </t>
        </is>
      </c>
      <c r="D42" s="4" t="inlineStr">
        <is>
          <t xml:space="preserve"> </t>
        </is>
      </c>
    </row>
    <row r="43">
      <c r="A43" s="4" t="inlineStr">
        <is>
          <t>Trade name | Maximum</t>
        </is>
      </c>
      <c r="B43" s="4" t="inlineStr">
        <is>
          <t xml:space="preserve"> </t>
        </is>
      </c>
      <c r="C43" s="4" t="inlineStr">
        <is>
          <t xml:space="preserve"> </t>
        </is>
      </c>
      <c r="D43" s="4" t="inlineStr">
        <is>
          <t xml:space="preserve"> </t>
        </is>
      </c>
    </row>
    <row r="44">
      <c r="A44" s="3" t="inlineStr">
        <is>
          <t>Intangible assets subject to amortization</t>
        </is>
      </c>
      <c r="B44" s="4" t="inlineStr">
        <is>
          <t xml:space="preserve"> </t>
        </is>
      </c>
      <c r="C44" s="4" t="inlineStr">
        <is>
          <t xml:space="preserve"> </t>
        </is>
      </c>
      <c r="D44" s="4" t="inlineStr">
        <is>
          <t xml:space="preserve"> </t>
        </is>
      </c>
    </row>
    <row r="45">
      <c r="A45" s="4" t="inlineStr">
        <is>
          <t>Estimated Life</t>
        </is>
      </c>
      <c r="B45" s="4" t="inlineStr">
        <is>
          <t>19 years</t>
        </is>
      </c>
      <c r="C45" s="4" t="inlineStr">
        <is>
          <t xml:space="preserve"> </t>
        </is>
      </c>
      <c r="D45" s="4" t="inlineStr">
        <is>
          <t xml:space="preserve"> </t>
        </is>
      </c>
    </row>
    <row r="46">
      <c r="A46" s="4" t="inlineStr">
        <is>
          <t>Design and technologies</t>
        </is>
      </c>
      <c r="B46" s="4" t="inlineStr">
        <is>
          <t xml:space="preserve"> </t>
        </is>
      </c>
      <c r="C46" s="4" t="inlineStr">
        <is>
          <t xml:space="preserve"> </t>
        </is>
      </c>
      <c r="D46" s="4" t="inlineStr">
        <is>
          <t xml:space="preserve"> </t>
        </is>
      </c>
    </row>
    <row r="47">
      <c r="A47" s="3" t="inlineStr">
        <is>
          <t>Intangible assets subject to amortization</t>
        </is>
      </c>
      <c r="B47" s="4" t="inlineStr">
        <is>
          <t xml:space="preserve"> </t>
        </is>
      </c>
      <c r="C47" s="4" t="inlineStr">
        <is>
          <t xml:space="preserve"> </t>
        </is>
      </c>
      <c r="D47" s="4" t="inlineStr">
        <is>
          <t xml:space="preserve"> </t>
        </is>
      </c>
    </row>
    <row r="48">
      <c r="A48" s="4" t="inlineStr">
        <is>
          <t>Gross Amount</t>
        </is>
      </c>
      <c r="B48" s="5" t="n">
        <v>41212</v>
      </c>
      <c r="C48" s="6" t="n">
        <v>34241</v>
      </c>
      <c r="D48" s="4" t="inlineStr">
        <is>
          <t xml:space="preserve"> </t>
        </is>
      </c>
    </row>
    <row r="49">
      <c r="A49" s="4" t="inlineStr">
        <is>
          <t>Accumulated amortization</t>
        </is>
      </c>
      <c r="B49" s="6" t="n">
        <v>-8558</v>
      </c>
      <c r="C49" s="6" t="n">
        <v>-5617</v>
      </c>
      <c r="D49" s="4" t="inlineStr">
        <is>
          <t xml:space="preserve"> </t>
        </is>
      </c>
    </row>
    <row r="50">
      <c r="A50" s="4" t="inlineStr">
        <is>
          <t>Total estimated amortization expense</t>
        </is>
      </c>
      <c r="B50" s="6" t="n">
        <v>32654</v>
      </c>
      <c r="C50" s="6" t="n">
        <v>28624</v>
      </c>
      <c r="D50" s="4" t="inlineStr">
        <is>
          <t xml:space="preserve"> </t>
        </is>
      </c>
    </row>
    <row r="51">
      <c r="A51" s="3" t="inlineStr">
        <is>
          <t>Estimated amortization expense</t>
        </is>
      </c>
      <c r="B51" s="4" t="inlineStr">
        <is>
          <t xml:space="preserve"> </t>
        </is>
      </c>
      <c r="C51" s="4" t="inlineStr">
        <is>
          <t xml:space="preserve"> </t>
        </is>
      </c>
      <c r="D51" s="4" t="inlineStr">
        <is>
          <t xml:space="preserve"> </t>
        </is>
      </c>
    </row>
    <row r="52">
      <c r="A52" s="4" t="inlineStr">
        <is>
          <t>Total estimated amortization expense</t>
        </is>
      </c>
      <c r="B52" s="5" t="n">
        <v>32654</v>
      </c>
      <c r="C52" s="5" t="n">
        <v>28624</v>
      </c>
      <c r="D52" s="4" t="inlineStr">
        <is>
          <t xml:space="preserve"> </t>
        </is>
      </c>
    </row>
    <row r="53">
      <c r="A53" s="4" t="inlineStr">
        <is>
          <t>Design and technologies | Minimum</t>
        </is>
      </c>
      <c r="B53" s="4" t="inlineStr">
        <is>
          <t xml:space="preserve"> </t>
        </is>
      </c>
      <c r="C53" s="4" t="inlineStr">
        <is>
          <t xml:space="preserve"> </t>
        </is>
      </c>
      <c r="D53" s="4" t="inlineStr">
        <is>
          <t xml:space="preserve"> </t>
        </is>
      </c>
    </row>
    <row r="54">
      <c r="A54" s="3" t="inlineStr">
        <is>
          <t>Intangible assets subject to amortization</t>
        </is>
      </c>
      <c r="B54" s="4" t="inlineStr">
        <is>
          <t xml:space="preserve"> </t>
        </is>
      </c>
      <c r="C54" s="4" t="inlineStr">
        <is>
          <t xml:space="preserve"> </t>
        </is>
      </c>
      <c r="D54" s="4" t="inlineStr">
        <is>
          <t xml:space="preserve"> </t>
        </is>
      </c>
    </row>
    <row r="55">
      <c r="A55" s="4" t="inlineStr">
        <is>
          <t>Estimated Life</t>
        </is>
      </c>
      <c r="B55" s="4" t="inlineStr">
        <is>
          <t>10 years</t>
        </is>
      </c>
      <c r="C55" s="4" t="inlineStr">
        <is>
          <t xml:space="preserve"> </t>
        </is>
      </c>
      <c r="D55" s="4" t="inlineStr">
        <is>
          <t xml:space="preserve"> </t>
        </is>
      </c>
    </row>
    <row r="56">
      <c r="A56" s="4" t="inlineStr">
        <is>
          <t>Design and technologies | Maximum</t>
        </is>
      </c>
      <c r="B56" s="4" t="inlineStr">
        <is>
          <t xml:space="preserve"> </t>
        </is>
      </c>
      <c r="C56" s="4" t="inlineStr">
        <is>
          <t xml:space="preserve"> </t>
        </is>
      </c>
      <c r="D56" s="4" t="inlineStr">
        <is>
          <t xml:space="preserve"> </t>
        </is>
      </c>
    </row>
    <row r="57">
      <c r="A57" s="3" t="inlineStr">
        <is>
          <t>Intangible assets subject to amortization</t>
        </is>
      </c>
      <c r="B57" s="4" t="inlineStr">
        <is>
          <t xml:space="preserve"> </t>
        </is>
      </c>
      <c r="C57" s="4" t="inlineStr">
        <is>
          <t xml:space="preserve"> </t>
        </is>
      </c>
      <c r="D57" s="4" t="inlineStr">
        <is>
          <t xml:space="preserve"> </t>
        </is>
      </c>
    </row>
    <row r="58">
      <c r="A58" s="4" t="inlineStr">
        <is>
          <t>Estimated Life</t>
        </is>
      </c>
      <c r="B58" s="4" t="inlineStr">
        <is>
          <t>15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Details) - USD ($) $ / shares in Units,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hares of common stock available for grant under stock incentive plans</t>
        </is>
      </c>
      <c r="B4" s="6" t="n">
        <v>848631</v>
      </c>
      <c r="C4" s="4" t="inlineStr">
        <is>
          <t xml:space="preserve"> </t>
        </is>
      </c>
      <c r="D4" s="4" t="inlineStr">
        <is>
          <t xml:space="preserve"> </t>
        </is>
      </c>
    </row>
    <row r="5">
      <c r="A5" s="3" t="inlineStr">
        <is>
          <t>Additional disclosures</t>
        </is>
      </c>
      <c r="B5" s="4" t="inlineStr">
        <is>
          <t xml:space="preserve"> </t>
        </is>
      </c>
      <c r="C5" s="4" t="inlineStr">
        <is>
          <t xml:space="preserve"> </t>
        </is>
      </c>
      <c r="D5" s="4" t="inlineStr">
        <is>
          <t xml:space="preserve"> </t>
        </is>
      </c>
    </row>
    <row r="6">
      <c r="A6" s="4" t="inlineStr">
        <is>
          <t>Stock based compensation expense, net of forfeitures</t>
        </is>
      </c>
      <c r="B6" s="5" t="n">
        <v>5073</v>
      </c>
      <c r="C6" s="5" t="n">
        <v>4161</v>
      </c>
      <c r="D6" s="5" t="n">
        <v>3550</v>
      </c>
    </row>
    <row r="7">
      <c r="A7" s="4" t="inlineStr">
        <is>
          <t>Restricted Stock</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Restricted stock grants</t>
        </is>
      </c>
      <c r="B9" s="6" t="n">
        <v>182497</v>
      </c>
      <c r="C9" s="6" t="n">
        <v>109462</v>
      </c>
      <c r="D9" s="6" t="n">
        <v>240656</v>
      </c>
    </row>
    <row r="10">
      <c r="A10" s="4" t="inlineStr">
        <is>
          <t>Weighted average grant date fair value (in dollars per share)</t>
        </is>
      </c>
      <c r="B10" s="7" t="n">
        <v>33.21</v>
      </c>
      <c r="C10" s="7" t="n">
        <v>32.06</v>
      </c>
      <c r="D10" s="7" t="n">
        <v>22.34</v>
      </c>
    </row>
    <row r="11">
      <c r="A11" s="4" t="inlineStr">
        <is>
          <t>Service period over which value of the shares is amortized to compensation expense</t>
        </is>
      </c>
      <c r="B11" s="4" t="inlineStr">
        <is>
          <t>3 years</t>
        </is>
      </c>
      <c r="C11" s="4" t="inlineStr">
        <is>
          <t xml:space="preserve"> </t>
        </is>
      </c>
      <c r="D11" s="4" t="inlineStr">
        <is>
          <t xml:space="preserve"> </t>
        </is>
      </c>
    </row>
    <row r="12">
      <c r="A12" s="3" t="inlineStr">
        <is>
          <t>Additional disclosures</t>
        </is>
      </c>
      <c r="B12" s="4" t="inlineStr">
        <is>
          <t xml:space="preserve"> </t>
        </is>
      </c>
      <c r="C12" s="4" t="inlineStr">
        <is>
          <t xml:space="preserve"> </t>
        </is>
      </c>
      <c r="D12" s="4" t="inlineStr">
        <is>
          <t xml:space="preserve"> </t>
        </is>
      </c>
    </row>
    <row r="13">
      <c r="A13" s="4" t="inlineStr">
        <is>
          <t>Stock based compensation expense, net of forfeitures</t>
        </is>
      </c>
      <c r="B13" s="5" t="n">
        <v>5073</v>
      </c>
      <c r="C13" s="5" t="n">
        <v>4161</v>
      </c>
      <c r="D13" s="5" t="n">
        <v>3550</v>
      </c>
    </row>
    <row r="14">
      <c r="A14" s="4" t="inlineStr">
        <is>
          <t>Unrecognized compensation expense</t>
        </is>
      </c>
      <c r="B14" s="6" t="n">
        <v>7527</v>
      </c>
      <c r="C14" s="4" t="inlineStr">
        <is>
          <t xml:space="preserve"> </t>
        </is>
      </c>
      <c r="D14" s="4" t="inlineStr">
        <is>
          <t xml:space="preserve"> </t>
        </is>
      </c>
    </row>
    <row r="15">
      <c r="A15" s="4" t="inlineStr">
        <is>
          <t>Unrecognized compensation expense, expected to be recognized in next fiscal year</t>
        </is>
      </c>
      <c r="B15" s="5" t="n">
        <v>4902</v>
      </c>
      <c r="C15" s="4" t="inlineStr">
        <is>
          <t xml:space="preserve"> </t>
        </is>
      </c>
      <c r="D15" s="4" t="inlineStr">
        <is>
          <t xml:space="preserve"> </t>
        </is>
      </c>
    </row>
    <row r="16">
      <c r="A16" s="4" t="inlineStr">
        <is>
          <t>Restricted Stock | Min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ervice period of earned grants</t>
        </is>
      </c>
      <c r="B18" s="4" t="inlineStr">
        <is>
          <t>3 years</t>
        </is>
      </c>
      <c r="C18" s="4" t="inlineStr">
        <is>
          <t xml:space="preserve"> </t>
        </is>
      </c>
      <c r="D18" s="4" t="inlineStr">
        <is>
          <t xml:space="preserve"> </t>
        </is>
      </c>
    </row>
    <row r="19">
      <c r="A19" s="4" t="inlineStr">
        <is>
          <t>Restricted Stock | Maximum</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Service period of earned grants</t>
        </is>
      </c>
      <c r="B21" s="4" t="inlineStr">
        <is>
          <t>5 years</t>
        </is>
      </c>
      <c r="C21" s="4" t="inlineStr">
        <is>
          <t xml:space="preserve"> </t>
        </is>
      </c>
      <c r="D21" s="4" t="inlineStr">
        <is>
          <t xml:space="preserve"> </t>
        </is>
      </c>
    </row>
    <row r="22">
      <c r="A22" s="4" t="inlineStr">
        <is>
          <t>Restricted Stock | Performance based vesting</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Restricted stock grants</t>
        </is>
      </c>
      <c r="B24" s="6" t="n">
        <v>111251</v>
      </c>
      <c r="C24" s="6" t="n">
        <v>63432</v>
      </c>
      <c r="D24" s="6" t="n">
        <v>1506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TOCK-BASED COMPENSATION PLANS - Employee Stock Ownership Plan (Details) - ESOP $ in Thousands</t>
        </is>
      </c>
      <c r="B1" s="2" t="inlineStr">
        <is>
          <t>12 Months Ended</t>
        </is>
      </c>
    </row>
    <row r="2">
      <c r="B2" s="2" t="inlineStr">
        <is>
          <t>Dec. 31, 2022 USD ($) h / yr</t>
        </is>
      </c>
      <c r="C2" s="2" t="inlineStr">
        <is>
          <t>Dec. 31, 2021 USD ($)</t>
        </is>
      </c>
      <c r="D2" s="2" t="inlineStr">
        <is>
          <t>Dec. 31, 2020 USD ($)</t>
        </is>
      </c>
    </row>
    <row r="3">
      <c r="A3" s="3" t="inlineStr">
        <is>
          <t>Employee Stock Ownership Plan</t>
        </is>
      </c>
      <c r="B3" s="4" t="inlineStr">
        <is>
          <t xml:space="preserve"> </t>
        </is>
      </c>
      <c r="C3" s="4" t="inlineStr">
        <is>
          <t xml:space="preserve"> </t>
        </is>
      </c>
      <c r="D3" s="4" t="inlineStr">
        <is>
          <t xml:space="preserve"> </t>
        </is>
      </c>
    </row>
    <row r="4">
      <c r="A4" s="4" t="inlineStr">
        <is>
          <t>Minimum hours of work per year for employees to be covered under Employee Stock Ownership Plan (ESOP) | h / yr</t>
        </is>
      </c>
      <c r="B4" s="6" t="n">
        <v>1000</v>
      </c>
      <c r="C4" s="4" t="inlineStr">
        <is>
          <t xml:space="preserve"> </t>
        </is>
      </c>
      <c r="D4" s="4" t="inlineStr">
        <is>
          <t xml:space="preserve"> </t>
        </is>
      </c>
    </row>
    <row r="5">
      <c r="A5" s="4" t="inlineStr">
        <is>
          <t>Annual contribution by employer as a percentage of pretax income before the contribution</t>
        </is>
      </c>
      <c r="B5" s="10" t="n">
        <v>0.05</v>
      </c>
      <c r="C5" s="10" t="n">
        <v>0.05</v>
      </c>
      <c r="D5" s="10" t="n">
        <v>0.05</v>
      </c>
    </row>
    <row r="6">
      <c r="A6" s="4" t="inlineStr">
        <is>
          <t>Company contributions | $</t>
        </is>
      </c>
      <c r="B6" s="5" t="n">
        <v>1248</v>
      </c>
      <c r="C6" s="5" t="n">
        <v>1206</v>
      </c>
      <c r="D6" s="5" t="n">
        <v>98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Defined Contribution Plan and Dividends (Details) - USD ($) $ / shares in Units, $ in Thousands</t>
        </is>
      </c>
      <c r="B1" s="2" t="inlineStr">
        <is>
          <t>12 Months Ended</t>
        </is>
      </c>
    </row>
    <row r="2">
      <c r="B2" s="2" t="inlineStr">
        <is>
          <t>Dec. 31, 2022</t>
        </is>
      </c>
      <c r="C2" s="2" t="inlineStr">
        <is>
          <t>Dec. 31, 2021</t>
        </is>
      </c>
      <c r="D2" s="2" t="inlineStr">
        <is>
          <t>Dec. 31, 2020</t>
        </is>
      </c>
    </row>
    <row r="3">
      <c r="A3" s="3" t="inlineStr">
        <is>
          <t>Defined Contribution Plan</t>
        </is>
      </c>
      <c r="B3" s="4" t="inlineStr">
        <is>
          <t xml:space="preserve"> </t>
        </is>
      </c>
      <c r="C3" s="4" t="inlineStr">
        <is>
          <t xml:space="preserve"> </t>
        </is>
      </c>
      <c r="D3" s="4" t="inlineStr">
        <is>
          <t xml:space="preserve"> </t>
        </is>
      </c>
    </row>
    <row r="4">
      <c r="A4" s="4" t="inlineStr">
        <is>
          <t>Matching percentage per dollar of the first 3% of participant deferral</t>
        </is>
      </c>
      <c r="B4" s="10" t="n">
        <v>1</v>
      </c>
      <c r="C4" s="10" t="n">
        <v>1</v>
      </c>
      <c r="D4" s="10" t="n">
        <v>1</v>
      </c>
    </row>
    <row r="5">
      <c r="A5" s="4" t="inlineStr">
        <is>
          <t>First specified percentage of participant deferral upon which employer matches 100% contribution per dollar</t>
        </is>
      </c>
      <c r="B5" s="10" t="n">
        <v>0.03</v>
      </c>
      <c r="C5" s="10" t="n">
        <v>0.03</v>
      </c>
      <c r="D5" s="10" t="n">
        <v>0.03</v>
      </c>
    </row>
    <row r="6">
      <c r="A6" s="4" t="inlineStr">
        <is>
          <t>Matching percentage per dollar of the next 2% contribution</t>
        </is>
      </c>
      <c r="B6" s="10" t="n">
        <v>0.5</v>
      </c>
      <c r="C6" s="10" t="n">
        <v>0.5</v>
      </c>
      <c r="D6" s="10" t="n">
        <v>0.5</v>
      </c>
    </row>
    <row r="7">
      <c r="A7" s="4" t="inlineStr">
        <is>
          <t>Next specified percentage of employee contribution upon which employer matches 50% contribution per dollar</t>
        </is>
      </c>
      <c r="B7" s="10" t="n">
        <v>0.02</v>
      </c>
      <c r="C7" s="10" t="n">
        <v>0.02</v>
      </c>
      <c r="D7" s="10" t="n">
        <v>0.02</v>
      </c>
    </row>
    <row r="8">
      <c r="A8" s="4" t="inlineStr">
        <is>
          <t>Participant deferral (as a percent)</t>
        </is>
      </c>
      <c r="B8" s="10" t="n">
        <v>0.05</v>
      </c>
      <c r="C8" s="10" t="n">
        <v>0.05</v>
      </c>
      <c r="D8" s="10" t="n">
        <v>0.05</v>
      </c>
    </row>
    <row r="9">
      <c r="A9" s="4" t="inlineStr">
        <is>
          <t>Net costs related to defined contribution plan</t>
        </is>
      </c>
      <c r="B9" s="5" t="n">
        <v>2146</v>
      </c>
      <c r="C9" s="5" t="n">
        <v>1672</v>
      </c>
      <c r="D9" s="5" t="n">
        <v>1774</v>
      </c>
    </row>
    <row r="10">
      <c r="A10" s="3" t="inlineStr">
        <is>
          <t>Dividends</t>
        </is>
      </c>
      <c r="B10" s="4" t="inlineStr">
        <is>
          <t xml:space="preserve"> </t>
        </is>
      </c>
      <c r="C10" s="4" t="inlineStr">
        <is>
          <t xml:space="preserve"> </t>
        </is>
      </c>
      <c r="D10" s="4" t="inlineStr">
        <is>
          <t xml:space="preserve"> </t>
        </is>
      </c>
    </row>
    <row r="11">
      <c r="A11" s="4" t="inlineStr">
        <is>
          <t>Dividends paid (in dollars per share)</t>
        </is>
      </c>
      <c r="B11" s="8" t="n">
        <v>0.1</v>
      </c>
      <c r="C11" s="8" t="n">
        <v>0.095</v>
      </c>
      <c r="D11" s="7" t="n">
        <v>0.08</v>
      </c>
    </row>
    <row r="12">
      <c r="A12" s="4" t="inlineStr">
        <is>
          <t>Total dividends paid</t>
        </is>
      </c>
      <c r="B12" s="5" t="n">
        <v>1536</v>
      </c>
      <c r="C12" s="5" t="n">
        <v>1371</v>
      </c>
      <c r="D12" s="5" t="n">
        <v>1160</v>
      </c>
    </row>
    <row r="13">
      <c r="A13" s="4" t="inlineStr">
        <is>
          <t>Maximum</t>
        </is>
      </c>
      <c r="B13" s="4" t="inlineStr">
        <is>
          <t xml:space="preserve"> </t>
        </is>
      </c>
      <c r="C13" s="4" t="inlineStr">
        <is>
          <t xml:space="preserve"> </t>
        </is>
      </c>
      <c r="D13" s="4" t="inlineStr">
        <is>
          <t xml:space="preserve"> </t>
        </is>
      </c>
    </row>
    <row r="14">
      <c r="A14" s="3" t="inlineStr">
        <is>
          <t>Defined Contribution Plan</t>
        </is>
      </c>
      <c r="B14" s="4" t="inlineStr">
        <is>
          <t xml:space="preserve"> </t>
        </is>
      </c>
      <c r="C14" s="4" t="inlineStr">
        <is>
          <t xml:space="preserve"> </t>
        </is>
      </c>
      <c r="D14" s="4" t="inlineStr">
        <is>
          <t xml:space="preserve"> </t>
        </is>
      </c>
    </row>
    <row r="15">
      <c r="A15" s="4" t="inlineStr">
        <is>
          <t>Specified percentage of employee contribution upon which employer matches contribution</t>
        </is>
      </c>
      <c r="B15" s="10" t="n">
        <v>0.04</v>
      </c>
      <c r="C15" s="10" t="n">
        <v>0.04</v>
      </c>
      <c r="D15" s="10" t="n">
        <v>0.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Details) - Restricted Stock - shares</t>
        </is>
      </c>
      <c r="B1" s="2" t="inlineStr">
        <is>
          <t>12 Months Ended</t>
        </is>
      </c>
    </row>
    <row r="2">
      <c r="B2" s="2" t="inlineStr">
        <is>
          <t>Dec. 31, 2022</t>
        </is>
      </c>
      <c r="C2" s="2" t="inlineStr">
        <is>
          <t>Dec. 31, 2021</t>
        </is>
      </c>
      <c r="D2" s="2" t="inlineStr">
        <is>
          <t>Dec. 31, 2020</t>
        </is>
      </c>
    </row>
    <row r="3">
      <c r="A3" s="3" t="inlineStr">
        <is>
          <t>Number of Non-vested Restricted Shares</t>
        </is>
      </c>
      <c r="B3" s="4" t="inlineStr">
        <is>
          <t xml:space="preserve"> </t>
        </is>
      </c>
      <c r="C3" s="4" t="inlineStr">
        <is>
          <t xml:space="preserve"> </t>
        </is>
      </c>
      <c r="D3" s="4" t="inlineStr">
        <is>
          <t xml:space="preserve"> </t>
        </is>
      </c>
    </row>
    <row r="4">
      <c r="A4" s="4" t="inlineStr">
        <is>
          <t>Outstanding at beginning of period (in shares)</t>
        </is>
      </c>
      <c r="B4" s="6" t="n">
        <v>293577</v>
      </c>
      <c r="C4" s="6" t="n">
        <v>357342</v>
      </c>
      <c r="D4" s="6" t="n">
        <v>280053</v>
      </c>
    </row>
    <row r="5">
      <c r="A5" s="4" t="inlineStr">
        <is>
          <t>Awarded (in shares)</t>
        </is>
      </c>
      <c r="B5" s="6" t="n">
        <v>182497</v>
      </c>
      <c r="C5" s="6" t="n">
        <v>109462</v>
      </c>
      <c r="D5" s="6" t="n">
        <v>240656</v>
      </c>
    </row>
    <row r="6">
      <c r="A6" s="4" t="inlineStr">
        <is>
          <t>Vested (in shares)</t>
        </is>
      </c>
      <c r="B6" s="6" t="n">
        <v>-156847</v>
      </c>
      <c r="C6" s="6" t="n">
        <v>-162419</v>
      </c>
      <c r="D6" s="6" t="n">
        <v>-159698</v>
      </c>
    </row>
    <row r="7">
      <c r="A7" s="4" t="inlineStr">
        <is>
          <t>Forfeited (in shares)</t>
        </is>
      </c>
      <c r="B7" s="6" t="n">
        <v>-14280</v>
      </c>
      <c r="C7" s="6" t="n">
        <v>-10808</v>
      </c>
      <c r="D7" s="6" t="n">
        <v>-3669</v>
      </c>
    </row>
    <row r="8">
      <c r="A8" s="4" t="inlineStr">
        <is>
          <t>Outstanding at end of period (in shares)</t>
        </is>
      </c>
      <c r="B8" s="6" t="n">
        <v>304947</v>
      </c>
      <c r="C8" s="6" t="n">
        <v>293577</v>
      </c>
      <c r="D8" s="6" t="n">
        <v>357342</v>
      </c>
    </row>
    <row r="9">
      <c r="A9" s="4" t="inlineStr">
        <is>
          <t>Performance based vesting</t>
        </is>
      </c>
      <c r="B9" s="4" t="inlineStr">
        <is>
          <t xml:space="preserve"> </t>
        </is>
      </c>
      <c r="C9" s="4" t="inlineStr">
        <is>
          <t xml:space="preserve"> </t>
        </is>
      </c>
      <c r="D9" s="4" t="inlineStr">
        <is>
          <t xml:space="preserve"> </t>
        </is>
      </c>
    </row>
    <row r="10">
      <c r="A10" s="3" t="inlineStr">
        <is>
          <t>Number of Non-vested Restricted Shares</t>
        </is>
      </c>
      <c r="B10" s="4" t="inlineStr">
        <is>
          <t xml:space="preserve"> </t>
        </is>
      </c>
      <c r="C10" s="4" t="inlineStr">
        <is>
          <t xml:space="preserve"> </t>
        </is>
      </c>
      <c r="D10" s="4" t="inlineStr">
        <is>
          <t xml:space="preserve"> </t>
        </is>
      </c>
    </row>
    <row r="11">
      <c r="A11" s="4" t="inlineStr">
        <is>
          <t>Outstanding at beginning of period (in shares)</t>
        </is>
      </c>
      <c r="B11" s="6" t="n">
        <v>99923</v>
      </c>
      <c r="C11" s="6" t="n">
        <v>89010</v>
      </c>
      <c r="D11" s="6" t="n">
        <v>38214</v>
      </c>
    </row>
    <row r="12">
      <c r="A12" s="4" t="inlineStr">
        <is>
          <t>Awarded (in shares)</t>
        </is>
      </c>
      <c r="B12" s="6" t="n">
        <v>111251</v>
      </c>
      <c r="C12" s="6" t="n">
        <v>63432</v>
      </c>
      <c r="D12" s="6" t="n">
        <v>150605</v>
      </c>
    </row>
    <row r="13">
      <c r="A13" s="4" t="inlineStr">
        <is>
          <t>Performance criteria met (in shares)</t>
        </is>
      </c>
      <c r="B13" s="6" t="n">
        <v>-97342</v>
      </c>
      <c r="C13" s="6" t="n">
        <v>-42290</v>
      </c>
      <c r="D13" s="6" t="n">
        <v>-96576</v>
      </c>
    </row>
    <row r="14">
      <c r="A14" s="4" t="inlineStr">
        <is>
          <t>Forfeited (in shares)</t>
        </is>
      </c>
      <c r="B14" s="6" t="n">
        <v>-9174</v>
      </c>
      <c r="C14" s="6" t="n">
        <v>-10229</v>
      </c>
      <c r="D14" s="6" t="n">
        <v>-3233</v>
      </c>
    </row>
    <row r="15">
      <c r="A15" s="4" t="inlineStr">
        <is>
          <t>Outstanding at end of period (in shares)</t>
        </is>
      </c>
      <c r="B15" s="6" t="n">
        <v>104658</v>
      </c>
      <c r="C15" s="6" t="n">
        <v>99923</v>
      </c>
      <c r="D15" s="6" t="n">
        <v>890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OBLIGATIONS (Details) ¥ in Thousands, $ in Thousands</t>
        </is>
      </c>
      <c r="B1" s="2" t="inlineStr">
        <is>
          <t>12 Months Ended</t>
        </is>
      </c>
    </row>
    <row r="2">
      <c r="B2" s="2" t="inlineStr">
        <is>
          <t>Dec. 31, 2022 USD ($)</t>
        </is>
      </c>
      <c r="C2" s="2" t="inlineStr">
        <is>
          <t>Dec. 31, 2021 USD ($)</t>
        </is>
      </c>
      <c r="D2" s="2" t="inlineStr">
        <is>
          <t>Dec. 31, 2022 CNY (¥)</t>
        </is>
      </c>
      <c r="E2" s="2" t="inlineStr">
        <is>
          <t>Jun. 30, 2022 USD ($)</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5" t="n">
        <v>-625</v>
      </c>
      <c r="C4" s="5" t="n">
        <v>-435</v>
      </c>
      <c r="D4" s="4" t="inlineStr">
        <is>
          <t xml:space="preserve"> </t>
        </is>
      </c>
      <c r="E4" s="4" t="inlineStr">
        <is>
          <t xml:space="preserve"> </t>
        </is>
      </c>
    </row>
    <row r="5">
      <c r="A5" s="4" t="inlineStr">
        <is>
          <t>Finance lease obligations - noncurrent</t>
        </is>
      </c>
      <c r="B5" s="6" t="n">
        <v>9019</v>
      </c>
      <c r="C5" s="4" t="inlineStr">
        <is>
          <t xml:space="preserve"> </t>
        </is>
      </c>
      <c r="D5" s="4" t="inlineStr">
        <is>
          <t xml:space="preserve"> </t>
        </is>
      </c>
      <c r="E5" s="4" t="inlineStr">
        <is>
          <t xml:space="preserve"> </t>
        </is>
      </c>
    </row>
    <row r="6">
      <c r="A6" s="4" t="inlineStr">
        <is>
          <t>Long-term debt</t>
        </is>
      </c>
      <c r="B6" s="6" t="n">
        <v>235454</v>
      </c>
      <c r="C6" s="6" t="n">
        <v>158960</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OBLIGATIONS</t>
        </is>
      </c>
      <c r="B8" s="4" t="inlineStr">
        <is>
          <t xml:space="preserve"> </t>
        </is>
      </c>
      <c r="C8" s="4" t="inlineStr">
        <is>
          <t xml:space="preserve"> </t>
        </is>
      </c>
      <c r="D8" s="4" t="inlineStr">
        <is>
          <t xml:space="preserve"> </t>
        </is>
      </c>
      <c r="E8" s="4" t="inlineStr">
        <is>
          <t xml:space="preserve"> </t>
        </is>
      </c>
    </row>
    <row r="9">
      <c r="A9" s="4" t="inlineStr">
        <is>
          <t>Revolving Credit Facility, long-term</t>
        </is>
      </c>
      <c r="B9" s="5" t="n">
        <v>227060</v>
      </c>
      <c r="C9" s="6" t="n">
        <v>159395</v>
      </c>
      <c r="D9" s="4" t="inlineStr">
        <is>
          <t xml:space="preserve"> </t>
        </is>
      </c>
      <c r="E9" s="4" t="inlineStr">
        <is>
          <t xml:space="preserve"> </t>
        </is>
      </c>
    </row>
    <row r="10">
      <c r="A10" s="4" t="inlineStr">
        <is>
          <t>Effective rate (as a percent)</t>
        </is>
      </c>
      <c r="B10" s="11" t="n">
        <v>0.0469</v>
      </c>
      <c r="C10" s="4" t="inlineStr">
        <is>
          <t xml:space="preserve"> </t>
        </is>
      </c>
      <c r="D10" s="11" t="n">
        <v>0.0469</v>
      </c>
      <c r="E10" s="4" t="inlineStr">
        <is>
          <t xml:space="preserve"> </t>
        </is>
      </c>
    </row>
    <row r="11">
      <c r="A11" s="4" t="inlineStr">
        <is>
          <t>Amended Revolving Facility</t>
        </is>
      </c>
      <c r="B11" s="4" t="inlineStr">
        <is>
          <t xml:space="preserve"> </t>
        </is>
      </c>
      <c r="C11" s="4" t="inlineStr">
        <is>
          <t xml:space="preserve"> </t>
        </is>
      </c>
      <c r="D11" s="4" t="inlineStr">
        <is>
          <t xml:space="preserve"> </t>
        </is>
      </c>
      <c r="E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5" t="n">
        <v>280000</v>
      </c>
      <c r="C13" s="4" t="inlineStr">
        <is>
          <t xml:space="preserve"> </t>
        </is>
      </c>
      <c r="D13" s="4" t="inlineStr">
        <is>
          <t xml:space="preserve"> </t>
        </is>
      </c>
      <c r="E13" s="5" t="n">
        <v>225000</v>
      </c>
    </row>
    <row r="14">
      <c r="A14" s="4" t="inlineStr">
        <is>
          <t>Available borrowing capacity</t>
        </is>
      </c>
      <c r="B14" s="5" t="n">
        <v>75000</v>
      </c>
      <c r="C14" s="4" t="inlineStr">
        <is>
          <t xml:space="preserve"> </t>
        </is>
      </c>
      <c r="D14" s="4" t="inlineStr">
        <is>
          <t xml:space="preserve"> </t>
        </is>
      </c>
      <c r="E14" s="4" t="inlineStr">
        <is>
          <t xml:space="preserve"> </t>
        </is>
      </c>
    </row>
    <row r="15">
      <c r="A15" s="4" t="inlineStr">
        <is>
          <t>Minimum interest coverage ratio</t>
        </is>
      </c>
      <c r="B15" s="10" t="n">
        <v>0.03</v>
      </c>
      <c r="C15" s="4" t="inlineStr">
        <is>
          <t xml:space="preserve"> </t>
        </is>
      </c>
      <c r="D15" s="4" t="inlineStr">
        <is>
          <t xml:space="preserve"> </t>
        </is>
      </c>
      <c r="E15" s="4" t="inlineStr">
        <is>
          <t xml:space="preserve"> </t>
        </is>
      </c>
    </row>
    <row r="16">
      <c r="A16" s="4" t="inlineStr">
        <is>
          <t>Leverage ratio</t>
        </is>
      </c>
      <c r="B16" s="10" t="n">
        <v>0.04</v>
      </c>
      <c r="C16" s="4" t="inlineStr">
        <is>
          <t xml:space="preserve"> </t>
        </is>
      </c>
      <c r="D16" s="4" t="inlineStr">
        <is>
          <t xml:space="preserve"> </t>
        </is>
      </c>
      <c r="E16" s="4" t="inlineStr">
        <is>
          <t xml:space="preserve"> </t>
        </is>
      </c>
    </row>
    <row r="17">
      <c r="A17" s="4" t="inlineStr">
        <is>
          <t>Unused amount of credit facility</t>
        </is>
      </c>
      <c r="B17" s="5" t="n">
        <v>52940</v>
      </c>
      <c r="C17" s="4" t="inlineStr">
        <is>
          <t xml:space="preserve"> </t>
        </is>
      </c>
      <c r="D17" s="4" t="inlineStr">
        <is>
          <t xml:space="preserve"> </t>
        </is>
      </c>
      <c r="E17" s="4" t="inlineStr">
        <is>
          <t xml:space="preserve"> </t>
        </is>
      </c>
    </row>
    <row r="18">
      <c r="A18" s="4" t="inlineStr">
        <is>
          <t>Amended Revolving Facility | Minimum</t>
        </is>
      </c>
      <c r="B18" s="4" t="inlineStr">
        <is>
          <t xml:space="preserve"> </t>
        </is>
      </c>
      <c r="C18" s="4" t="inlineStr">
        <is>
          <t xml:space="preserve"> </t>
        </is>
      </c>
      <c r="D18" s="4" t="inlineStr">
        <is>
          <t xml:space="preserve"> </t>
        </is>
      </c>
      <c r="E18" s="4" t="inlineStr">
        <is>
          <t xml:space="preserve"> </t>
        </is>
      </c>
    </row>
    <row r="19">
      <c r="A19" s="3" t="inlineStr">
        <is>
          <t>DEBT OBLIGATIONS</t>
        </is>
      </c>
      <c r="B19" s="4" t="inlineStr">
        <is>
          <t xml:space="preserve"> </t>
        </is>
      </c>
      <c r="C19" s="4" t="inlineStr">
        <is>
          <t xml:space="preserve"> </t>
        </is>
      </c>
      <c r="D19" s="4" t="inlineStr">
        <is>
          <t xml:space="preserve"> </t>
        </is>
      </c>
      <c r="E19" s="4" t="inlineStr">
        <is>
          <t xml:space="preserve"> </t>
        </is>
      </c>
    </row>
    <row r="20">
      <c r="A20" s="4" t="inlineStr">
        <is>
          <t>Adjusted applicable margin (as a percent)</t>
        </is>
      </c>
      <c r="B20" s="11" t="n">
        <v>0.001</v>
      </c>
      <c r="C20" s="4" t="inlineStr">
        <is>
          <t xml:space="preserve"> </t>
        </is>
      </c>
      <c r="D20" s="4" t="inlineStr">
        <is>
          <t xml:space="preserve"> </t>
        </is>
      </c>
      <c r="E20" s="4" t="inlineStr">
        <is>
          <t xml:space="preserve"> </t>
        </is>
      </c>
    </row>
    <row r="21">
      <c r="A21" s="4" t="inlineStr">
        <is>
          <t>Commitment fees on unused portion of the Amended Revolving Facility ( as a percent)</t>
        </is>
      </c>
      <c r="B21" s="11" t="n">
        <v>0.001</v>
      </c>
      <c r="C21" s="4" t="inlineStr">
        <is>
          <t xml:space="preserve"> </t>
        </is>
      </c>
      <c r="D21" s="4" t="inlineStr">
        <is>
          <t xml:space="preserve"> </t>
        </is>
      </c>
      <c r="E21" s="4" t="inlineStr">
        <is>
          <t xml:space="preserve"> </t>
        </is>
      </c>
    </row>
    <row r="22">
      <c r="A22" s="4" t="inlineStr">
        <is>
          <t>Amended Revolving Facility | Maximum</t>
        </is>
      </c>
      <c r="B22" s="4" t="inlineStr">
        <is>
          <t xml:space="preserve"> </t>
        </is>
      </c>
      <c r="C22" s="4" t="inlineStr">
        <is>
          <t xml:space="preserve"> </t>
        </is>
      </c>
      <c r="D22" s="4" t="inlineStr">
        <is>
          <t xml:space="preserve"> </t>
        </is>
      </c>
      <c r="E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row>
    <row r="24">
      <c r="A24" s="4" t="inlineStr">
        <is>
          <t>Adjusted applicable margin (as a percent)</t>
        </is>
      </c>
      <c r="B24" s="12" t="n">
        <v>0.00275</v>
      </c>
      <c r="C24" s="4" t="inlineStr">
        <is>
          <t xml:space="preserve"> </t>
        </is>
      </c>
      <c r="D24" s="4" t="inlineStr">
        <is>
          <t xml:space="preserve"> </t>
        </is>
      </c>
      <c r="E24" s="4" t="inlineStr">
        <is>
          <t xml:space="preserve"> </t>
        </is>
      </c>
    </row>
    <row r="25">
      <c r="A25" s="4" t="inlineStr">
        <is>
          <t>Commitment fees on unused portion of the Amended Revolving Facility ( as a percent)</t>
        </is>
      </c>
      <c r="B25" s="12" t="n">
        <v>0.00275</v>
      </c>
      <c r="C25" s="4" t="inlineStr">
        <is>
          <t xml:space="preserve"> </t>
        </is>
      </c>
      <c r="D25" s="4" t="inlineStr">
        <is>
          <t xml:space="preserve"> </t>
        </is>
      </c>
      <c r="E25" s="4" t="inlineStr">
        <is>
          <t xml:space="preserve"> </t>
        </is>
      </c>
    </row>
    <row r="26">
      <c r="A26" s="4" t="inlineStr">
        <is>
          <t>Amended Revolving Facility | For quarter ending on or after December 31, 2023</t>
        </is>
      </c>
      <c r="B26" s="4" t="inlineStr">
        <is>
          <t xml:space="preserve"> </t>
        </is>
      </c>
      <c r="C26" s="4" t="inlineStr">
        <is>
          <t xml:space="preserve"> </t>
        </is>
      </c>
      <c r="D26" s="4" t="inlineStr">
        <is>
          <t xml:space="preserve"> </t>
        </is>
      </c>
      <c r="E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row>
    <row r="28">
      <c r="A28" s="4" t="inlineStr">
        <is>
          <t>Leverage ratio</t>
        </is>
      </c>
      <c r="B28" s="11" t="n">
        <v>0.035</v>
      </c>
      <c r="C28" s="4" t="inlineStr">
        <is>
          <t xml:space="preserve"> </t>
        </is>
      </c>
      <c r="D28" s="4" t="inlineStr">
        <is>
          <t xml:space="preserve"> </t>
        </is>
      </c>
      <c r="E28" s="4" t="inlineStr">
        <is>
          <t xml:space="preserve"> </t>
        </is>
      </c>
    </row>
    <row r="29">
      <c r="A29" s="4" t="inlineStr">
        <is>
          <t>Amended Revolving Facility | Base Rate</t>
        </is>
      </c>
      <c r="B29" s="4" t="inlineStr">
        <is>
          <t xml:space="preserve"> </t>
        </is>
      </c>
      <c r="C29" s="4" t="inlineStr">
        <is>
          <t xml:space="preserve"> </t>
        </is>
      </c>
      <c r="D29" s="4" t="inlineStr">
        <is>
          <t xml:space="preserve"> </t>
        </is>
      </c>
      <c r="E29" s="4" t="inlineStr">
        <is>
          <t xml:space="preserve"> </t>
        </is>
      </c>
    </row>
    <row r="30">
      <c r="A30" s="3" t="inlineStr">
        <is>
          <t>DEBT OBLIGATIONS</t>
        </is>
      </c>
      <c r="B30" s="4" t="inlineStr">
        <is>
          <t xml:space="preserve"> </t>
        </is>
      </c>
      <c r="C30" s="4" t="inlineStr">
        <is>
          <t xml:space="preserve"> </t>
        </is>
      </c>
      <c r="D30" s="4" t="inlineStr">
        <is>
          <t xml:space="preserve"> </t>
        </is>
      </c>
      <c r="E30" s="4" t="inlineStr">
        <is>
          <t xml:space="preserve"> </t>
        </is>
      </c>
    </row>
    <row r="31">
      <c r="A31" s="4" t="inlineStr">
        <is>
          <t>Applicable margin (as a percent)</t>
        </is>
      </c>
      <c r="B31" s="10" t="n">
        <v>0</v>
      </c>
      <c r="C31" s="4" t="inlineStr">
        <is>
          <t xml:space="preserve"> </t>
        </is>
      </c>
      <c r="D31" s="4" t="inlineStr">
        <is>
          <t xml:space="preserve"> </t>
        </is>
      </c>
      <c r="E31" s="4" t="inlineStr">
        <is>
          <t xml:space="preserve"> </t>
        </is>
      </c>
    </row>
    <row r="32">
      <c r="A32" s="4" t="inlineStr">
        <is>
          <t>Amended Revolving Facility | Adjusted SOFR</t>
        </is>
      </c>
      <c r="B32" s="4" t="inlineStr">
        <is>
          <t xml:space="preserve"> </t>
        </is>
      </c>
      <c r="C32" s="4" t="inlineStr">
        <is>
          <t xml:space="preserve"> </t>
        </is>
      </c>
      <c r="D32" s="4" t="inlineStr">
        <is>
          <t xml:space="preserve"> </t>
        </is>
      </c>
      <c r="E32" s="4" t="inlineStr">
        <is>
          <t xml:space="preserve"> </t>
        </is>
      </c>
    </row>
    <row r="33">
      <c r="A33" s="3" t="inlineStr">
        <is>
          <t>DEBT OBLIGATIONS</t>
        </is>
      </c>
      <c r="B33" s="4" t="inlineStr">
        <is>
          <t xml:space="preserve"> </t>
        </is>
      </c>
      <c r="C33" s="4" t="inlineStr">
        <is>
          <t xml:space="preserve"> </t>
        </is>
      </c>
      <c r="D33" s="4" t="inlineStr">
        <is>
          <t xml:space="preserve"> </t>
        </is>
      </c>
      <c r="E33" s="4" t="inlineStr">
        <is>
          <t xml:space="preserve"> </t>
        </is>
      </c>
    </row>
    <row r="34">
      <c r="A34" s="4" t="inlineStr">
        <is>
          <t>Applicable margin (as a percent)</t>
        </is>
      </c>
      <c r="B34" s="11" t="n">
        <v>0.0175</v>
      </c>
      <c r="C34" s="4" t="inlineStr">
        <is>
          <t xml:space="preserve"> </t>
        </is>
      </c>
      <c r="D34" s="4" t="inlineStr">
        <is>
          <t xml:space="preserve"> </t>
        </is>
      </c>
      <c r="E34" s="4" t="inlineStr">
        <is>
          <t xml:space="preserve"> </t>
        </is>
      </c>
    </row>
    <row r="35">
      <c r="A35" s="4" t="inlineStr">
        <is>
          <t>Amended Revolving Facility | Adjusted SOFR | Minimum</t>
        </is>
      </c>
      <c r="B35" s="4" t="inlineStr">
        <is>
          <t xml:space="preserve"> </t>
        </is>
      </c>
      <c r="C35" s="4" t="inlineStr">
        <is>
          <t xml:space="preserve"> </t>
        </is>
      </c>
      <c r="D35" s="4" t="inlineStr">
        <is>
          <t xml:space="preserve"> </t>
        </is>
      </c>
      <c r="E35" s="4" t="inlineStr">
        <is>
          <t xml:space="preserve"> </t>
        </is>
      </c>
    </row>
    <row r="36">
      <c r="A36" s="3" t="inlineStr">
        <is>
          <t>DEBT OBLIGATIONS</t>
        </is>
      </c>
      <c r="B36" s="4" t="inlineStr">
        <is>
          <t xml:space="preserve"> </t>
        </is>
      </c>
      <c r="C36" s="4" t="inlineStr">
        <is>
          <t xml:space="preserve"> </t>
        </is>
      </c>
      <c r="D36" s="4" t="inlineStr">
        <is>
          <t xml:space="preserve"> </t>
        </is>
      </c>
      <c r="E36" s="4" t="inlineStr">
        <is>
          <t xml:space="preserve"> </t>
        </is>
      </c>
    </row>
    <row r="37">
      <c r="A37" s="4" t="inlineStr">
        <is>
          <t>Applicable margin (as a percent)</t>
        </is>
      </c>
      <c r="B37" s="10" t="n">
        <v>0.01</v>
      </c>
      <c r="C37" s="4" t="inlineStr">
        <is>
          <t xml:space="preserve"> </t>
        </is>
      </c>
      <c r="D37" s="4" t="inlineStr">
        <is>
          <t xml:space="preserve"> </t>
        </is>
      </c>
      <c r="E37" s="4" t="inlineStr">
        <is>
          <t xml:space="preserve"> </t>
        </is>
      </c>
    </row>
    <row r="38">
      <c r="A38" s="4" t="inlineStr">
        <is>
          <t>Amended Revolving Facility | Adjusted SOFR | Maximum</t>
        </is>
      </c>
      <c r="B38" s="4" t="inlineStr">
        <is>
          <t xml:space="preserve"> </t>
        </is>
      </c>
      <c r="C38" s="4" t="inlineStr">
        <is>
          <t xml:space="preserve"> </t>
        </is>
      </c>
      <c r="D38" s="4" t="inlineStr">
        <is>
          <t xml:space="preserve"> </t>
        </is>
      </c>
      <c r="E38" s="4" t="inlineStr">
        <is>
          <t xml:space="preserve"> </t>
        </is>
      </c>
    </row>
    <row r="39">
      <c r="A39" s="3" t="inlineStr">
        <is>
          <t>DEBT OBLIGATIONS</t>
        </is>
      </c>
      <c r="B39" s="4" t="inlineStr">
        <is>
          <t xml:space="preserve"> </t>
        </is>
      </c>
      <c r="C39" s="4" t="inlineStr">
        <is>
          <t xml:space="preserve"> </t>
        </is>
      </c>
      <c r="D39" s="4" t="inlineStr">
        <is>
          <t xml:space="preserve"> </t>
        </is>
      </c>
      <c r="E39" s="4" t="inlineStr">
        <is>
          <t xml:space="preserve"> </t>
        </is>
      </c>
    </row>
    <row r="40">
      <c r="A40" s="4" t="inlineStr">
        <is>
          <t>Applicable margin (as a percent)</t>
        </is>
      </c>
      <c r="B40" s="11" t="n">
        <v>0.0225</v>
      </c>
      <c r="C40" s="4" t="inlineStr">
        <is>
          <t xml:space="preserve"> </t>
        </is>
      </c>
      <c r="D40" s="4" t="inlineStr">
        <is>
          <t xml:space="preserve"> </t>
        </is>
      </c>
      <c r="E40" s="4" t="inlineStr">
        <is>
          <t xml:space="preserve"> </t>
        </is>
      </c>
    </row>
    <row r="41">
      <c r="A41" s="4" t="inlineStr">
        <is>
          <t>China Credit Facility</t>
        </is>
      </c>
      <c r="B41" s="4" t="inlineStr">
        <is>
          <t xml:space="preserve"> </t>
        </is>
      </c>
      <c r="C41" s="4" t="inlineStr">
        <is>
          <t xml:space="preserve"> </t>
        </is>
      </c>
      <c r="D41" s="4" t="inlineStr">
        <is>
          <t xml:space="preserve"> </t>
        </is>
      </c>
      <c r="E41" s="4" t="inlineStr">
        <is>
          <t xml:space="preserve"> </t>
        </is>
      </c>
    </row>
    <row r="42">
      <c r="A42" s="3" t="inlineStr">
        <is>
          <t>DEBT OBLIGATION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5" t="n">
        <v>1450</v>
      </c>
      <c r="C43" s="4" t="inlineStr">
        <is>
          <t xml:space="preserve"> </t>
        </is>
      </c>
      <c r="D43" s="13" t="n">
        <v>10000</v>
      </c>
      <c r="E43" s="4" t="inlineStr">
        <is>
          <t xml:space="preserve"> </t>
        </is>
      </c>
    </row>
    <row r="44">
      <c r="A44" s="4" t="inlineStr">
        <is>
          <t>Average outstanding borrowings</t>
        </is>
      </c>
      <c r="B44" s="5" t="n">
        <v>0</v>
      </c>
      <c r="C44" s="5" t="n">
        <v>0</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41" customWidth="1" min="5" max="5"/>
    <col width="41" customWidth="1" min="6" max="6"/>
    <col width="20" customWidth="1" min="7" max="7"/>
    <col width="13" customWidth="1" min="8" max="8"/>
  </cols>
  <sheetData>
    <row r="1">
      <c r="A1" s="1" t="inlineStr">
        <is>
          <t>CONSOLIDATED STATEMENTS OF STOCKHOLDERS' EQUITY - USD ($) shares in Thousands, $ in Thousands</t>
        </is>
      </c>
      <c r="B1" s="2" t="inlineStr">
        <is>
          <t>Common Stock</t>
        </is>
      </c>
      <c r="C1" s="2" t="inlineStr">
        <is>
          <t>Unamortized Cost of Equity Awards</t>
        </is>
      </c>
      <c r="D1" s="2" t="inlineStr">
        <is>
          <t>Retained Earnings</t>
        </is>
      </c>
      <c r="E1" s="2" t="inlineStr">
        <is>
          <t>Foreign Currency Translation Adjustments</t>
        </is>
      </c>
      <c r="F1" s="2" t="inlineStr">
        <is>
          <t>Accumulated income (loss) on derivatives</t>
        </is>
      </c>
      <c r="G1" s="2" t="inlineStr">
        <is>
          <t>Pension Adjustments</t>
        </is>
      </c>
      <c r="H1" s="2" t="inlineStr">
        <is>
          <t>Total</t>
        </is>
      </c>
    </row>
    <row r="2">
      <c r="A2" s="4" t="inlineStr">
        <is>
          <t>Balance at the beginning at Dec. 31, 2019</t>
        </is>
      </c>
      <c r="B2" s="5" t="n">
        <v>41642</v>
      </c>
      <c r="C2" s="5" t="n">
        <v>-4506</v>
      </c>
      <c r="D2" s="5" t="n">
        <v>92589</v>
      </c>
      <c r="E2" s="5" t="n">
        <v>-8626</v>
      </c>
      <c r="F2" s="5" t="n">
        <v>-277</v>
      </c>
      <c r="G2" s="5" t="n">
        <v>-1628</v>
      </c>
      <c r="H2" s="5" t="n">
        <v>119194</v>
      </c>
    </row>
    <row r="3">
      <c r="A3" s="4" t="inlineStr">
        <is>
          <t>Balance at the beginning (in shares) at Dec. 31, 2019</t>
        </is>
      </c>
      <c r="B3" s="6" t="n">
        <v>1439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transactions under employee benefit stock plans</t>
        </is>
      </c>
      <c r="B5" s="5" t="n">
        <v>1252</v>
      </c>
      <c r="C5" s="4" t="inlineStr">
        <is>
          <t xml:space="preserve"> </t>
        </is>
      </c>
      <c r="D5" s="4" t="inlineStr">
        <is>
          <t xml:space="preserve"> </t>
        </is>
      </c>
      <c r="E5" s="4" t="inlineStr">
        <is>
          <t xml:space="preserve"> </t>
        </is>
      </c>
      <c r="F5" s="4" t="inlineStr">
        <is>
          <t xml:space="preserve"> </t>
        </is>
      </c>
      <c r="G5" s="4" t="inlineStr">
        <is>
          <t xml:space="preserve"> </t>
        </is>
      </c>
      <c r="H5" s="6" t="n">
        <v>1252</v>
      </c>
    </row>
    <row r="6">
      <c r="A6" s="4" t="inlineStr">
        <is>
          <t>Stock transactions under employee benefit stock plans (in shares)</t>
        </is>
      </c>
      <c r="B6" s="6" t="n">
        <v>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net of forfeitures</t>
        </is>
      </c>
      <c r="B7" s="5" t="n">
        <v>5223</v>
      </c>
      <c r="C7" s="6" t="n">
        <v>-4851</v>
      </c>
      <c r="D7" s="4" t="inlineStr">
        <is>
          <t xml:space="preserve"> </t>
        </is>
      </c>
      <c r="E7" s="4" t="inlineStr">
        <is>
          <t xml:space="preserve"> </t>
        </is>
      </c>
      <c r="F7" s="4" t="inlineStr">
        <is>
          <t xml:space="preserve"> </t>
        </is>
      </c>
      <c r="G7" s="4" t="inlineStr">
        <is>
          <t xml:space="preserve"> </t>
        </is>
      </c>
      <c r="H7" s="6" t="n">
        <v>372</v>
      </c>
    </row>
    <row r="8">
      <c r="A8" s="4" t="inlineStr">
        <is>
          <t>Issuance of restricted stock, net of forfeitures (in shares)</t>
        </is>
      </c>
      <c r="B8" s="6" t="n">
        <v>2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t>
        </is>
      </c>
      <c r="B9" s="4" t="inlineStr">
        <is>
          <t xml:space="preserve"> </t>
        </is>
      </c>
      <c r="C9" s="6" t="n">
        <v>3550</v>
      </c>
      <c r="D9" s="4" t="inlineStr">
        <is>
          <t xml:space="preserve"> </t>
        </is>
      </c>
      <c r="E9" s="4" t="inlineStr">
        <is>
          <t xml:space="preserve"> </t>
        </is>
      </c>
      <c r="F9" s="4" t="inlineStr">
        <is>
          <t xml:space="preserve"> </t>
        </is>
      </c>
      <c r="G9" s="4" t="inlineStr">
        <is>
          <t xml:space="preserve"> </t>
        </is>
      </c>
      <c r="H9" s="6" t="n">
        <v>3550</v>
      </c>
    </row>
    <row r="10">
      <c r="A10" s="4" t="inlineStr">
        <is>
          <t>Shares withheld for payment of employee payroll taxes</t>
        </is>
      </c>
      <c r="B10" s="5" t="n">
        <v>-1032</v>
      </c>
      <c r="C10" s="4" t="inlineStr">
        <is>
          <t xml:space="preserve"> </t>
        </is>
      </c>
      <c r="D10" s="4" t="inlineStr">
        <is>
          <t xml:space="preserve"> </t>
        </is>
      </c>
      <c r="E10" s="4" t="inlineStr">
        <is>
          <t xml:space="preserve"> </t>
        </is>
      </c>
      <c r="F10" s="4" t="inlineStr">
        <is>
          <t xml:space="preserve"> </t>
        </is>
      </c>
      <c r="G10" s="4" t="inlineStr">
        <is>
          <t xml:space="preserve"> </t>
        </is>
      </c>
      <c r="H10" s="6" t="n">
        <v>-1032</v>
      </c>
    </row>
    <row r="11">
      <c r="A11" s="4" t="inlineStr">
        <is>
          <t>Shares withheld for payment of employee payroll taxes (in shares)</t>
        </is>
      </c>
      <c r="B11" s="6" t="n">
        <v>-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loss) income</t>
        </is>
      </c>
      <c r="B12" s="4" t="inlineStr">
        <is>
          <t xml:space="preserve"> </t>
        </is>
      </c>
      <c r="C12" s="4" t="inlineStr">
        <is>
          <t xml:space="preserve"> </t>
        </is>
      </c>
      <c r="D12" s="4" t="inlineStr">
        <is>
          <t xml:space="preserve"> </t>
        </is>
      </c>
      <c r="E12" s="6" t="n">
        <v>8410</v>
      </c>
      <c r="F12" s="6" t="n">
        <v>-1526</v>
      </c>
      <c r="G12" s="6" t="n">
        <v>-5</v>
      </c>
      <c r="H12" s="6" t="n">
        <v>6879</v>
      </c>
    </row>
    <row r="13">
      <c r="A13" s="4" t="inlineStr">
        <is>
          <t>Tax effect</t>
        </is>
      </c>
      <c r="B13" s="4" t="inlineStr">
        <is>
          <t xml:space="preserve"> </t>
        </is>
      </c>
      <c r="C13" s="4" t="inlineStr">
        <is>
          <t xml:space="preserve"> </t>
        </is>
      </c>
      <c r="D13" s="4" t="inlineStr">
        <is>
          <t xml:space="preserve"> </t>
        </is>
      </c>
      <c r="E13" s="4" t="inlineStr">
        <is>
          <t xml:space="preserve"> </t>
        </is>
      </c>
      <c r="F13" s="6" t="n">
        <v>365</v>
      </c>
      <c r="G13" s="4" t="inlineStr">
        <is>
          <t xml:space="preserve"> </t>
        </is>
      </c>
      <c r="H13" s="6" t="n">
        <v>365</v>
      </c>
    </row>
    <row r="14">
      <c r="A14" s="4" t="inlineStr">
        <is>
          <t>Net income</t>
        </is>
      </c>
      <c r="B14" s="4" t="inlineStr">
        <is>
          <t xml:space="preserve"> </t>
        </is>
      </c>
      <c r="C14" s="4" t="inlineStr">
        <is>
          <t xml:space="preserve"> </t>
        </is>
      </c>
      <c r="D14" s="6" t="n">
        <v>13643</v>
      </c>
      <c r="E14" s="4" t="inlineStr">
        <is>
          <t xml:space="preserve"> </t>
        </is>
      </c>
      <c r="F14" s="4" t="inlineStr">
        <is>
          <t xml:space="preserve"> </t>
        </is>
      </c>
      <c r="G14" s="4" t="inlineStr">
        <is>
          <t xml:space="preserve"> </t>
        </is>
      </c>
      <c r="H14" s="6" t="n">
        <v>13643</v>
      </c>
    </row>
    <row r="15">
      <c r="A15" s="4" t="inlineStr">
        <is>
          <t>Dividends to stockholders</t>
        </is>
      </c>
      <c r="B15" s="4" t="inlineStr">
        <is>
          <t xml:space="preserve"> </t>
        </is>
      </c>
      <c r="C15" s="4" t="inlineStr">
        <is>
          <t xml:space="preserve"> </t>
        </is>
      </c>
      <c r="D15" s="6" t="n">
        <v>-1167</v>
      </c>
      <c r="E15" s="4" t="inlineStr">
        <is>
          <t xml:space="preserve"> </t>
        </is>
      </c>
      <c r="F15" s="4" t="inlineStr">
        <is>
          <t xml:space="preserve"> </t>
        </is>
      </c>
      <c r="G15" s="4" t="inlineStr">
        <is>
          <t xml:space="preserve"> </t>
        </is>
      </c>
      <c r="H15" s="6" t="n">
        <v>-1167</v>
      </c>
    </row>
    <row r="16">
      <c r="A16" s="4" t="inlineStr">
        <is>
          <t>Balance at the ending at Dec. 31, 2020</t>
        </is>
      </c>
      <c r="B16" s="5" t="n">
        <v>47085</v>
      </c>
      <c r="C16" s="6" t="n">
        <v>-5807</v>
      </c>
      <c r="D16" s="6" t="n">
        <v>105065</v>
      </c>
      <c r="E16" s="6" t="n">
        <v>-216</v>
      </c>
      <c r="F16" s="6" t="n">
        <v>-1438</v>
      </c>
      <c r="G16" s="6" t="n">
        <v>-1633</v>
      </c>
      <c r="H16" s="6" t="n">
        <v>143056</v>
      </c>
    </row>
    <row r="17">
      <c r="A17" s="4" t="inlineStr">
        <is>
          <t>Balance at the ending (in shares) at Dec. 31, 2020</t>
        </is>
      </c>
      <c r="B17" s="6" t="n">
        <v>146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transactions under employee benefit stock plans</t>
        </is>
      </c>
      <c r="B19" s="5" t="n">
        <v>988</v>
      </c>
      <c r="C19" s="4" t="inlineStr">
        <is>
          <t xml:space="preserve"> </t>
        </is>
      </c>
      <c r="D19" s="4" t="inlineStr">
        <is>
          <t xml:space="preserve"> </t>
        </is>
      </c>
      <c r="E19" s="4" t="inlineStr">
        <is>
          <t xml:space="preserve"> </t>
        </is>
      </c>
      <c r="F19" s="4" t="inlineStr">
        <is>
          <t xml:space="preserve"> </t>
        </is>
      </c>
      <c r="G19" s="4" t="inlineStr">
        <is>
          <t xml:space="preserve"> </t>
        </is>
      </c>
      <c r="H19" s="6" t="n">
        <v>988</v>
      </c>
    </row>
    <row r="20">
      <c r="A20" s="4" t="inlineStr">
        <is>
          <t>Stock transactions under employee benefit stock plans (in shares)</t>
        </is>
      </c>
      <c r="B20" s="6" t="n">
        <v>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restricted stock, net of forfeitures</t>
        </is>
      </c>
      <c r="B21" s="5" t="n">
        <v>3465</v>
      </c>
      <c r="C21" s="6" t="n">
        <v>-3363</v>
      </c>
      <c r="D21" s="4" t="inlineStr">
        <is>
          <t xml:space="preserve"> </t>
        </is>
      </c>
      <c r="E21" s="4" t="inlineStr">
        <is>
          <t xml:space="preserve"> </t>
        </is>
      </c>
      <c r="F21" s="4" t="inlineStr">
        <is>
          <t xml:space="preserve"> </t>
        </is>
      </c>
      <c r="G21" s="4" t="inlineStr">
        <is>
          <t xml:space="preserve"> </t>
        </is>
      </c>
      <c r="H21" s="6" t="n">
        <v>102</v>
      </c>
    </row>
    <row r="22">
      <c r="A22" s="4" t="inlineStr">
        <is>
          <t>Issuance of restricted stock, net of forfeitures (in shares)</t>
        </is>
      </c>
      <c r="B22" s="6" t="n">
        <v>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in connection with acquisitions (Note 2)</t>
        </is>
      </c>
      <c r="B23" s="5" t="n">
        <v>23496</v>
      </c>
      <c r="C23" s="4" t="inlineStr">
        <is>
          <t xml:space="preserve"> </t>
        </is>
      </c>
      <c r="D23" s="4" t="inlineStr">
        <is>
          <t xml:space="preserve"> </t>
        </is>
      </c>
      <c r="E23" s="4" t="inlineStr">
        <is>
          <t xml:space="preserve"> </t>
        </is>
      </c>
      <c r="F23" s="4" t="inlineStr">
        <is>
          <t xml:space="preserve"> </t>
        </is>
      </c>
      <c r="G23" s="4" t="inlineStr">
        <is>
          <t xml:space="preserve"> </t>
        </is>
      </c>
      <c r="H23" s="6" t="n">
        <v>23496</v>
      </c>
    </row>
    <row r="24">
      <c r="A24" s="4" t="inlineStr">
        <is>
          <t>Common stock issued in connection with acquisitions (Note 2) (in shares)</t>
        </is>
      </c>
      <c r="B24" s="6" t="n">
        <v>6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4" t="inlineStr">
        <is>
          <t xml:space="preserve"> </t>
        </is>
      </c>
      <c r="C25" s="6" t="n">
        <v>4161</v>
      </c>
      <c r="D25" s="4" t="inlineStr">
        <is>
          <t xml:space="preserve"> </t>
        </is>
      </c>
      <c r="E25" s="4" t="inlineStr">
        <is>
          <t xml:space="preserve"> </t>
        </is>
      </c>
      <c r="F25" s="4" t="inlineStr">
        <is>
          <t xml:space="preserve"> </t>
        </is>
      </c>
      <c r="G25" s="4" t="inlineStr">
        <is>
          <t xml:space="preserve"> </t>
        </is>
      </c>
      <c r="H25" s="6" t="n">
        <v>4161</v>
      </c>
    </row>
    <row r="26">
      <c r="A26" s="4" t="inlineStr">
        <is>
          <t>Shares withheld for payment of employee payroll taxes</t>
        </is>
      </c>
      <c r="B26" s="5" t="n">
        <v>-1928</v>
      </c>
      <c r="C26" s="4" t="inlineStr">
        <is>
          <t xml:space="preserve"> </t>
        </is>
      </c>
      <c r="D26" s="4" t="inlineStr">
        <is>
          <t xml:space="preserve"> </t>
        </is>
      </c>
      <c r="E26" s="4" t="inlineStr">
        <is>
          <t xml:space="preserve"> </t>
        </is>
      </c>
      <c r="F26" s="4" t="inlineStr">
        <is>
          <t xml:space="preserve"> </t>
        </is>
      </c>
      <c r="G26" s="4" t="inlineStr">
        <is>
          <t xml:space="preserve"> </t>
        </is>
      </c>
      <c r="H26" s="6" t="n">
        <v>-1928</v>
      </c>
    </row>
    <row r="27">
      <c r="A27" s="4" t="inlineStr">
        <is>
          <t>Shares withheld for payment of employee payroll taxes (in shares)</t>
        </is>
      </c>
      <c r="B27" s="6" t="n">
        <v>-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rehensive (loss) income</t>
        </is>
      </c>
      <c r="B28" s="4" t="inlineStr">
        <is>
          <t xml:space="preserve"> </t>
        </is>
      </c>
      <c r="C28" s="4" t="inlineStr">
        <is>
          <t xml:space="preserve"> </t>
        </is>
      </c>
      <c r="D28" s="4" t="inlineStr">
        <is>
          <t xml:space="preserve"> </t>
        </is>
      </c>
      <c r="E28" s="6" t="n">
        <v>-7193</v>
      </c>
      <c r="F28" s="6" t="n">
        <v>2110</v>
      </c>
      <c r="G28" s="6" t="n">
        <v>997</v>
      </c>
      <c r="H28" s="6" t="n">
        <v>-4086</v>
      </c>
    </row>
    <row r="29">
      <c r="A29" s="4" t="inlineStr">
        <is>
          <t>Tax effect</t>
        </is>
      </c>
      <c r="B29" s="4" t="inlineStr">
        <is>
          <t xml:space="preserve"> </t>
        </is>
      </c>
      <c r="C29" s="4" t="inlineStr">
        <is>
          <t xml:space="preserve"> </t>
        </is>
      </c>
      <c r="D29" s="4" t="inlineStr">
        <is>
          <t xml:space="preserve"> </t>
        </is>
      </c>
      <c r="E29" s="4" t="inlineStr">
        <is>
          <t xml:space="preserve"> </t>
        </is>
      </c>
      <c r="F29" s="6" t="n">
        <v>-492</v>
      </c>
      <c r="G29" s="6" t="n">
        <v>-227</v>
      </c>
      <c r="H29" s="6" t="n">
        <v>-719</v>
      </c>
    </row>
    <row r="30">
      <c r="A30" s="4" t="inlineStr">
        <is>
          <t>Net income</t>
        </is>
      </c>
      <c r="B30" s="4" t="inlineStr">
        <is>
          <t xml:space="preserve"> </t>
        </is>
      </c>
      <c r="C30" s="4" t="inlineStr">
        <is>
          <t xml:space="preserve"> </t>
        </is>
      </c>
      <c r="D30" s="6" t="n">
        <v>24094</v>
      </c>
      <c r="E30" s="4" t="inlineStr">
        <is>
          <t xml:space="preserve"> </t>
        </is>
      </c>
      <c r="F30" s="4" t="inlineStr">
        <is>
          <t xml:space="preserve"> </t>
        </is>
      </c>
      <c r="G30" s="4" t="inlineStr">
        <is>
          <t xml:space="preserve"> </t>
        </is>
      </c>
      <c r="H30" s="6" t="n">
        <v>24094</v>
      </c>
    </row>
    <row r="31">
      <c r="A31" s="4" t="inlineStr">
        <is>
          <t>Dividends to stockholders</t>
        </is>
      </c>
      <c r="B31" s="4" t="inlineStr">
        <is>
          <t xml:space="preserve"> </t>
        </is>
      </c>
      <c r="C31" s="4" t="inlineStr">
        <is>
          <t xml:space="preserve"> </t>
        </is>
      </c>
      <c r="D31" s="6" t="n">
        <v>-1402</v>
      </c>
      <c r="E31" s="4" t="inlineStr">
        <is>
          <t xml:space="preserve"> </t>
        </is>
      </c>
      <c r="F31" s="4" t="inlineStr">
        <is>
          <t xml:space="preserve"> </t>
        </is>
      </c>
      <c r="G31" s="4" t="inlineStr">
        <is>
          <t xml:space="preserve"> </t>
        </is>
      </c>
      <c r="H31" s="6" t="n">
        <v>-1402</v>
      </c>
    </row>
    <row r="32">
      <c r="A32" s="4" t="inlineStr">
        <is>
          <t>Balance at the ending at Dec. 31, 2021</t>
        </is>
      </c>
      <c r="B32" s="5" t="n">
        <v>73106</v>
      </c>
      <c r="C32" s="6" t="n">
        <v>-5009</v>
      </c>
      <c r="D32" s="6" t="n">
        <v>127757</v>
      </c>
      <c r="E32" s="6" t="n">
        <v>-7409</v>
      </c>
      <c r="F32" s="6" t="n">
        <v>180</v>
      </c>
      <c r="G32" s="6" t="n">
        <v>-863</v>
      </c>
      <c r="H32" s="5" t="n">
        <v>187762</v>
      </c>
    </row>
    <row r="33">
      <c r="A33" s="4" t="inlineStr">
        <is>
          <t>Balance at the ending (in shares) at Dec. 31, 2021</t>
        </is>
      </c>
      <c r="B33" s="6" t="n">
        <v>15361</v>
      </c>
      <c r="C33" s="4" t="inlineStr">
        <is>
          <t xml:space="preserve"> </t>
        </is>
      </c>
      <c r="D33" s="4" t="inlineStr">
        <is>
          <t xml:space="preserve"> </t>
        </is>
      </c>
      <c r="E33" s="4" t="inlineStr">
        <is>
          <t xml:space="preserve"> </t>
        </is>
      </c>
      <c r="F33" s="4" t="inlineStr">
        <is>
          <t xml:space="preserve"> </t>
        </is>
      </c>
      <c r="G33" s="4" t="inlineStr">
        <is>
          <t xml:space="preserve"> </t>
        </is>
      </c>
      <c r="H33" s="6" t="n">
        <v>1536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transactions under employee benefit stock plans</t>
        </is>
      </c>
      <c r="B35" s="5" t="n">
        <v>1217</v>
      </c>
      <c r="C35" s="4" t="inlineStr">
        <is>
          <t xml:space="preserve"> </t>
        </is>
      </c>
      <c r="D35" s="4" t="inlineStr">
        <is>
          <t xml:space="preserve"> </t>
        </is>
      </c>
      <c r="E35" s="4" t="inlineStr">
        <is>
          <t xml:space="preserve"> </t>
        </is>
      </c>
      <c r="F35" s="4" t="inlineStr">
        <is>
          <t xml:space="preserve"> </t>
        </is>
      </c>
      <c r="G35" s="4" t="inlineStr">
        <is>
          <t xml:space="preserve"> </t>
        </is>
      </c>
      <c r="H35" s="5" t="n">
        <v>1217</v>
      </c>
    </row>
    <row r="36">
      <c r="A36" s="4" t="inlineStr">
        <is>
          <t>Stock transactions under employee benefit stock plans (in shares)</t>
        </is>
      </c>
      <c r="B36" s="6" t="n">
        <v>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restricted stock, net of forfeitures</t>
        </is>
      </c>
      <c r="B37" s="5" t="n">
        <v>5729</v>
      </c>
      <c r="C37" s="6" t="n">
        <v>-5734</v>
      </c>
      <c r="D37" s="4" t="inlineStr">
        <is>
          <t xml:space="preserve"> </t>
        </is>
      </c>
      <c r="E37" s="4" t="inlineStr">
        <is>
          <t xml:space="preserve"> </t>
        </is>
      </c>
      <c r="F37" s="4" t="inlineStr">
        <is>
          <t xml:space="preserve"> </t>
        </is>
      </c>
      <c r="G37" s="4" t="inlineStr">
        <is>
          <t xml:space="preserve"> </t>
        </is>
      </c>
      <c r="H37" s="6" t="n">
        <v>-5</v>
      </c>
    </row>
    <row r="38">
      <c r="A38" s="4" t="inlineStr">
        <is>
          <t>Issuance of restricted stock, net of forfeitures (in shares)</t>
        </is>
      </c>
      <c r="B38" s="6" t="n">
        <v>1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in connection with acquisitions (Note 2)</t>
        </is>
      </c>
      <c r="B39" s="5" t="n">
        <v>11103</v>
      </c>
      <c r="C39" s="4" t="inlineStr">
        <is>
          <t xml:space="preserve"> </t>
        </is>
      </c>
      <c r="D39" s="4" t="inlineStr">
        <is>
          <t xml:space="preserve"> </t>
        </is>
      </c>
      <c r="E39" s="4" t="inlineStr">
        <is>
          <t xml:space="preserve"> </t>
        </is>
      </c>
      <c r="F39" s="4" t="inlineStr">
        <is>
          <t xml:space="preserve"> </t>
        </is>
      </c>
      <c r="G39" s="4" t="inlineStr">
        <is>
          <t xml:space="preserve"> </t>
        </is>
      </c>
      <c r="H39" s="6" t="n">
        <v>11103</v>
      </c>
    </row>
    <row r="40">
      <c r="A40" s="4" t="inlineStr">
        <is>
          <t>Common stock issued in connection with acquisitions (Note 2) (in shares)</t>
        </is>
      </c>
      <c r="B40" s="6" t="n">
        <v>4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expense</t>
        </is>
      </c>
      <c r="B41" s="4" t="inlineStr">
        <is>
          <t xml:space="preserve"> </t>
        </is>
      </c>
      <c r="C41" s="6" t="n">
        <v>5073</v>
      </c>
      <c r="D41" s="4" t="inlineStr">
        <is>
          <t xml:space="preserve"> </t>
        </is>
      </c>
      <c r="E41" s="4" t="inlineStr">
        <is>
          <t xml:space="preserve"> </t>
        </is>
      </c>
      <c r="F41" s="4" t="inlineStr">
        <is>
          <t xml:space="preserve"> </t>
        </is>
      </c>
      <c r="G41" s="4" t="inlineStr">
        <is>
          <t xml:space="preserve"> </t>
        </is>
      </c>
      <c r="H41" s="6" t="n">
        <v>5073</v>
      </c>
    </row>
    <row r="42">
      <c r="A42" s="4" t="inlineStr">
        <is>
          <t>Shares withheld for payment of employee payroll taxes</t>
        </is>
      </c>
      <c r="B42" s="5" t="n">
        <v>-1633</v>
      </c>
      <c r="C42" s="4" t="inlineStr">
        <is>
          <t xml:space="preserve"> </t>
        </is>
      </c>
      <c r="D42" s="4" t="inlineStr">
        <is>
          <t xml:space="preserve"> </t>
        </is>
      </c>
      <c r="E42" s="4" t="inlineStr">
        <is>
          <t xml:space="preserve"> </t>
        </is>
      </c>
      <c r="F42" s="4" t="inlineStr">
        <is>
          <t xml:space="preserve"> </t>
        </is>
      </c>
      <c r="G42" s="4" t="inlineStr">
        <is>
          <t xml:space="preserve"> </t>
        </is>
      </c>
      <c r="H42" s="6" t="n">
        <v>-1633</v>
      </c>
    </row>
    <row r="43">
      <c r="A43" s="4" t="inlineStr">
        <is>
          <t>Shares withheld for payment of employee payroll taxes (in shares)</t>
        </is>
      </c>
      <c r="B43" s="6" t="n">
        <v>-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rehensive (loss) income</t>
        </is>
      </c>
      <c r="B44" s="4" t="inlineStr">
        <is>
          <t xml:space="preserve"> </t>
        </is>
      </c>
      <c r="C44" s="4" t="inlineStr">
        <is>
          <t xml:space="preserve"> </t>
        </is>
      </c>
      <c r="D44" s="4" t="inlineStr">
        <is>
          <t xml:space="preserve"> </t>
        </is>
      </c>
      <c r="E44" s="6" t="n">
        <v>-9516</v>
      </c>
      <c r="F44" s="6" t="n">
        <v>7089</v>
      </c>
      <c r="G44" s="6" t="n">
        <v>361</v>
      </c>
      <c r="H44" s="6" t="n">
        <v>-2066</v>
      </c>
    </row>
    <row r="45">
      <c r="A45" s="4" t="inlineStr">
        <is>
          <t>Tax effect</t>
        </is>
      </c>
      <c r="B45" s="4" t="inlineStr">
        <is>
          <t xml:space="preserve"> </t>
        </is>
      </c>
      <c r="C45" s="4" t="inlineStr">
        <is>
          <t xml:space="preserve"> </t>
        </is>
      </c>
      <c r="D45" s="4" t="inlineStr">
        <is>
          <t xml:space="preserve"> </t>
        </is>
      </c>
      <c r="E45" s="4" t="inlineStr">
        <is>
          <t xml:space="preserve"> </t>
        </is>
      </c>
      <c r="F45" s="6" t="n">
        <v>-1713</v>
      </c>
      <c r="G45" s="6" t="n">
        <v>-92</v>
      </c>
      <c r="H45" s="6" t="n">
        <v>-1805</v>
      </c>
    </row>
    <row r="46">
      <c r="A46" s="4" t="inlineStr">
        <is>
          <t>Net income</t>
        </is>
      </c>
      <c r="B46" s="4" t="inlineStr">
        <is>
          <t xml:space="preserve"> </t>
        </is>
      </c>
      <c r="C46" s="4" t="inlineStr">
        <is>
          <t xml:space="preserve"> </t>
        </is>
      </c>
      <c r="D46" s="6" t="n">
        <v>17389</v>
      </c>
      <c r="E46" s="4" t="inlineStr">
        <is>
          <t xml:space="preserve"> </t>
        </is>
      </c>
      <c r="F46" s="4" t="inlineStr">
        <is>
          <t xml:space="preserve"> </t>
        </is>
      </c>
      <c r="G46" s="4" t="inlineStr">
        <is>
          <t xml:space="preserve"> </t>
        </is>
      </c>
      <c r="H46" s="6" t="n">
        <v>17389</v>
      </c>
    </row>
    <row r="47">
      <c r="A47" s="4" t="inlineStr">
        <is>
          <t>Dividends to stockholders</t>
        </is>
      </c>
      <c r="B47" s="4" t="inlineStr">
        <is>
          <t xml:space="preserve"> </t>
        </is>
      </c>
      <c r="C47" s="4" t="inlineStr">
        <is>
          <t xml:space="preserve"> </t>
        </is>
      </c>
      <c r="D47" s="6" t="n">
        <v>-1570</v>
      </c>
      <c r="E47" s="4" t="inlineStr">
        <is>
          <t xml:space="preserve"> </t>
        </is>
      </c>
      <c r="F47" s="4" t="inlineStr">
        <is>
          <t xml:space="preserve"> </t>
        </is>
      </c>
      <c r="G47" s="4" t="inlineStr">
        <is>
          <t xml:space="preserve"> </t>
        </is>
      </c>
      <c r="H47" s="6" t="n">
        <v>-1570</v>
      </c>
    </row>
    <row r="48">
      <c r="A48" s="4" t="inlineStr">
        <is>
          <t>Balance at the ending at Dec. 31, 2022</t>
        </is>
      </c>
      <c r="B48" s="5" t="n">
        <v>89522</v>
      </c>
      <c r="C48" s="5" t="n">
        <v>-5670</v>
      </c>
      <c r="D48" s="5" t="n">
        <v>143576</v>
      </c>
      <c r="E48" s="5" t="n">
        <v>-16925</v>
      </c>
      <c r="F48" s="5" t="n">
        <v>5556</v>
      </c>
      <c r="G48" s="5" t="n">
        <v>-594</v>
      </c>
      <c r="H48" s="5" t="n">
        <v>215465</v>
      </c>
    </row>
    <row r="49">
      <c r="A49" s="4" t="inlineStr">
        <is>
          <t>Balance at the ending (in shares) at Dec. 31, 2022</t>
        </is>
      </c>
      <c r="B49" s="6" t="n">
        <v>15978</v>
      </c>
      <c r="C49" s="4" t="inlineStr">
        <is>
          <t xml:space="preserve"> </t>
        </is>
      </c>
      <c r="D49" s="4" t="inlineStr">
        <is>
          <t xml:space="preserve"> </t>
        </is>
      </c>
      <c r="E49" s="4" t="inlineStr">
        <is>
          <t xml:space="preserve"> </t>
        </is>
      </c>
      <c r="F49" s="4" t="inlineStr">
        <is>
          <t xml:space="preserve"> </t>
        </is>
      </c>
      <c r="G49" s="4" t="inlineStr">
        <is>
          <t xml:space="preserve"> </t>
        </is>
      </c>
      <c r="H49" s="6" t="n">
        <v>15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33" customWidth="1" min="7" max="7"/>
    <col width="33" customWidth="1" min="8" max="8"/>
  </cols>
  <sheetData>
    <row r="1">
      <c r="A1" s="1" t="inlineStr">
        <is>
          <t>DERIVATIVE FINANCIAL INSTRUMENTS (Details) $ in Thousands</t>
        </is>
      </c>
      <c r="B1" s="2" t="inlineStr">
        <is>
          <t>3 Months Ended</t>
        </is>
      </c>
      <c r="C1" s="2" t="inlineStr">
        <is>
          <t>12 Months Ended</t>
        </is>
      </c>
    </row>
    <row r="2">
      <c r="B2" s="2" t="inlineStr">
        <is>
          <t>Mar. 31, 2021</t>
        </is>
      </c>
      <c r="C2" s="2" t="inlineStr">
        <is>
          <t>Dec. 31, 2022 USD ($)</t>
        </is>
      </c>
      <c r="D2" s="2" t="inlineStr">
        <is>
          <t>Dec. 31, 2021 USD ($)</t>
        </is>
      </c>
      <c r="E2" s="2" t="inlineStr">
        <is>
          <t>Dec. 31, 2020 USD ($)</t>
        </is>
      </c>
      <c r="F2" s="2" t="inlineStr">
        <is>
          <t>Mar. 31, 2022 USD ($)</t>
        </is>
      </c>
      <c r="G2" s="2" t="inlineStr">
        <is>
          <t>Mar. 31, 2020 USD ($) derivative</t>
        </is>
      </c>
      <c r="H2" s="2" t="inlineStr">
        <is>
          <t>Feb. 28, 2017 USD ($) instrument</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contract</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foreign currency contracts</t>
        </is>
      </c>
      <c r="B7" s="4" t="inlineStr">
        <is>
          <t xml:space="preserve"> </t>
        </is>
      </c>
      <c r="C7" s="5" t="n">
        <v>110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6" t="n">
        <v>100000</v>
      </c>
      <c r="D10" s="4" t="inlineStr">
        <is>
          <t xml:space="preserve"> </t>
        </is>
      </c>
      <c r="E10" s="4" t="inlineStr">
        <is>
          <t xml:space="preserve"> </t>
        </is>
      </c>
      <c r="F10" s="5" t="n">
        <v>40000</v>
      </c>
      <c r="G10" s="4" t="inlineStr">
        <is>
          <t xml:space="preserve"> </t>
        </is>
      </c>
      <c r="H10" s="4" t="inlineStr">
        <is>
          <t xml:space="preserve"> </t>
        </is>
      </c>
    </row>
    <row r="11">
      <c r="A11" s="4" t="inlineStr">
        <is>
          <t>Number of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6" t="n">
        <v>3</v>
      </c>
    </row>
    <row r="12">
      <c r="A12" s="4" t="inlineStr">
        <is>
          <t>Notional amount of interest rate swap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v>
      </c>
    </row>
    <row r="13">
      <c r="A13" s="4" t="inlineStr">
        <is>
          <t>Estimated amount to be reclassified as an increase to interest expense</t>
        </is>
      </c>
      <c r="B13" s="4" t="inlineStr">
        <is>
          <t xml:space="preserve"> </t>
        </is>
      </c>
      <c r="C13" s="6" t="n">
        <v>35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wap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 of interest rate swap derivatives</t>
        </is>
      </c>
      <c r="B16" s="4" t="inlineStr">
        <is>
          <t xml:space="preserve"> </t>
        </is>
      </c>
      <c r="C16" s="4" t="inlineStr">
        <is>
          <t xml:space="preserve"> </t>
        </is>
      </c>
      <c r="D16" s="4" t="inlineStr">
        <is>
          <t xml:space="preserve"> </t>
        </is>
      </c>
      <c r="E16" s="4" t="inlineStr">
        <is>
          <t xml:space="preserve"> </t>
        </is>
      </c>
      <c r="F16" s="4" t="inlineStr">
        <is>
          <t xml:space="preserve"> </t>
        </is>
      </c>
      <c r="G16" s="5" t="n">
        <v>20000</v>
      </c>
      <c r="H16" s="4" t="inlineStr">
        <is>
          <t xml:space="preserve"> </t>
        </is>
      </c>
    </row>
    <row r="17">
      <c r="A17" s="4" t="inlineStr">
        <is>
          <t>Interest Rate Swap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 of interest rate swap derivatives</t>
        </is>
      </c>
      <c r="B19" s="4" t="inlineStr">
        <is>
          <t xml:space="preserve"> </t>
        </is>
      </c>
      <c r="C19" s="4" t="inlineStr">
        <is>
          <t xml:space="preserve"> </t>
        </is>
      </c>
      <c r="D19" s="4" t="inlineStr">
        <is>
          <t xml:space="preserve"> </t>
        </is>
      </c>
      <c r="E19" s="4" t="inlineStr">
        <is>
          <t xml:space="preserve"> </t>
        </is>
      </c>
      <c r="F19" s="4" t="inlineStr">
        <is>
          <t xml:space="preserve"> </t>
        </is>
      </c>
      <c r="G19" s="5" t="n">
        <v>60000</v>
      </c>
      <c r="H19" s="4" t="inlineStr">
        <is>
          <t xml:space="preserve"> </t>
        </is>
      </c>
    </row>
    <row r="20">
      <c r="A20" s="4" t="inlineStr">
        <is>
          <t>Foreign currency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B22" s="4" t="inlineStr">
        <is>
          <t xml:space="preserve"> </t>
        </is>
      </c>
      <c r="C22" s="6" t="n">
        <v>1889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s in cash flow hedging relationships | Interest rate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ffect of derivative financial instruments on the condensed consolidated statement of income and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pre-tax gain recognized in OCI on derivatives</t>
        </is>
      </c>
      <c r="B25" s="4" t="inlineStr">
        <is>
          <t xml:space="preserve"> </t>
        </is>
      </c>
      <c r="C25" s="6" t="n">
        <v>7621</v>
      </c>
      <c r="D25" s="5" t="n">
        <v>1180</v>
      </c>
      <c r="E25" s="5" t="n">
        <v>-2163</v>
      </c>
      <c r="F25" s="4" t="inlineStr">
        <is>
          <t xml:space="preserve"> </t>
        </is>
      </c>
      <c r="G25" s="4" t="inlineStr">
        <is>
          <t xml:space="preserve"> </t>
        </is>
      </c>
      <c r="H25" s="4" t="inlineStr">
        <is>
          <t xml:space="preserve"> </t>
        </is>
      </c>
    </row>
    <row r="26">
      <c r="A26" s="4" t="inlineStr">
        <is>
          <t>Derivatives in cash flow hedging relationships | Interest rate products |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ffect of derivative financial instruments on the condensed consolidated statement of income and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pre-tax gain (loss) reclassified from accumulated OCI into income</t>
        </is>
      </c>
      <c r="B28" s="4" t="inlineStr">
        <is>
          <t xml:space="preserve"> </t>
        </is>
      </c>
      <c r="C28" s="6" t="n">
        <v>532</v>
      </c>
      <c r="D28" s="6" t="n">
        <v>-929</v>
      </c>
      <c r="E28" s="6" t="n">
        <v>-637</v>
      </c>
      <c r="F28" s="4" t="inlineStr">
        <is>
          <t xml:space="preserve"> </t>
        </is>
      </c>
      <c r="G28" s="4" t="inlineStr">
        <is>
          <t xml:space="preserve"> </t>
        </is>
      </c>
      <c r="H28" s="4" t="inlineStr">
        <is>
          <t xml:space="preserve"> </t>
        </is>
      </c>
    </row>
    <row r="29">
      <c r="A29" s="4" t="inlineStr">
        <is>
          <t>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derivative assets</t>
        </is>
      </c>
      <c r="B31" s="4" t="inlineStr">
        <is>
          <t xml:space="preserve"> </t>
        </is>
      </c>
      <c r="C31" s="6" t="n">
        <v>7284</v>
      </c>
      <c r="D31" s="6" t="n">
        <v>379</v>
      </c>
      <c r="E31" s="4" t="inlineStr">
        <is>
          <t xml:space="preserve"> </t>
        </is>
      </c>
      <c r="F31" s="4" t="inlineStr">
        <is>
          <t xml:space="preserve"> </t>
        </is>
      </c>
      <c r="G31" s="4" t="inlineStr">
        <is>
          <t xml:space="preserve"> </t>
        </is>
      </c>
      <c r="H31" s="4" t="inlineStr">
        <is>
          <t xml:space="preserve"> </t>
        </is>
      </c>
    </row>
    <row r="32">
      <c r="A32" s="4" t="inlineStr">
        <is>
          <t>Fair value of derivative liability</t>
        </is>
      </c>
      <c r="B32" s="4" t="inlineStr">
        <is>
          <t xml:space="preserve"> </t>
        </is>
      </c>
      <c r="C32" s="4" t="inlineStr">
        <is>
          <t xml:space="preserve"> </t>
        </is>
      </c>
      <c r="D32" s="6" t="n">
        <v>120</v>
      </c>
      <c r="E32" s="4" t="inlineStr">
        <is>
          <t xml:space="preserve"> </t>
        </is>
      </c>
      <c r="F32" s="4" t="inlineStr">
        <is>
          <t xml:space="preserve"> </t>
        </is>
      </c>
      <c r="G32" s="4" t="inlineStr">
        <is>
          <t xml:space="preserve"> </t>
        </is>
      </c>
      <c r="H32" s="4" t="inlineStr">
        <is>
          <t xml:space="preserve"> </t>
        </is>
      </c>
    </row>
    <row r="33">
      <c r="A33" s="4" t="inlineStr">
        <is>
          <t>Derivatives designated as hedging instruments | Foreign currency contracts | Prepaid expenses and 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derivative assets</t>
        </is>
      </c>
      <c r="B35" s="4" t="inlineStr">
        <is>
          <t xml:space="preserve"> </t>
        </is>
      </c>
      <c r="C35" s="6" t="n">
        <v>48</v>
      </c>
      <c r="D35" s="6" t="n">
        <v>39</v>
      </c>
      <c r="E35" s="4" t="inlineStr">
        <is>
          <t xml:space="preserve"> </t>
        </is>
      </c>
      <c r="F35" s="4" t="inlineStr">
        <is>
          <t xml:space="preserve"> </t>
        </is>
      </c>
      <c r="G35" s="4" t="inlineStr">
        <is>
          <t xml:space="preserve"> </t>
        </is>
      </c>
      <c r="H35" s="4" t="inlineStr">
        <is>
          <t xml:space="preserve"> </t>
        </is>
      </c>
    </row>
    <row r="36">
      <c r="A36" s="4" t="inlineStr">
        <is>
          <t>Derivatives designated as hedging instruments | Interest rate products |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ffect of derivative financial instruments on the condensed consolidated statement of income and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amounts of income and expense line items presented that reflect the effects of cash flow hedges recorded</t>
        </is>
      </c>
      <c r="B38" s="4" t="inlineStr">
        <is>
          <t xml:space="preserve"> </t>
        </is>
      </c>
      <c r="C38" s="6" t="n">
        <v>7692</v>
      </c>
      <c r="D38" s="6" t="n">
        <v>3236</v>
      </c>
      <c r="E38" s="5" t="n">
        <v>3716</v>
      </c>
      <c r="F38" s="4" t="inlineStr">
        <is>
          <t xml:space="preserve"> </t>
        </is>
      </c>
      <c r="G38" s="4" t="inlineStr">
        <is>
          <t xml:space="preserve"> </t>
        </is>
      </c>
      <c r="H38" s="4" t="inlineStr">
        <is>
          <t xml:space="preserve"> </t>
        </is>
      </c>
    </row>
    <row r="39">
      <c r="A39" s="4" t="inlineStr">
        <is>
          <t>Derivatives designated as hedging instruments | Interest rate products | Other long-term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derivative assets</t>
        </is>
      </c>
      <c r="B41" s="4" t="inlineStr">
        <is>
          <t xml:space="preserve"> </t>
        </is>
      </c>
      <c r="C41" s="5" t="n">
        <v>7236</v>
      </c>
      <c r="D41" s="6" t="n">
        <v>340</v>
      </c>
      <c r="E41" s="4" t="inlineStr">
        <is>
          <t xml:space="preserve"> </t>
        </is>
      </c>
      <c r="F41" s="4" t="inlineStr">
        <is>
          <t xml:space="preserve"> </t>
        </is>
      </c>
      <c r="G41" s="4" t="inlineStr">
        <is>
          <t xml:space="preserve"> </t>
        </is>
      </c>
      <c r="H41" s="4" t="inlineStr">
        <is>
          <t xml:space="preserve"> </t>
        </is>
      </c>
    </row>
    <row r="42">
      <c r="A42" s="4" t="inlineStr">
        <is>
          <t>Derivatives designated as hedging instruments | Interest rate products | Accrue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financial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of derivative liability</t>
        </is>
      </c>
      <c r="B44" s="4" t="inlineStr">
        <is>
          <t xml:space="preserve"> </t>
        </is>
      </c>
      <c r="C44" s="4" t="inlineStr">
        <is>
          <t xml:space="preserve"> </t>
        </is>
      </c>
      <c r="D44" s="5" t="n">
        <v>120</v>
      </c>
      <c r="E44" s="4" t="inlineStr">
        <is>
          <t xml:space="preserve"> </t>
        </is>
      </c>
      <c r="F44" s="4" t="inlineStr">
        <is>
          <t xml:space="preserve"> </t>
        </is>
      </c>
      <c r="G44" s="4" t="inlineStr">
        <is>
          <t xml:space="preserve"> </t>
        </is>
      </c>
      <c r="H4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DERIVATIVE FINANCIAL INSTRUMENTS - Effects of offsetting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of recognized assets</t>
        </is>
      </c>
      <c r="B3" s="5" t="n">
        <v>7284</v>
      </c>
      <c r="C3" s="5" t="n">
        <v>387</v>
      </c>
    </row>
    <row r="4">
      <c r="A4" s="4" t="inlineStr">
        <is>
          <t>Gross amounts offset in the consolidated balance sheets</t>
        </is>
      </c>
      <c r="B4" s="4" t="inlineStr">
        <is>
          <t xml:space="preserve"> </t>
        </is>
      </c>
      <c r="C4" s="6" t="n">
        <v>8</v>
      </c>
    </row>
    <row r="5">
      <c r="A5" s="4" t="inlineStr">
        <is>
          <t>Net amounts of assets presented in the consolidated balance sheets</t>
        </is>
      </c>
      <c r="B5" s="5" t="n">
        <v>7284</v>
      </c>
      <c r="C5" s="5" t="n">
        <v>379</v>
      </c>
    </row>
    <row r="6">
      <c r="A6" s="4" t="inlineStr">
        <is>
          <t>Derivative Asset, Statement of Financial Position [Extensible Enumeration]</t>
        </is>
      </c>
      <c r="B6" s="4" t="inlineStr">
        <is>
          <t>Other Assets, Noncurrent, Prepaid Expense and Other Assets, Current</t>
        </is>
      </c>
      <c r="C6" s="4" t="inlineStr">
        <is>
          <t>Other Assets, Noncurrent, Prepaid Expense and Other Assets, Current</t>
        </is>
      </c>
    </row>
    <row r="7">
      <c r="A7" s="4" t="inlineStr">
        <is>
          <t>Gross amounts not offset in the consolidated balance sheets: Net amount</t>
        </is>
      </c>
      <c r="B7" s="5" t="n">
        <v>7284</v>
      </c>
      <c r="C7" s="5" t="n">
        <v>379</v>
      </c>
    </row>
    <row r="8">
      <c r="A8" s="3" t="inlineStr">
        <is>
          <t>Derivative liabilities:</t>
        </is>
      </c>
      <c r="B8" s="4" t="inlineStr">
        <is>
          <t xml:space="preserve"> </t>
        </is>
      </c>
      <c r="C8" s="4" t="inlineStr">
        <is>
          <t xml:space="preserve"> </t>
        </is>
      </c>
    </row>
    <row r="9">
      <c r="A9" s="4" t="inlineStr">
        <is>
          <t>Gross amounts of recognized liabilities</t>
        </is>
      </c>
      <c r="B9" s="4" t="inlineStr">
        <is>
          <t xml:space="preserve"> </t>
        </is>
      </c>
      <c r="C9" s="6" t="n">
        <v>120</v>
      </c>
    </row>
    <row r="10">
      <c r="A10" s="4" t="inlineStr">
        <is>
          <t>Net amounts of liabilities presented in the consolidated balance sheets</t>
        </is>
      </c>
      <c r="B10" s="4" t="inlineStr">
        <is>
          <t xml:space="preserve"> </t>
        </is>
      </c>
      <c r="C10" s="5" t="n">
        <v>120</v>
      </c>
    </row>
    <row r="11">
      <c r="A11" s="4" t="inlineStr">
        <is>
          <t>Derivative Liability, Statement of Financial Position [Extensible Enumeration]</t>
        </is>
      </c>
      <c r="B11" s="4" t="inlineStr">
        <is>
          <t>Accrued Liabilities, Current</t>
        </is>
      </c>
      <c r="C11" s="4" t="inlineStr">
        <is>
          <t>Accrued Liabilities, Current</t>
        </is>
      </c>
    </row>
    <row r="12">
      <c r="A12" s="4" t="inlineStr">
        <is>
          <t>Gross amounts not offset in the consolidated balance sheets: Net amount</t>
        </is>
      </c>
      <c r="B12" s="4" t="inlineStr">
        <is>
          <t xml:space="preserve"> </t>
        </is>
      </c>
      <c r="C12" s="5" t="n">
        <v>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and Tax Cuts and Jobs Act (Details) - USD ($) $ in Thousands</t>
        </is>
      </c>
      <c r="B1" s="2" t="inlineStr">
        <is>
          <t>12 Months Ended</t>
        </is>
      </c>
    </row>
    <row r="2">
      <c r="B2" s="2" t="inlineStr">
        <is>
          <t>Dec. 31, 2022</t>
        </is>
      </c>
      <c r="C2" s="2" t="inlineStr">
        <is>
          <t>Dec. 31, 2021</t>
        </is>
      </c>
      <c r="D2" s="2" t="inlineStr">
        <is>
          <t>Dec. 31, 2020</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7707</v>
      </c>
      <c r="C4" s="5" t="n">
        <v>10642</v>
      </c>
      <c r="D4" s="5" t="n">
        <v>8478</v>
      </c>
    </row>
    <row r="5">
      <c r="A5" s="4" t="inlineStr">
        <is>
          <t>Foreign</t>
        </is>
      </c>
      <c r="B5" s="6" t="n">
        <v>15974</v>
      </c>
      <c r="C5" s="6" t="n">
        <v>12471</v>
      </c>
      <c r="D5" s="6" t="n">
        <v>10298</v>
      </c>
    </row>
    <row r="6">
      <c r="A6" s="4" t="inlineStr">
        <is>
          <t>Income before income taxes</t>
        </is>
      </c>
      <c r="B6" s="6" t="n">
        <v>23681</v>
      </c>
      <c r="C6" s="6" t="n">
        <v>23113</v>
      </c>
      <c r="D6" s="6" t="n">
        <v>18776</v>
      </c>
    </row>
    <row r="7">
      <c r="A7" s="3" t="inlineStr">
        <is>
          <t>Current provision</t>
        </is>
      </c>
      <c r="B7" s="4" t="inlineStr">
        <is>
          <t xml:space="preserve"> </t>
        </is>
      </c>
      <c r="C7" s="4" t="inlineStr">
        <is>
          <t xml:space="preserve"> </t>
        </is>
      </c>
      <c r="D7" s="4" t="inlineStr">
        <is>
          <t xml:space="preserve"> </t>
        </is>
      </c>
    </row>
    <row r="8">
      <c r="A8" s="4" t="inlineStr">
        <is>
          <t>Domestic</t>
        </is>
      </c>
      <c r="B8" s="6" t="n">
        <v>5903</v>
      </c>
      <c r="C8" s="6" t="n">
        <v>1866</v>
      </c>
      <c r="D8" s="6" t="n">
        <v>2167</v>
      </c>
    </row>
    <row r="9">
      <c r="A9" s="4" t="inlineStr">
        <is>
          <t>Foreign</t>
        </is>
      </c>
      <c r="B9" s="6" t="n">
        <v>4111</v>
      </c>
      <c r="C9" s="6" t="n">
        <v>3288</v>
      </c>
      <c r="D9" s="6" t="n">
        <v>3485</v>
      </c>
    </row>
    <row r="10">
      <c r="A10" s="4" t="inlineStr">
        <is>
          <t>Total current provision</t>
        </is>
      </c>
      <c r="B10" s="6" t="n">
        <v>10014</v>
      </c>
      <c r="C10" s="6" t="n">
        <v>5154</v>
      </c>
      <c r="D10" s="6" t="n">
        <v>5652</v>
      </c>
    </row>
    <row r="11">
      <c r="A11" s="3" t="inlineStr">
        <is>
          <t>Deferred provision</t>
        </is>
      </c>
      <c r="B11" s="4" t="inlineStr">
        <is>
          <t xml:space="preserve"> </t>
        </is>
      </c>
      <c r="C11" s="4" t="inlineStr">
        <is>
          <t xml:space="preserve"> </t>
        </is>
      </c>
      <c r="D11" s="4" t="inlineStr">
        <is>
          <t xml:space="preserve"> </t>
        </is>
      </c>
    </row>
    <row r="12">
      <c r="A12" s="4" t="inlineStr">
        <is>
          <t>Domestic</t>
        </is>
      </c>
      <c r="B12" s="6" t="n">
        <v>-3915</v>
      </c>
      <c r="C12" s="6" t="n">
        <v>649</v>
      </c>
      <c r="D12" s="6" t="n">
        <v>288</v>
      </c>
    </row>
    <row r="13">
      <c r="A13" s="4" t="inlineStr">
        <is>
          <t>Foreign</t>
        </is>
      </c>
      <c r="B13" s="6" t="n">
        <v>193</v>
      </c>
      <c r="C13" s="6" t="n">
        <v>-6784</v>
      </c>
      <c r="D13" s="6" t="n">
        <v>-807</v>
      </c>
    </row>
    <row r="14">
      <c r="A14" s="4" t="inlineStr">
        <is>
          <t>Total deferred (benefit) provision</t>
        </is>
      </c>
      <c r="B14" s="6" t="n">
        <v>-3722</v>
      </c>
      <c r="C14" s="6" t="n">
        <v>-6135</v>
      </c>
      <c r="D14" s="6" t="n">
        <v>-519</v>
      </c>
    </row>
    <row r="15">
      <c r="A15" s="4" t="inlineStr">
        <is>
          <t>Income tax provision (benefit)</t>
        </is>
      </c>
      <c r="B15" s="5" t="n">
        <v>6292</v>
      </c>
      <c r="C15" s="5" t="n">
        <v>-981</v>
      </c>
      <c r="D15" s="5" t="n">
        <v>5133</v>
      </c>
    </row>
    <row r="16">
      <c r="A16" s="3" t="inlineStr">
        <is>
          <t>Differences in the provision (benefit) for income taxes from the amount determined by applying the federal statutory rate</t>
        </is>
      </c>
      <c r="B16" s="4" t="inlineStr">
        <is>
          <t xml:space="preserve"> </t>
        </is>
      </c>
      <c r="C16" s="4" t="inlineStr">
        <is>
          <t xml:space="preserve"> </t>
        </is>
      </c>
      <c r="D16" s="4" t="inlineStr">
        <is>
          <t xml:space="preserve"> </t>
        </is>
      </c>
    </row>
    <row r="17">
      <c r="A17" s="4" t="inlineStr">
        <is>
          <t>Tax provision, computed at statutory rate (as a percent)</t>
        </is>
      </c>
      <c r="B17" s="10" t="n">
        <v>0.21</v>
      </c>
      <c r="C17" s="10" t="n">
        <v>0.21</v>
      </c>
      <c r="D17" s="10" t="n">
        <v>0.21</v>
      </c>
    </row>
    <row r="18">
      <c r="A18" s="4" t="inlineStr">
        <is>
          <t>State tax, net of federal impact (as a percent)</t>
        </is>
      </c>
      <c r="B18" s="11" t="n">
        <v>0.013</v>
      </c>
      <c r="C18" s="11" t="n">
        <v>0.022</v>
      </c>
      <c r="D18" s="11" t="n">
        <v>0.042</v>
      </c>
    </row>
    <row r="19">
      <c r="A19" s="4" t="inlineStr">
        <is>
          <t>Change in valuation allowance (as a percent)</t>
        </is>
      </c>
      <c r="B19" s="4" t="inlineStr">
        <is>
          <t>(0.10%)</t>
        </is>
      </c>
      <c r="C19" s="11" t="n">
        <v>0.07199999999999999</v>
      </c>
      <c r="D19" s="10" t="n">
        <v>0</v>
      </c>
    </row>
    <row r="20">
      <c r="A20" s="4" t="inlineStr">
        <is>
          <t>Effect of foreign tax rate differences (as a percent)</t>
        </is>
      </c>
      <c r="B20" s="11" t="n">
        <v>0.039</v>
      </c>
      <c r="C20" s="11" t="n">
        <v>0.039</v>
      </c>
      <c r="D20" s="11" t="n">
        <v>0.043</v>
      </c>
    </row>
    <row r="21">
      <c r="A21" s="4" t="inlineStr">
        <is>
          <t>Permanent items, other (as a percent)</t>
        </is>
      </c>
      <c r="B21" s="11" t="n">
        <v>0.002</v>
      </c>
      <c r="C21" s="11" t="n">
        <v>0.002</v>
      </c>
      <c r="D21" s="4" t="inlineStr">
        <is>
          <t>(0.20%)</t>
        </is>
      </c>
    </row>
    <row r="22">
      <c r="A22" s="4" t="inlineStr">
        <is>
          <t>Section 162(m) compensation</t>
        </is>
      </c>
      <c r="B22" s="11" t="n">
        <v>0.031</v>
      </c>
      <c r="C22" s="10" t="n">
        <v>0.03</v>
      </c>
      <c r="D22" s="11" t="n">
        <v>0.022</v>
      </c>
    </row>
    <row r="23">
      <c r="A23" s="4" t="inlineStr">
        <is>
          <t>R&amp;D Credits (as a percent)</t>
        </is>
      </c>
      <c r="B23" s="4" t="inlineStr">
        <is>
          <t>(3.90%)</t>
        </is>
      </c>
      <c r="C23" s="4" t="inlineStr">
        <is>
          <t>(2.80%)</t>
        </is>
      </c>
      <c r="D23" s="4" t="inlineStr">
        <is>
          <t>(3.60%)</t>
        </is>
      </c>
    </row>
    <row r="24">
      <c r="A24" s="4" t="inlineStr">
        <is>
          <t>Effect of Tax Cuts and Jobs Act (as a percent)</t>
        </is>
      </c>
      <c r="B24" s="11" t="n">
        <v>0.001</v>
      </c>
      <c r="C24" s="11" t="n">
        <v>0.012</v>
      </c>
      <c r="D24" s="4" t="inlineStr">
        <is>
          <t>(1.30%)</t>
        </is>
      </c>
    </row>
    <row r="25">
      <c r="A25" s="4" t="inlineStr">
        <is>
          <t>Subpart F income (as a percent)</t>
        </is>
      </c>
      <c r="B25" s="4" t="inlineStr">
        <is>
          <t>(0.10%)</t>
        </is>
      </c>
      <c r="C25" s="4" t="inlineStr">
        <is>
          <t>(1.00%)</t>
        </is>
      </c>
      <c r="D25" s="11" t="n">
        <v>0.013</v>
      </c>
    </row>
    <row r="26">
      <c r="A26" s="4" t="inlineStr">
        <is>
          <t>Investment tax credits (as a percent)</t>
        </is>
      </c>
      <c r="B26" s="4" t="inlineStr">
        <is>
          <t>(0.00%)</t>
        </is>
      </c>
      <c r="C26" s="4" t="inlineStr">
        <is>
          <t>(5.60%)</t>
        </is>
      </c>
      <c r="D26" s="4" t="inlineStr">
        <is>
          <t>(0.00%)</t>
        </is>
      </c>
    </row>
    <row r="27">
      <c r="A27" s="4" t="inlineStr">
        <is>
          <t>Net operating loss carryforwards (as a percent)</t>
        </is>
      </c>
      <c r="B27" s="4" t="inlineStr">
        <is>
          <t>(0.00%)</t>
        </is>
      </c>
      <c r="C27" s="4" t="inlineStr">
        <is>
          <t>(37.20%)</t>
        </is>
      </c>
      <c r="D27" s="4" t="inlineStr">
        <is>
          <t>(0.00%)</t>
        </is>
      </c>
    </row>
    <row r="28">
      <c r="A28" s="4" t="inlineStr">
        <is>
          <t>Unrecognized tax benefits (as a percent)</t>
        </is>
      </c>
      <c r="B28" s="10" t="n">
        <v>0</v>
      </c>
      <c r="C28" s="11" t="n">
        <v>0.049</v>
      </c>
      <c r="D28" s="10" t="n">
        <v>0</v>
      </c>
    </row>
    <row r="29">
      <c r="A29" s="4" t="inlineStr">
        <is>
          <t>Other (as a percent)</t>
        </is>
      </c>
      <c r="B29" s="11" t="n">
        <v>0.011</v>
      </c>
      <c r="C29" s="4" t="inlineStr">
        <is>
          <t>(1.20%)</t>
        </is>
      </c>
      <c r="D29" s="4" t="inlineStr">
        <is>
          <t>(0.60%)</t>
        </is>
      </c>
    </row>
    <row r="30">
      <c r="A30" s="4" t="inlineStr">
        <is>
          <t>Provision for income taxes (as a percent)</t>
        </is>
      </c>
      <c r="B30" s="11" t="n">
        <v>0.266</v>
      </c>
      <c r="C30" s="4" t="inlineStr">
        <is>
          <t>(4.20%)</t>
        </is>
      </c>
      <c r="D30" s="11" t="n">
        <v>0.273</v>
      </c>
    </row>
    <row r="31">
      <c r="A31" s="3" t="inlineStr">
        <is>
          <t>Noncurrent deferred tax assets:</t>
        </is>
      </c>
      <c r="B31" s="4" t="inlineStr">
        <is>
          <t xml:space="preserve"> </t>
        </is>
      </c>
      <c r="C31" s="4" t="inlineStr">
        <is>
          <t xml:space="preserve"> </t>
        </is>
      </c>
      <c r="D31" s="4" t="inlineStr">
        <is>
          <t xml:space="preserve"> </t>
        </is>
      </c>
    </row>
    <row r="32">
      <c r="A32" s="4" t="inlineStr">
        <is>
          <t>Employee benefit plans</t>
        </is>
      </c>
      <c r="B32" s="5" t="n">
        <v>2122</v>
      </c>
      <c r="C32" s="5" t="n">
        <v>2085</v>
      </c>
      <c r="D32" s="4" t="inlineStr">
        <is>
          <t xml:space="preserve"> </t>
        </is>
      </c>
    </row>
    <row r="33">
      <c r="A33" s="4" t="inlineStr">
        <is>
          <t>Net operating loss and tax credit carryforwards</t>
        </is>
      </c>
      <c r="B33" s="6" t="n">
        <v>8277</v>
      </c>
      <c r="C33" s="6" t="n">
        <v>9802</v>
      </c>
      <c r="D33" s="4" t="inlineStr">
        <is>
          <t xml:space="preserve"> </t>
        </is>
      </c>
    </row>
    <row r="34">
      <c r="A34" s="4" t="inlineStr">
        <is>
          <t>Accrued expenses and reserves</t>
        </is>
      </c>
      <c r="B34" s="6" t="n">
        <v>1672</v>
      </c>
      <c r="C34" s="6" t="n">
        <v>915</v>
      </c>
      <c r="D34" s="4" t="inlineStr">
        <is>
          <t xml:space="preserve"> </t>
        </is>
      </c>
    </row>
    <row r="35">
      <c r="A35" s="4" t="inlineStr">
        <is>
          <t>Research and development costs</t>
        </is>
      </c>
      <c r="B35" s="6" t="n">
        <v>4520</v>
      </c>
      <c r="C35" s="4" t="inlineStr">
        <is>
          <t xml:space="preserve"> </t>
        </is>
      </c>
      <c r="D35" s="4" t="inlineStr">
        <is>
          <t xml:space="preserve"> </t>
        </is>
      </c>
    </row>
    <row r="36">
      <c r="A36" s="4" t="inlineStr">
        <is>
          <t>Other</t>
        </is>
      </c>
      <c r="B36" s="6" t="n">
        <v>328</v>
      </c>
      <c r="C36" s="6" t="n">
        <v>218</v>
      </c>
      <c r="D36" s="4" t="inlineStr">
        <is>
          <t xml:space="preserve"> </t>
        </is>
      </c>
    </row>
    <row r="37">
      <c r="A37" s="4" t="inlineStr">
        <is>
          <t>Total noncurrent deferred tax assets</t>
        </is>
      </c>
      <c r="B37" s="6" t="n">
        <v>16919</v>
      </c>
      <c r="C37" s="6" t="n">
        <v>13020</v>
      </c>
      <c r="D37" s="4" t="inlineStr">
        <is>
          <t xml:space="preserve"> </t>
        </is>
      </c>
    </row>
    <row r="38">
      <c r="A38" s="4" t="inlineStr">
        <is>
          <t>Valuation allowance</t>
        </is>
      </c>
      <c r="B38" s="6" t="n">
        <v>-3031</v>
      </c>
      <c r="C38" s="6" t="n">
        <v>-2896</v>
      </c>
      <c r="D38" s="4" t="inlineStr">
        <is>
          <t xml:space="preserve"> </t>
        </is>
      </c>
    </row>
    <row r="39">
      <c r="A39" s="4" t="inlineStr">
        <is>
          <t>Net noncurrent deferred tax assets:</t>
        </is>
      </c>
      <c r="B39" s="6" t="n">
        <v>13888</v>
      </c>
      <c r="C39" s="6" t="n">
        <v>10124</v>
      </c>
      <c r="D39" s="4" t="inlineStr">
        <is>
          <t xml:space="preserve"> </t>
        </is>
      </c>
    </row>
    <row r="40">
      <c r="A40" s="3" t="inlineStr">
        <is>
          <t>Net noncurrent deferred tax liabilities:</t>
        </is>
      </c>
      <c r="B40" s="4" t="inlineStr">
        <is>
          <t xml:space="preserve"> </t>
        </is>
      </c>
      <c r="C40" s="4" t="inlineStr">
        <is>
          <t xml:space="preserve"> </t>
        </is>
      </c>
      <c r="D40" s="4" t="inlineStr">
        <is>
          <t xml:space="preserve"> </t>
        </is>
      </c>
    </row>
    <row r="41">
      <c r="A41" s="4" t="inlineStr">
        <is>
          <t>Property and equipment</t>
        </is>
      </c>
      <c r="B41" s="6" t="n">
        <v>3187</v>
      </c>
      <c r="C41" s="6" t="n">
        <v>3238</v>
      </c>
      <c r="D41" s="4" t="inlineStr">
        <is>
          <t xml:space="preserve"> </t>
        </is>
      </c>
    </row>
    <row r="42">
      <c r="A42" s="4" t="inlineStr">
        <is>
          <t>Goodwill and intangibles</t>
        </is>
      </c>
      <c r="B42" s="6" t="n">
        <v>10944</v>
      </c>
      <c r="C42" s="6" t="n">
        <v>6484</v>
      </c>
      <c r="D42" s="4" t="inlineStr">
        <is>
          <t xml:space="preserve"> </t>
        </is>
      </c>
    </row>
    <row r="43">
      <c r="A43" s="4" t="inlineStr">
        <is>
          <t>Interest rate swap derivatives</t>
        </is>
      </c>
      <c r="B43" s="6" t="n">
        <v>1678</v>
      </c>
      <c r="C43" s="4" t="inlineStr">
        <is>
          <t xml:space="preserve"> </t>
        </is>
      </c>
      <c r="D43" s="4" t="inlineStr">
        <is>
          <t xml:space="preserve"> </t>
        </is>
      </c>
    </row>
    <row r="44">
      <c r="A44" s="4" t="inlineStr">
        <is>
          <t>Other</t>
        </is>
      </c>
      <c r="B44" s="6" t="n">
        <v>142</v>
      </c>
      <c r="C44" s="6" t="n">
        <v>121</v>
      </c>
      <c r="D44" s="4" t="inlineStr">
        <is>
          <t xml:space="preserve"> </t>
        </is>
      </c>
    </row>
    <row r="45">
      <c r="A45" s="4" t="inlineStr">
        <is>
          <t>Total noncurrent deferred tax liabilities</t>
        </is>
      </c>
      <c r="B45" s="6" t="n">
        <v>15951</v>
      </c>
      <c r="C45" s="6" t="n">
        <v>9843</v>
      </c>
      <c r="D45" s="4" t="inlineStr">
        <is>
          <t xml:space="preserve"> </t>
        </is>
      </c>
    </row>
    <row r="46">
      <c r="A46" s="4" t="inlineStr">
        <is>
          <t>Noncurrent deferred income tax assets</t>
        </is>
      </c>
      <c r="B46" s="6" t="n">
        <v>4199</v>
      </c>
      <c r="C46" s="6" t="n">
        <v>5321</v>
      </c>
      <c r="D46" s="4" t="inlineStr">
        <is>
          <t xml:space="preserve"> </t>
        </is>
      </c>
    </row>
    <row r="47">
      <c r="A47" s="4" t="inlineStr">
        <is>
          <t>Noncurrent deferred income tax liabilities</t>
        </is>
      </c>
      <c r="B47" s="6" t="n">
        <v>-6262</v>
      </c>
      <c r="C47" s="6" t="n">
        <v>-5040</v>
      </c>
      <c r="D47" s="4" t="inlineStr">
        <is>
          <t xml:space="preserve"> </t>
        </is>
      </c>
    </row>
    <row r="48">
      <c r="A48" s="4" t="inlineStr">
        <is>
          <t>Net deferred tax asset</t>
        </is>
      </c>
      <c r="B48" s="4" t="inlineStr">
        <is>
          <t xml:space="preserve"> </t>
        </is>
      </c>
      <c r="C48" s="5" t="n">
        <v>281</v>
      </c>
      <c r="D48" s="4" t="inlineStr">
        <is>
          <t xml:space="preserve"> </t>
        </is>
      </c>
    </row>
    <row r="49">
      <c r="A49" s="4" t="inlineStr">
        <is>
          <t>Net deferred tax asset/(deferred tax liability)</t>
        </is>
      </c>
      <c r="B49" s="6" t="n">
        <v>-2063</v>
      </c>
      <c r="C49" s="4" t="inlineStr">
        <is>
          <t xml:space="preserve"> </t>
        </is>
      </c>
      <c r="D49" s="4" t="inlineStr">
        <is>
          <t xml:space="preserve"> </t>
        </is>
      </c>
    </row>
    <row r="50">
      <c r="A50" s="4" t="inlineStr">
        <is>
          <t>Foreign Tax Credits</t>
        </is>
      </c>
      <c r="B50" s="4" t="inlineStr">
        <is>
          <t xml:space="preserve"> </t>
        </is>
      </c>
      <c r="C50" s="4" t="inlineStr">
        <is>
          <t xml:space="preserve"> </t>
        </is>
      </c>
      <c r="D50" s="4" t="inlineStr">
        <is>
          <t xml:space="preserve"> </t>
        </is>
      </c>
    </row>
    <row r="51">
      <c r="A51" s="3" t="inlineStr">
        <is>
          <t>Net noncurrent deferred tax liabilities:</t>
        </is>
      </c>
      <c r="B51" s="4" t="inlineStr">
        <is>
          <t xml:space="preserve"> </t>
        </is>
      </c>
      <c r="C51" s="4" t="inlineStr">
        <is>
          <t xml:space="preserve"> </t>
        </is>
      </c>
      <c r="D51" s="4" t="inlineStr">
        <is>
          <t xml:space="preserve"> </t>
        </is>
      </c>
    </row>
    <row r="52">
      <c r="A52" s="4" t="inlineStr">
        <is>
          <t>Tax Credits Carryforwards</t>
        </is>
      </c>
      <c r="B52" s="6" t="n">
        <v>92</v>
      </c>
      <c r="C52" s="4" t="inlineStr">
        <is>
          <t xml:space="preserve"> </t>
        </is>
      </c>
      <c r="D52" s="4" t="inlineStr">
        <is>
          <t xml:space="preserve"> </t>
        </is>
      </c>
    </row>
    <row r="53">
      <c r="A53" s="4" t="inlineStr">
        <is>
          <t>Domestic</t>
        </is>
      </c>
      <c r="B53" s="4" t="inlineStr">
        <is>
          <t xml:space="preserve"> </t>
        </is>
      </c>
      <c r="C53" s="4" t="inlineStr">
        <is>
          <t xml:space="preserve"> </t>
        </is>
      </c>
      <c r="D53" s="4" t="inlineStr">
        <is>
          <t xml:space="preserve"> </t>
        </is>
      </c>
    </row>
    <row r="54">
      <c r="A54" s="3" t="inlineStr">
        <is>
          <t>Net noncurrent deferred tax liabilities:</t>
        </is>
      </c>
      <c r="B54" s="4" t="inlineStr">
        <is>
          <t xml:space="preserve"> </t>
        </is>
      </c>
      <c r="C54" s="4" t="inlineStr">
        <is>
          <t xml:space="preserve"> </t>
        </is>
      </c>
      <c r="D54" s="4" t="inlineStr">
        <is>
          <t xml:space="preserve"> </t>
        </is>
      </c>
    </row>
    <row r="55">
      <c r="A55" s="4" t="inlineStr">
        <is>
          <t>Net Operating Losses</t>
        </is>
      </c>
      <c r="B55" s="6" t="n">
        <v>11189</v>
      </c>
      <c r="C55" s="4" t="inlineStr">
        <is>
          <t xml:space="preserve"> </t>
        </is>
      </c>
      <c r="D55" s="4" t="inlineStr">
        <is>
          <t xml:space="preserve"> </t>
        </is>
      </c>
    </row>
    <row r="56">
      <c r="A56" s="4" t="inlineStr">
        <is>
          <t>Domestic | Foreign Tax Credits</t>
        </is>
      </c>
      <c r="B56" s="4" t="inlineStr">
        <is>
          <t xml:space="preserve"> </t>
        </is>
      </c>
      <c r="C56" s="4" t="inlineStr">
        <is>
          <t xml:space="preserve"> </t>
        </is>
      </c>
      <c r="D56" s="4" t="inlineStr">
        <is>
          <t xml:space="preserve"> </t>
        </is>
      </c>
    </row>
    <row r="57">
      <c r="A57" s="3" t="inlineStr">
        <is>
          <t>Net noncurrent deferred tax liabilities:</t>
        </is>
      </c>
      <c r="B57" s="4" t="inlineStr">
        <is>
          <t xml:space="preserve"> </t>
        </is>
      </c>
      <c r="C57" s="4" t="inlineStr">
        <is>
          <t xml:space="preserve"> </t>
        </is>
      </c>
      <c r="D57" s="4" t="inlineStr">
        <is>
          <t xml:space="preserve"> </t>
        </is>
      </c>
    </row>
    <row r="58">
      <c r="A58" s="4" t="inlineStr">
        <is>
          <t>Tax Credits Carryforwards</t>
        </is>
      </c>
      <c r="B58" s="6" t="n">
        <v>1003</v>
      </c>
      <c r="C58" s="4" t="inlineStr">
        <is>
          <t xml:space="preserve"> </t>
        </is>
      </c>
      <c r="D58" s="4" t="inlineStr">
        <is>
          <t xml:space="preserve"> </t>
        </is>
      </c>
    </row>
    <row r="59">
      <c r="A59" s="4" t="inlineStr">
        <is>
          <t>Domestic | R&amp;D Tax Credits</t>
        </is>
      </c>
      <c r="B59" s="4" t="inlineStr">
        <is>
          <t xml:space="preserve"> </t>
        </is>
      </c>
      <c r="C59" s="4" t="inlineStr">
        <is>
          <t xml:space="preserve"> </t>
        </is>
      </c>
      <c r="D59" s="4" t="inlineStr">
        <is>
          <t xml:space="preserve"> </t>
        </is>
      </c>
    </row>
    <row r="60">
      <c r="A60" s="3" t="inlineStr">
        <is>
          <t>Net noncurrent deferred tax liabilities:</t>
        </is>
      </c>
      <c r="B60" s="4" t="inlineStr">
        <is>
          <t xml:space="preserve"> </t>
        </is>
      </c>
      <c r="C60" s="4" t="inlineStr">
        <is>
          <t xml:space="preserve"> </t>
        </is>
      </c>
      <c r="D60" s="4" t="inlineStr">
        <is>
          <t xml:space="preserve"> </t>
        </is>
      </c>
    </row>
    <row r="61">
      <c r="A61" s="4" t="inlineStr">
        <is>
          <t>Tax Credits Carryforwards</t>
        </is>
      </c>
      <c r="B61" s="6" t="n">
        <v>95</v>
      </c>
      <c r="C61" s="4" t="inlineStr">
        <is>
          <t xml:space="preserve"> </t>
        </is>
      </c>
      <c r="D61" s="4" t="inlineStr">
        <is>
          <t xml:space="preserve"> </t>
        </is>
      </c>
    </row>
    <row r="62">
      <c r="A62" s="4" t="inlineStr">
        <is>
          <t>International</t>
        </is>
      </c>
      <c r="B62" s="4" t="inlineStr">
        <is>
          <t xml:space="preserve"> </t>
        </is>
      </c>
      <c r="C62" s="4" t="inlineStr">
        <is>
          <t xml:space="preserve"> </t>
        </is>
      </c>
      <c r="D62" s="4" t="inlineStr">
        <is>
          <t xml:space="preserve"> </t>
        </is>
      </c>
    </row>
    <row r="63">
      <c r="A63" s="3" t="inlineStr">
        <is>
          <t>Net noncurrent deferred tax liabilities:</t>
        </is>
      </c>
      <c r="B63" s="4" t="inlineStr">
        <is>
          <t xml:space="preserve"> </t>
        </is>
      </c>
      <c r="C63" s="4" t="inlineStr">
        <is>
          <t xml:space="preserve"> </t>
        </is>
      </c>
      <c r="D63" s="4" t="inlineStr">
        <is>
          <t xml:space="preserve"> </t>
        </is>
      </c>
    </row>
    <row r="64">
      <c r="A64" s="4" t="inlineStr">
        <is>
          <t>Net Operating Losses - Unlimited Carryforward</t>
        </is>
      </c>
      <c r="B64" s="6" t="n">
        <v>21133</v>
      </c>
      <c r="C64" s="4" t="inlineStr">
        <is>
          <t xml:space="preserve"> </t>
        </is>
      </c>
      <c r="D64" s="4" t="inlineStr">
        <is>
          <t xml:space="preserve"> </t>
        </is>
      </c>
    </row>
    <row r="65">
      <c r="A65" s="4" t="inlineStr">
        <is>
          <t>International | R&amp;D Tax Credits</t>
        </is>
      </c>
      <c r="B65" s="4" t="inlineStr">
        <is>
          <t xml:space="preserve"> </t>
        </is>
      </c>
      <c r="C65" s="4" t="inlineStr">
        <is>
          <t xml:space="preserve"> </t>
        </is>
      </c>
      <c r="D65" s="4" t="inlineStr">
        <is>
          <t xml:space="preserve"> </t>
        </is>
      </c>
    </row>
    <row r="66">
      <c r="A66" s="3" t="inlineStr">
        <is>
          <t>Net noncurrent deferred tax liabilities:</t>
        </is>
      </c>
      <c r="B66" s="4" t="inlineStr">
        <is>
          <t xml:space="preserve"> </t>
        </is>
      </c>
      <c r="C66" s="4" t="inlineStr">
        <is>
          <t xml:space="preserve"> </t>
        </is>
      </c>
      <c r="D66" s="4" t="inlineStr">
        <is>
          <t xml:space="preserve"> </t>
        </is>
      </c>
    </row>
    <row r="67">
      <c r="A67" s="4" t="inlineStr">
        <is>
          <t>Tax Credits Carryforwards</t>
        </is>
      </c>
      <c r="B67" s="5" t="n">
        <v>374</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unrecognized tax benefits (Details) - USD ($) $ in Thousands</t>
        </is>
      </c>
      <c r="B1" s="2" t="inlineStr">
        <is>
          <t>12 Months Ended</t>
        </is>
      </c>
    </row>
    <row r="2">
      <c r="B2" s="2" t="inlineStr">
        <is>
          <t>Dec. 31, 2022</t>
        </is>
      </c>
      <c r="C2" s="2" t="inlineStr">
        <is>
          <t>Dec. 31, 2021</t>
        </is>
      </c>
    </row>
    <row r="3">
      <c r="A3" s="3" t="inlineStr">
        <is>
          <t>Changes to the unrecognized tax benefit</t>
        </is>
      </c>
      <c r="B3" s="4" t="inlineStr">
        <is>
          <t xml:space="preserve"> </t>
        </is>
      </c>
      <c r="C3" s="4" t="inlineStr">
        <is>
          <t xml:space="preserve"> </t>
        </is>
      </c>
    </row>
    <row r="4">
      <c r="A4" s="4" t="inlineStr">
        <is>
          <t>Beginning balance</t>
        </is>
      </c>
      <c r="B4" s="5" t="n">
        <v>1057</v>
      </c>
      <c r="C4" s="5" t="n">
        <v>0</v>
      </c>
    </row>
    <row r="5">
      <c r="A5" s="4" t="inlineStr">
        <is>
          <t>Reductions related to net operating loss usage on 2020 tax returns</t>
        </is>
      </c>
      <c r="B5" s="6" t="n">
        <v>-192</v>
      </c>
      <c r="C5" s="4" t="inlineStr">
        <is>
          <t xml:space="preserve"> </t>
        </is>
      </c>
    </row>
    <row r="6">
      <c r="A6" s="4" t="inlineStr">
        <is>
          <t>Currency Translation</t>
        </is>
      </c>
      <c r="B6" s="6" t="n">
        <v>-79</v>
      </c>
      <c r="C6" s="4" t="inlineStr">
        <is>
          <t xml:space="preserve"> </t>
        </is>
      </c>
    </row>
    <row r="7">
      <c r="A7" s="4" t="inlineStr">
        <is>
          <t>Ending balance</t>
        </is>
      </c>
      <c r="B7" s="5" t="n">
        <v>786</v>
      </c>
      <c r="C7" s="5" t="n">
        <v>10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s>
  <sheetData>
    <row r="1">
      <c r="A1" s="1" t="inlineStr">
        <is>
          <t>INCOME TAXES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oreign tax credits</t>
        </is>
      </c>
      <c r="B4" s="5" t="n">
        <v>910</v>
      </c>
      <c r="C4" s="4" t="inlineStr">
        <is>
          <t xml:space="preserve"> </t>
        </is>
      </c>
      <c r="D4" s="4" t="inlineStr">
        <is>
          <t xml:space="preserve"> </t>
        </is>
      </c>
      <c r="E4" s="4" t="inlineStr">
        <is>
          <t xml:space="preserve"> </t>
        </is>
      </c>
    </row>
    <row r="5">
      <c r="A5" s="4" t="inlineStr">
        <is>
          <t>Income tax expense (benefit)</t>
        </is>
      </c>
      <c r="B5" s="6" t="n">
        <v>6292</v>
      </c>
      <c r="C5" s="5" t="n">
        <v>-981</v>
      </c>
      <c r="D5" s="5" t="n">
        <v>5133</v>
      </c>
      <c r="E5" s="4" t="inlineStr">
        <is>
          <t xml:space="preserve"> </t>
        </is>
      </c>
    </row>
    <row r="6">
      <c r="A6" s="4" t="inlineStr">
        <is>
          <t>Reduction in unrecognized tax benefit</t>
        </is>
      </c>
      <c r="B6" s="6" t="n">
        <v>192</v>
      </c>
      <c r="C6" s="4" t="inlineStr">
        <is>
          <t xml:space="preserve"> </t>
        </is>
      </c>
      <c r="D6" s="4" t="inlineStr">
        <is>
          <t xml:space="preserve"> </t>
        </is>
      </c>
      <c r="E6" s="4" t="inlineStr">
        <is>
          <t xml:space="preserve"> </t>
        </is>
      </c>
    </row>
    <row r="7">
      <c r="A7" s="4" t="inlineStr">
        <is>
          <t>Other unrecognized tax benefits</t>
        </is>
      </c>
      <c r="B7" s="6" t="n">
        <v>786</v>
      </c>
      <c r="C7" s="6" t="n">
        <v>1057</v>
      </c>
      <c r="D7" s="5" t="n">
        <v>0</v>
      </c>
      <c r="E7" s="5" t="n">
        <v>786</v>
      </c>
    </row>
    <row r="8">
      <c r="A8" s="4" t="inlineStr">
        <is>
          <t>Interest and penalties related to unrecognized tax positions</t>
        </is>
      </c>
      <c r="B8" s="4" t="inlineStr">
        <is>
          <t xml:space="preserve"> </t>
        </is>
      </c>
      <c r="C8" s="4" t="inlineStr">
        <is>
          <t xml:space="preserve"> </t>
        </is>
      </c>
      <c r="D8" s="4" t="inlineStr">
        <is>
          <t xml:space="preserve"> </t>
        </is>
      </c>
      <c r="E8" s="6" t="n">
        <v>0</v>
      </c>
    </row>
    <row r="9">
      <c r="A9" s="4" t="inlineStr">
        <is>
          <t>Deferred tax liabilities</t>
        </is>
      </c>
      <c r="B9" s="6" t="n">
        <v>2063</v>
      </c>
      <c r="C9" s="4" t="inlineStr">
        <is>
          <t xml:space="preserve"> </t>
        </is>
      </c>
      <c r="D9" s="4" t="inlineStr">
        <is>
          <t xml:space="preserve"> </t>
        </is>
      </c>
      <c r="E9" s="6" t="n">
        <v>2063</v>
      </c>
    </row>
    <row r="10">
      <c r="A10" s="4" t="inlineStr">
        <is>
          <t>Foreign tax credits</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Tax credits dividend paid</t>
        </is>
      </c>
      <c r="B12" s="6" t="n">
        <v>92</v>
      </c>
      <c r="C12" s="4" t="inlineStr">
        <is>
          <t xml:space="preserve"> </t>
        </is>
      </c>
      <c r="D12" s="4" t="inlineStr">
        <is>
          <t xml:space="preserve"> </t>
        </is>
      </c>
      <c r="E12" s="6" t="n">
        <v>92</v>
      </c>
    </row>
    <row r="13">
      <c r="A13" s="4" t="inlineStr">
        <is>
          <t>New Zealand</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Result of the lapse in the statute of limitations</t>
        </is>
      </c>
      <c r="B15" s="6" t="n">
        <v>19</v>
      </c>
      <c r="C15" s="4" t="inlineStr">
        <is>
          <t xml:space="preserve"> </t>
        </is>
      </c>
      <c r="D15" s="4" t="inlineStr">
        <is>
          <t xml:space="preserve"> </t>
        </is>
      </c>
      <c r="E15" s="4" t="inlineStr">
        <is>
          <t xml:space="preserve"> </t>
        </is>
      </c>
    </row>
    <row r="16">
      <c r="A16" s="4" t="inlineStr">
        <is>
          <t>New Zealand | Foreign tax credits</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Reduction in unrecognized tax benefit</t>
        </is>
      </c>
      <c r="B18" s="4" t="inlineStr">
        <is>
          <t xml:space="preserve"> </t>
        </is>
      </c>
      <c r="C18" s="6" t="n">
        <v>68</v>
      </c>
      <c r="D18" s="4" t="inlineStr">
        <is>
          <t xml:space="preserve"> </t>
        </is>
      </c>
      <c r="E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Provision for income taxes</t>
        </is>
      </c>
      <c r="B21" s="6" t="n">
        <v>1600</v>
      </c>
      <c r="C21" s="4" t="inlineStr">
        <is>
          <t xml:space="preserve"> </t>
        </is>
      </c>
      <c r="D21" s="4" t="inlineStr">
        <is>
          <t xml:space="preserve"> </t>
        </is>
      </c>
      <c r="E21" s="4" t="inlineStr">
        <is>
          <t xml:space="preserve"> </t>
        </is>
      </c>
    </row>
    <row r="22">
      <c r="A22" s="4" t="inlineStr">
        <is>
          <t>Foreign withholding taxes remitted</t>
        </is>
      </c>
      <c r="B22" s="4" t="inlineStr">
        <is>
          <t xml:space="preserve"> </t>
        </is>
      </c>
      <c r="C22" s="6" t="n">
        <v>236</v>
      </c>
      <c r="D22" s="4" t="inlineStr">
        <is>
          <t xml:space="preserve"> </t>
        </is>
      </c>
      <c r="E22" s="4" t="inlineStr">
        <is>
          <t xml:space="preserve"> </t>
        </is>
      </c>
    </row>
    <row r="23">
      <c r="A23" s="4" t="inlineStr">
        <is>
          <t>Foreign | New Zealand</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4" t="inlineStr">
        <is>
          <t xml:space="preserve"> </t>
        </is>
      </c>
      <c r="C25" s="6" t="n">
        <v>8328</v>
      </c>
      <c r="D25" s="4" t="inlineStr">
        <is>
          <t xml:space="preserve"> </t>
        </is>
      </c>
      <c r="E25" s="4" t="inlineStr">
        <is>
          <t xml:space="preserve"> </t>
        </is>
      </c>
    </row>
    <row r="26">
      <c r="A26" s="4" t="inlineStr">
        <is>
          <t>Income tax expense (benefit)</t>
        </is>
      </c>
      <c r="B26" s="4" t="inlineStr">
        <is>
          <t xml:space="preserve"> </t>
        </is>
      </c>
      <c r="C26" s="6" t="n">
        <v>1125</v>
      </c>
      <c r="D26" s="4" t="inlineStr">
        <is>
          <t xml:space="preserve"> </t>
        </is>
      </c>
      <c r="E26" s="4" t="inlineStr">
        <is>
          <t xml:space="preserve"> </t>
        </is>
      </c>
    </row>
    <row r="27">
      <c r="A27" s="4" t="inlineStr">
        <is>
          <t>Foreign | German</t>
        </is>
      </c>
      <c r="B27" s="4" t="inlineStr">
        <is>
          <t xml:space="preserve"> </t>
        </is>
      </c>
      <c r="C27" s="4" t="inlineStr">
        <is>
          <t xml:space="preserve"> </t>
        </is>
      </c>
      <c r="D27" s="4" t="inlineStr">
        <is>
          <t xml:space="preserve"> </t>
        </is>
      </c>
      <c r="E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row>
    <row r="29">
      <c r="A29" s="4" t="inlineStr">
        <is>
          <t>Foreign withholding taxes remitted</t>
        </is>
      </c>
      <c r="B29" s="4" t="inlineStr">
        <is>
          <t xml:space="preserve"> </t>
        </is>
      </c>
      <c r="C29" s="5" t="n">
        <v>1493</v>
      </c>
      <c r="D29" s="4" t="inlineStr">
        <is>
          <t xml:space="preserve"> </t>
        </is>
      </c>
      <c r="E29" s="4" t="inlineStr">
        <is>
          <t xml:space="preserve"> </t>
        </is>
      </c>
    </row>
    <row r="30">
      <c r="A30" s="4" t="inlineStr">
        <is>
          <t>Deferred tax liabilities</t>
        </is>
      </c>
      <c r="B30" s="6" t="n">
        <v>0</v>
      </c>
      <c r="C30" s="4" t="inlineStr">
        <is>
          <t xml:space="preserve"> </t>
        </is>
      </c>
      <c r="D30" s="4" t="inlineStr">
        <is>
          <t xml:space="preserve"> </t>
        </is>
      </c>
      <c r="E30" s="5" t="n">
        <v>0</v>
      </c>
    </row>
    <row r="31">
      <c r="A31" s="4" t="inlineStr">
        <is>
          <t>States</t>
        </is>
      </c>
      <c r="B31" s="4" t="inlineStr">
        <is>
          <t xml:space="preserve"> </t>
        </is>
      </c>
      <c r="C31" s="4" t="inlineStr">
        <is>
          <t xml:space="preserve"> </t>
        </is>
      </c>
      <c r="D31" s="4" t="inlineStr">
        <is>
          <t xml:space="preserve"> </t>
        </is>
      </c>
      <c r="E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row>
    <row r="33">
      <c r="A33" s="4" t="inlineStr">
        <is>
          <t>Provision for income taxes</t>
        </is>
      </c>
      <c r="B33" s="5" t="n">
        <v>429</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5" customWidth="1" min="2" max="2"/>
    <col width="29"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tions to terminate the leases</t>
        </is>
      </c>
      <c r="B4" s="4" t="inlineStr">
        <is>
          <t>true</t>
        </is>
      </c>
      <c r="C4" s="4" t="inlineStr">
        <is>
          <t xml:space="preserve"> </t>
        </is>
      </c>
    </row>
    <row r="5">
      <c r="A5" s="4" t="inlineStr">
        <is>
          <t>Operating lease option to terminate period</t>
        </is>
      </c>
      <c r="B5" s="4" t="inlineStr">
        <is>
          <t>30 days</t>
        </is>
      </c>
      <c r="C5" s="4" t="inlineStr">
        <is>
          <t xml:space="preserve"> </t>
        </is>
      </c>
    </row>
    <row r="6">
      <c r="A6" s="4" t="inlineStr">
        <is>
          <t>Fixed operating lease expense</t>
        </is>
      </c>
      <c r="B6" s="5" t="n">
        <v>5507</v>
      </c>
      <c r="C6" s="5" t="n">
        <v>5105</v>
      </c>
    </row>
    <row r="7">
      <c r="A7" s="4" t="inlineStr">
        <is>
          <t>Variable operating lease expense</t>
        </is>
      </c>
      <c r="B7" s="6" t="n">
        <v>187</v>
      </c>
      <c r="C7" s="6" t="n">
        <v>707</v>
      </c>
    </row>
    <row r="8">
      <c r="A8" s="4" t="inlineStr">
        <is>
          <t>Short-term lease expense</t>
        </is>
      </c>
      <c r="B8" s="6" t="n">
        <v>1246</v>
      </c>
      <c r="C8" s="6" t="n">
        <v>237</v>
      </c>
    </row>
    <row r="9">
      <c r="A9" s="4" t="inlineStr">
        <is>
          <t>Total operating lease expense</t>
        </is>
      </c>
      <c r="B9" s="6" t="n">
        <v>6940</v>
      </c>
      <c r="C9" s="6" t="n">
        <v>6049</v>
      </c>
    </row>
    <row r="10">
      <c r="A10" s="4" t="inlineStr">
        <is>
          <t>Future minimum lease payments of lease not yet commenced</t>
        </is>
      </c>
      <c r="B10" s="6" t="n">
        <v>7999</v>
      </c>
      <c r="C10" s="4" t="inlineStr">
        <is>
          <t xml:space="preserve"> </t>
        </is>
      </c>
    </row>
    <row r="11">
      <c r="A11" s="3" t="inlineStr">
        <is>
          <t>Supplemental cash flow information related to the operating leases</t>
        </is>
      </c>
      <c r="B11" s="4" t="inlineStr">
        <is>
          <t xml:space="preserve"> </t>
        </is>
      </c>
      <c r="C11" s="4" t="inlineStr">
        <is>
          <t xml:space="preserve"> </t>
        </is>
      </c>
    </row>
    <row r="12">
      <c r="A12" s="4" t="inlineStr">
        <is>
          <t>Cash paid for amounts included in the measurement of operating leases</t>
        </is>
      </c>
      <c r="B12" s="6" t="n">
        <v>5191</v>
      </c>
      <c r="C12" s="6" t="n">
        <v>5321</v>
      </c>
    </row>
    <row r="13">
      <c r="A13" s="4" t="inlineStr">
        <is>
          <t>Cash paid for amounts included in the measurement of finance lease obligations</t>
        </is>
      </c>
      <c r="B13" s="6" t="n">
        <v>736</v>
      </c>
      <c r="C13" s="4" t="inlineStr">
        <is>
          <t xml:space="preserve"> </t>
        </is>
      </c>
    </row>
    <row r="14">
      <c r="A14" s="4" t="inlineStr">
        <is>
          <t>Right of use ("ROU") assets obtained in exchange for operating lease obligations</t>
        </is>
      </c>
      <c r="B14" s="6" t="n">
        <v>9592</v>
      </c>
      <c r="C14" s="6" t="n">
        <v>2482</v>
      </c>
    </row>
    <row r="15">
      <c r="A15" s="4" t="inlineStr">
        <is>
          <t>ROU assets obtained in acquisitions for operating lease obligations (Note 2)</t>
        </is>
      </c>
      <c r="B15" s="6" t="n">
        <v>5053</v>
      </c>
      <c r="C15" s="5" t="n">
        <v>1005</v>
      </c>
    </row>
    <row r="16">
      <c r="A16" s="4" t="inlineStr">
        <is>
          <t>ROU assets obtained in exchange for finance lease obligations</t>
        </is>
      </c>
      <c r="B16" s="6" t="n">
        <v>9471</v>
      </c>
      <c r="C16" s="4" t="inlineStr">
        <is>
          <t xml:space="preserve"> </t>
        </is>
      </c>
    </row>
    <row r="17">
      <c r="A17" s="3" t="inlineStr">
        <is>
          <t>Lease assets and liabilities</t>
        </is>
      </c>
      <c r="B17" s="4" t="inlineStr">
        <is>
          <t xml:space="preserve"> </t>
        </is>
      </c>
      <c r="C17" s="4" t="inlineStr">
        <is>
          <t xml:space="preserve"> </t>
        </is>
      </c>
    </row>
    <row r="18">
      <c r="A18" s="4" t="inlineStr">
        <is>
          <t>Finance lease assets</t>
        </is>
      </c>
      <c r="B18" s="5" t="n">
        <v>8839</v>
      </c>
      <c r="C18" s="4" t="inlineStr">
        <is>
          <t xml:space="preserve"> </t>
        </is>
      </c>
    </row>
    <row r="19">
      <c r="A19" s="4" t="inlineStr">
        <is>
          <t>Finance Lease, Right-of-Use Asset, Statement of Financial Position [Extensible Enumeration]</t>
        </is>
      </c>
      <c r="B19" s="4" t="inlineStr">
        <is>
          <t>Property, Plant and Equipment, Net</t>
        </is>
      </c>
      <c r="C19" s="4" t="inlineStr">
        <is>
          <t xml:space="preserve"> </t>
        </is>
      </c>
    </row>
    <row r="20">
      <c r="A20" s="4" t="inlineStr">
        <is>
          <t>Finance lease obligations, current</t>
        </is>
      </c>
      <c r="B20" s="5" t="n">
        <v>377</v>
      </c>
      <c r="C20" s="4" t="inlineStr">
        <is>
          <t xml:space="preserve"> </t>
        </is>
      </c>
    </row>
    <row r="21">
      <c r="A21" s="4" t="inlineStr">
        <is>
          <t>Finance Lease, Liability, Current, Statement of Financial Position [Extensible Enumeration]</t>
        </is>
      </c>
      <c r="B21" s="4" t="inlineStr">
        <is>
          <t>Accrued Liabilities, Current</t>
        </is>
      </c>
      <c r="C21" s="4" t="inlineStr">
        <is>
          <t>Accrued Liabilities, Current</t>
        </is>
      </c>
    </row>
    <row r="22">
      <c r="A22" s="4" t="inlineStr">
        <is>
          <t>Finance lease obligations - noncurrent</t>
        </is>
      </c>
      <c r="B22" s="5" t="n">
        <v>9019</v>
      </c>
      <c r="C22" s="4" t="inlineStr">
        <is>
          <t xml:space="preserve"> </t>
        </is>
      </c>
    </row>
    <row r="23">
      <c r="A23" s="4" t="inlineStr">
        <is>
          <t>Finance Lease, Liability, Noncurrent, Statement of Financial Position [Extensible Enumeration]</t>
        </is>
      </c>
      <c r="B23" s="4" t="inlineStr">
        <is>
          <t>Other Liabilities, Noncurrent</t>
        </is>
      </c>
      <c r="C23" s="4" t="inlineStr">
        <is>
          <t xml:space="preserve"> </t>
        </is>
      </c>
    </row>
    <row r="24">
      <c r="A24" s="4" t="inlineStr">
        <is>
          <t>Weighted average remaining lease term (in years)</t>
        </is>
      </c>
      <c r="B24" s="4" t="inlineStr">
        <is>
          <t>6 years 9 months</t>
        </is>
      </c>
      <c r="C24" s="4" t="inlineStr">
        <is>
          <t>6 years 4 months 28 days</t>
        </is>
      </c>
    </row>
    <row r="25">
      <c r="A25" s="4" t="inlineStr">
        <is>
          <t>Weighted average discount rate</t>
        </is>
      </c>
      <c r="B25" s="11" t="n">
        <v>0.0366</v>
      </c>
      <c r="C25" s="11" t="n">
        <v>0.0228</v>
      </c>
    </row>
    <row r="26">
      <c r="A26" s="3" t="inlineStr">
        <is>
          <t>Maturity of the operating lease liabilities</t>
        </is>
      </c>
      <c r="B26" s="4" t="inlineStr">
        <is>
          <t xml:space="preserve"> </t>
        </is>
      </c>
      <c r="C26" s="4" t="inlineStr">
        <is>
          <t xml:space="preserve"> </t>
        </is>
      </c>
    </row>
    <row r="27">
      <c r="A27" s="4" t="inlineStr">
        <is>
          <t>2023</t>
        </is>
      </c>
      <c r="B27" s="5" t="n">
        <v>5027</v>
      </c>
      <c r="C27" s="4" t="inlineStr">
        <is>
          <t xml:space="preserve"> </t>
        </is>
      </c>
    </row>
    <row r="28">
      <c r="A28" s="4" t="inlineStr">
        <is>
          <t>2024</t>
        </is>
      </c>
      <c r="B28" s="6" t="n">
        <v>4446</v>
      </c>
      <c r="C28" s="4" t="inlineStr">
        <is>
          <t xml:space="preserve"> </t>
        </is>
      </c>
    </row>
    <row r="29">
      <c r="A29" s="4" t="inlineStr">
        <is>
          <t>2025</t>
        </is>
      </c>
      <c r="B29" s="6" t="n">
        <v>3688</v>
      </c>
      <c r="C29" s="4" t="inlineStr">
        <is>
          <t xml:space="preserve"> </t>
        </is>
      </c>
    </row>
    <row r="30">
      <c r="A30" s="4" t="inlineStr">
        <is>
          <t>2026</t>
        </is>
      </c>
      <c r="B30" s="6" t="n">
        <v>3316</v>
      </c>
      <c r="C30" s="4" t="inlineStr">
        <is>
          <t xml:space="preserve"> </t>
        </is>
      </c>
    </row>
    <row r="31">
      <c r="A31" s="4" t="inlineStr">
        <is>
          <t>2027</t>
        </is>
      </c>
      <c r="B31" s="6" t="n">
        <v>2832</v>
      </c>
      <c r="C31" s="4" t="inlineStr">
        <is>
          <t xml:space="preserve"> </t>
        </is>
      </c>
    </row>
    <row r="32">
      <c r="A32" s="4" t="inlineStr">
        <is>
          <t>Thereafter</t>
        </is>
      </c>
      <c r="B32" s="6" t="n">
        <v>6773</v>
      </c>
      <c r="C32" s="4" t="inlineStr">
        <is>
          <t xml:space="preserve"> </t>
        </is>
      </c>
    </row>
    <row r="33">
      <c r="A33" s="4" t="inlineStr">
        <is>
          <t>Total undiscounted cash flows</t>
        </is>
      </c>
      <c r="B33" s="6" t="n">
        <v>26082</v>
      </c>
      <c r="C33" s="4" t="inlineStr">
        <is>
          <t xml:space="preserve"> </t>
        </is>
      </c>
    </row>
    <row r="34">
      <c r="A34" s="4" t="inlineStr">
        <is>
          <t>Less: present value discount</t>
        </is>
      </c>
      <c r="B34" s="6" t="n">
        <v>-3064</v>
      </c>
      <c r="C34" s="4" t="inlineStr">
        <is>
          <t xml:space="preserve"> </t>
        </is>
      </c>
    </row>
    <row r="35">
      <c r="A35" s="4" t="inlineStr">
        <is>
          <t>Total lease liabilities</t>
        </is>
      </c>
      <c r="B35" s="6" t="n">
        <v>23018</v>
      </c>
      <c r="C35" s="4" t="inlineStr">
        <is>
          <t xml:space="preserve"> </t>
        </is>
      </c>
    </row>
    <row r="36">
      <c r="A36" s="3" t="inlineStr">
        <is>
          <t>Maturity of the financing lease liabilities</t>
        </is>
      </c>
      <c r="B36" s="4" t="inlineStr">
        <is>
          <t xml:space="preserve"> </t>
        </is>
      </c>
      <c r="C36" s="4" t="inlineStr">
        <is>
          <t xml:space="preserve"> </t>
        </is>
      </c>
    </row>
    <row r="37">
      <c r="A37" s="4" t="inlineStr">
        <is>
          <t>2023</t>
        </is>
      </c>
      <c r="B37" s="6" t="n">
        <v>799</v>
      </c>
      <c r="C37" s="4" t="inlineStr">
        <is>
          <t xml:space="preserve"> </t>
        </is>
      </c>
    </row>
    <row r="38">
      <c r="A38" s="4" t="inlineStr">
        <is>
          <t>2024</t>
        </is>
      </c>
      <c r="B38" s="6" t="n">
        <v>815</v>
      </c>
      <c r="C38" s="4" t="inlineStr">
        <is>
          <t xml:space="preserve"> </t>
        </is>
      </c>
    </row>
    <row r="39">
      <c r="A39" s="4" t="inlineStr">
        <is>
          <t>2025</t>
        </is>
      </c>
      <c r="B39" s="6" t="n">
        <v>831</v>
      </c>
      <c r="C39" s="4" t="inlineStr">
        <is>
          <t xml:space="preserve"> </t>
        </is>
      </c>
    </row>
    <row r="40">
      <c r="A40" s="4" t="inlineStr">
        <is>
          <t>2026</t>
        </is>
      </c>
      <c r="B40" s="6" t="n">
        <v>848</v>
      </c>
      <c r="C40" s="4" t="inlineStr">
        <is>
          <t xml:space="preserve"> </t>
        </is>
      </c>
    </row>
    <row r="41">
      <c r="A41" s="4" t="inlineStr">
        <is>
          <t>2027</t>
        </is>
      </c>
      <c r="B41" s="6" t="n">
        <v>867</v>
      </c>
      <c r="C41" s="4" t="inlineStr">
        <is>
          <t xml:space="preserve"> </t>
        </is>
      </c>
    </row>
    <row r="42">
      <c r="A42" s="4" t="inlineStr">
        <is>
          <t>Thereafter</t>
        </is>
      </c>
      <c r="B42" s="6" t="n">
        <v>8769</v>
      </c>
      <c r="C42" s="4" t="inlineStr">
        <is>
          <t xml:space="preserve"> </t>
        </is>
      </c>
    </row>
    <row r="43">
      <c r="A43" s="4" t="inlineStr">
        <is>
          <t>Total undiscounted cash flows</t>
        </is>
      </c>
      <c r="B43" s="6" t="n">
        <v>12929</v>
      </c>
      <c r="C43" s="4" t="inlineStr">
        <is>
          <t xml:space="preserve"> </t>
        </is>
      </c>
    </row>
    <row r="44">
      <c r="A44" s="4" t="inlineStr">
        <is>
          <t>Less: present value discount</t>
        </is>
      </c>
      <c r="B44" s="6" t="n">
        <v>-3533</v>
      </c>
      <c r="C44" s="4" t="inlineStr">
        <is>
          <t xml:space="preserve"> </t>
        </is>
      </c>
    </row>
    <row r="45">
      <c r="A45" s="4" t="inlineStr">
        <is>
          <t>Total lease liabilities</t>
        </is>
      </c>
      <c r="B45" s="5" t="n">
        <v>9396</v>
      </c>
      <c r="C4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Related party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payments</t>
        </is>
      </c>
      <c r="B4" s="5" t="n">
        <v>5191</v>
      </c>
      <c r="C4" s="5" t="n">
        <v>5321</v>
      </c>
    </row>
    <row r="5">
      <c r="A5" s="4" t="inlineStr">
        <is>
          <t>Future minimum lease payments</t>
        </is>
      </c>
      <c r="B5" s="6" t="n">
        <v>23018</v>
      </c>
      <c r="C5" s="4" t="inlineStr">
        <is>
          <t xml:space="preserve"> </t>
        </is>
      </c>
    </row>
    <row r="6">
      <c r="A6" s="4" t="inlineStr">
        <is>
          <t>Executive Offic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payments</t>
        </is>
      </c>
      <c r="B8" s="6" t="n">
        <v>1529</v>
      </c>
      <c r="C8" s="5" t="n">
        <v>706</v>
      </c>
    </row>
    <row r="9">
      <c r="A9" s="4" t="inlineStr">
        <is>
          <t>Future minimum lease payments</t>
        </is>
      </c>
      <c r="B9" s="5" t="n">
        <v>13455</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COMPENSATION ARRANGEMENTS (Details) - USD ($) $ in Thousands</t>
        </is>
      </c>
      <c r="B1" s="2" t="inlineStr">
        <is>
          <t>Dec. 31, 2022</t>
        </is>
      </c>
      <c r="C1" s="2" t="inlineStr">
        <is>
          <t>Dec. 31, 2021</t>
        </is>
      </c>
    </row>
    <row r="2">
      <c r="A2" s="4" t="inlineStr">
        <is>
          <t>Other long-term liabilities</t>
        </is>
      </c>
      <c r="B2" s="4" t="inlineStr">
        <is>
          <t xml:space="preserve"> </t>
        </is>
      </c>
      <c r="C2" s="4" t="inlineStr">
        <is>
          <t xml:space="preserve"> </t>
        </is>
      </c>
    </row>
    <row r="3">
      <c r="A3" s="3" t="inlineStr">
        <is>
          <t>Deferred compensation arrangements</t>
        </is>
      </c>
      <c r="B3" s="4" t="inlineStr">
        <is>
          <t xml:space="preserve"> </t>
        </is>
      </c>
      <c r="C3" s="4" t="inlineStr">
        <is>
          <t xml:space="preserve"> </t>
        </is>
      </c>
    </row>
    <row r="4">
      <c r="A4" s="4" t="inlineStr">
        <is>
          <t>Amount accrued included in other long-term liabilities</t>
        </is>
      </c>
      <c r="B4" s="5" t="n">
        <v>3870</v>
      </c>
      <c r="C4" s="5" t="n">
        <v>4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39" customWidth="1" min="2" max="2"/>
    <col width="31" customWidth="1" min="3" max="3"/>
    <col width="31" customWidth="1" min="4" max="4"/>
  </cols>
  <sheetData>
    <row r="1">
      <c r="A1" s="1" t="inlineStr">
        <is>
          <t>SEGMENT INFORMATION (Details) $ in Thousands</t>
        </is>
      </c>
      <c r="B1" s="2" t="inlineStr">
        <is>
          <t>12 Months Ended</t>
        </is>
      </c>
    </row>
    <row r="2">
      <c r="B2" s="2" t="inlineStr">
        <is>
          <t>Dec. 31, 2022 USD ($) segment customer</t>
        </is>
      </c>
      <c r="C2" s="2" t="inlineStr">
        <is>
          <t>Dec. 31, 2021 USD ($) customer</t>
        </is>
      </c>
      <c r="D2" s="2" t="inlineStr">
        <is>
          <t>Dec. 31, 2020 USD ($) customer</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 derived from foreign subsidiaries</t>
        </is>
      </c>
      <c r="B5" s="5" t="n">
        <v>502988</v>
      </c>
      <c r="C5" s="5" t="n">
        <v>403516</v>
      </c>
      <c r="D5" s="5" t="n">
        <v>366694</v>
      </c>
    </row>
    <row r="6">
      <c r="A6" s="4" t="inlineStr">
        <is>
          <t>Identifiable assets</t>
        </is>
      </c>
      <c r="B6" s="5" t="n">
        <v>588347</v>
      </c>
      <c r="C6" s="5" t="n">
        <v>470785</v>
      </c>
      <c r="D6" s="4" t="inlineStr">
        <is>
          <t xml:space="preserve"> </t>
        </is>
      </c>
    </row>
    <row r="7">
      <c r="A7" s="4" t="inlineStr">
        <is>
          <t>Total revenues | Customer one</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Number of customers | customer</t>
        </is>
      </c>
      <c r="B9" s="6" t="n">
        <v>1</v>
      </c>
      <c r="C9" s="6" t="n">
        <v>1</v>
      </c>
      <c r="D9" s="6" t="n">
        <v>1</v>
      </c>
    </row>
    <row r="10">
      <c r="A10" s="4" t="inlineStr">
        <is>
          <t>Total revenues | Customer Concentration Risk | Customer one</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Percentage of concentration risk</t>
        </is>
      </c>
      <c r="B12" s="10" t="n">
        <v>0.11</v>
      </c>
      <c r="C12" s="10" t="n">
        <v>0.15</v>
      </c>
      <c r="D12" s="10" t="n">
        <v>0.15</v>
      </c>
    </row>
    <row r="13">
      <c r="A13" s="4" t="inlineStr">
        <is>
          <t>Trade receivables | Customer Concentration Risk | Customer one</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Percentage of concentration risk</t>
        </is>
      </c>
      <c r="B15" s="10" t="n">
        <v>0.08</v>
      </c>
      <c r="C15" s="10" t="n">
        <v>0.1</v>
      </c>
      <c r="D15" s="4" t="inlineStr">
        <is>
          <t xml:space="preserve"> </t>
        </is>
      </c>
    </row>
    <row r="16">
      <c r="A16" s="4" t="inlineStr">
        <is>
          <t>Europe, China, Mexico and New Zealand</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s derived from foreign subsidiaries</t>
        </is>
      </c>
      <c r="B18" s="5" t="n">
        <v>214017</v>
      </c>
      <c r="C18" s="5" t="n">
        <v>185288</v>
      </c>
      <c r="D18" s="5" t="n">
        <v>171847</v>
      </c>
    </row>
    <row r="19">
      <c r="A19" s="4" t="inlineStr">
        <is>
          <t>Identifiable assets</t>
        </is>
      </c>
      <c r="B19" s="6" t="n">
        <v>34879</v>
      </c>
      <c r="C19" s="6" t="n">
        <v>32807</v>
      </c>
      <c r="D19" s="4" t="inlineStr">
        <is>
          <t xml:space="preserve"> </t>
        </is>
      </c>
    </row>
    <row r="20">
      <c r="A20" s="4" t="inlineStr">
        <is>
          <t>Wholly owned foreign subsidiarie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 derived from foreign subsidiaries</t>
        </is>
      </c>
      <c r="B22" s="5" t="n">
        <v>165220</v>
      </c>
      <c r="C22" s="5" t="n">
        <v>163988</v>
      </c>
      <c r="D22" s="5" t="n">
        <v>1524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to stockholders (in dollars per share)</t>
        </is>
      </c>
      <c r="B4" s="8" t="n">
        <v>0.1</v>
      </c>
      <c r="C4" s="8" t="n">
        <v>0.095</v>
      </c>
      <c r="D4" s="7" t="n">
        <v>0.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389</v>
      </c>
      <c r="C4" s="5" t="n">
        <v>24094</v>
      </c>
      <c r="D4" s="5" t="n">
        <v>136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486</v>
      </c>
      <c r="C6" s="6" t="n">
        <v>18107</v>
      </c>
      <c r="D6" s="6" t="n">
        <v>15985</v>
      </c>
    </row>
    <row r="7">
      <c r="A7" s="4" t="inlineStr">
        <is>
          <t>Deferred income taxes</t>
        </is>
      </c>
      <c r="B7" s="6" t="n">
        <v>-3722</v>
      </c>
      <c r="C7" s="6" t="n">
        <v>-6135</v>
      </c>
      <c r="D7" s="6" t="n">
        <v>-519</v>
      </c>
    </row>
    <row r="8">
      <c r="A8" s="4" t="inlineStr">
        <is>
          <t>Provision for excess and obsolete inventory</t>
        </is>
      </c>
      <c r="B8" s="6" t="n">
        <v>1628</v>
      </c>
      <c r="C8" s="6" t="n">
        <v>534</v>
      </c>
      <c r="D8" s="6" t="n">
        <v>1106</v>
      </c>
    </row>
    <row r="9">
      <c r="A9" s="4" t="inlineStr">
        <is>
          <t>Stock-based compensation expense</t>
        </is>
      </c>
      <c r="B9" s="6" t="n">
        <v>5073</v>
      </c>
      <c r="C9" s="6" t="n">
        <v>4161</v>
      </c>
      <c r="D9" s="6" t="n">
        <v>3550</v>
      </c>
    </row>
    <row r="10">
      <c r="A10" s="4" t="inlineStr">
        <is>
          <t>Debt issue cost amortization recorded in interest expense</t>
        </is>
      </c>
      <c r="B10" s="6" t="n">
        <v>202</v>
      </c>
      <c r="C10" s="6" t="n">
        <v>141</v>
      </c>
      <c r="D10" s="6" t="n">
        <v>144</v>
      </c>
    </row>
    <row r="11">
      <c r="A11" s="4" t="inlineStr">
        <is>
          <t>Other</t>
        </is>
      </c>
      <c r="B11" s="6" t="n">
        <v>393</v>
      </c>
      <c r="C11" s="6" t="n">
        <v>415</v>
      </c>
      <c r="D11" s="6" t="n">
        <v>-299</v>
      </c>
    </row>
    <row r="12">
      <c r="A12" s="3" t="inlineStr">
        <is>
          <t>Changes in operating assets and liabilities, net of acquisition:</t>
        </is>
      </c>
      <c r="B12" s="4" t="inlineStr">
        <is>
          <t xml:space="preserve"> </t>
        </is>
      </c>
      <c r="C12" s="4" t="inlineStr">
        <is>
          <t xml:space="preserve"> </t>
        </is>
      </c>
      <c r="D12" s="4" t="inlineStr">
        <is>
          <t xml:space="preserve"> </t>
        </is>
      </c>
    </row>
    <row r="13">
      <c r="A13" s="4" t="inlineStr">
        <is>
          <t>Trade receivables</t>
        </is>
      </c>
      <c r="B13" s="6" t="n">
        <v>-22202</v>
      </c>
      <c r="C13" s="6" t="n">
        <v>-170</v>
      </c>
      <c r="D13" s="6" t="n">
        <v>2711</v>
      </c>
    </row>
    <row r="14">
      <c r="A14" s="4" t="inlineStr">
        <is>
          <t>Inventories</t>
        </is>
      </c>
      <c r="B14" s="6" t="n">
        <v>-27800</v>
      </c>
      <c r="C14" s="6" t="n">
        <v>-22874</v>
      </c>
      <c r="D14" s="6" t="n">
        <v>-4686</v>
      </c>
    </row>
    <row r="15">
      <c r="A15" s="4" t="inlineStr">
        <is>
          <t>Prepaid expenses and other assets</t>
        </is>
      </c>
      <c r="B15" s="6" t="n">
        <v>887</v>
      </c>
      <c r="C15" s="6" t="n">
        <v>-3670</v>
      </c>
      <c r="D15" s="6" t="n">
        <v>-2264</v>
      </c>
    </row>
    <row r="16">
      <c r="A16" s="4" t="inlineStr">
        <is>
          <t>Accounts payable</t>
        </is>
      </c>
      <c r="B16" s="6" t="n">
        <v>2791</v>
      </c>
      <c r="C16" s="6" t="n">
        <v>8293</v>
      </c>
      <c r="D16" s="6" t="n">
        <v>-1874</v>
      </c>
    </row>
    <row r="17">
      <c r="A17" s="4" t="inlineStr">
        <is>
          <t>Accrued liabilities</t>
        </is>
      </c>
      <c r="B17" s="6" t="n">
        <v>5471</v>
      </c>
      <c r="C17" s="6" t="n">
        <v>2506</v>
      </c>
      <c r="D17" s="6" t="n">
        <v>-2659</v>
      </c>
    </row>
    <row r="18">
      <c r="A18" s="4" t="inlineStr">
        <is>
          <t>Net cash provided by operating activities</t>
        </is>
      </c>
      <c r="B18" s="6" t="n">
        <v>5596</v>
      </c>
      <c r="C18" s="6" t="n">
        <v>25402</v>
      </c>
      <c r="D18" s="6" t="n">
        <v>24838</v>
      </c>
    </row>
    <row r="19">
      <c r="A19" s="3" t="inlineStr">
        <is>
          <t>Cash Flows From Investing Activities:</t>
        </is>
      </c>
      <c r="B19" s="4" t="inlineStr">
        <is>
          <t xml:space="preserve"> </t>
        </is>
      </c>
      <c r="C19" s="4" t="inlineStr">
        <is>
          <t xml:space="preserve"> </t>
        </is>
      </c>
      <c r="D19" s="4" t="inlineStr">
        <is>
          <t xml:space="preserve"> </t>
        </is>
      </c>
    </row>
    <row r="20">
      <c r="A20" s="4" t="inlineStr">
        <is>
          <t>Consideration paid for acquisitions, net of cash acquired</t>
        </is>
      </c>
      <c r="B20" s="6" t="n">
        <v>-44101</v>
      </c>
      <c r="C20" s="6" t="n">
        <v>-47254</v>
      </c>
      <c r="D20" s="6" t="n">
        <v>-14728</v>
      </c>
    </row>
    <row r="21">
      <c r="A21" s="4" t="inlineStr">
        <is>
          <t>Purchase of property and equipment</t>
        </is>
      </c>
      <c r="B21" s="6" t="n">
        <v>-15910</v>
      </c>
      <c r="C21" s="6" t="n">
        <v>-13716</v>
      </c>
      <c r="D21" s="6" t="n">
        <v>-9371</v>
      </c>
    </row>
    <row r="22">
      <c r="A22" s="4" t="inlineStr">
        <is>
          <t>Net cash used in investing activities</t>
        </is>
      </c>
      <c r="B22" s="6" t="n">
        <v>-60011</v>
      </c>
      <c r="C22" s="6" t="n">
        <v>-60970</v>
      </c>
      <c r="D22" s="6" t="n">
        <v>-2409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long-term debt</t>
        </is>
      </c>
      <c r="B24" s="6" t="n">
        <v>74731</v>
      </c>
      <c r="C24" s="6" t="n">
        <v>51379</v>
      </c>
      <c r="D24" s="6" t="n">
        <v>26979</v>
      </c>
    </row>
    <row r="25">
      <c r="A25" s="4" t="inlineStr">
        <is>
          <t>Principal payments of long-term debt and finance lease obligations</t>
        </is>
      </c>
      <c r="B25" s="6" t="n">
        <v>-7585</v>
      </c>
      <c r="C25" s="6" t="n">
        <v>-12248</v>
      </c>
      <c r="D25" s="6" t="n">
        <v>-16897</v>
      </c>
    </row>
    <row r="26">
      <c r="A26" s="4" t="inlineStr">
        <is>
          <t>Payment of debt issuance costs</t>
        </is>
      </c>
      <c r="B26" s="6" t="n">
        <v>-391</v>
      </c>
      <c r="C26" s="4" t="inlineStr">
        <is>
          <t xml:space="preserve"> </t>
        </is>
      </c>
      <c r="D26" s="6" t="n">
        <v>-401</v>
      </c>
    </row>
    <row r="27">
      <c r="A27" s="4" t="inlineStr">
        <is>
          <t>Dividends paid to stockholders</t>
        </is>
      </c>
      <c r="B27" s="6" t="n">
        <v>-1536</v>
      </c>
      <c r="C27" s="6" t="n">
        <v>-1371</v>
      </c>
      <c r="D27" s="6" t="n">
        <v>-1160</v>
      </c>
    </row>
    <row r="28">
      <c r="A28" s="4" t="inlineStr">
        <is>
          <t>Tax withholdings related to net share settlements of restricted stock</t>
        </is>
      </c>
      <c r="B28" s="6" t="n">
        <v>-1614</v>
      </c>
      <c r="C28" s="6" t="n">
        <v>-1928</v>
      </c>
      <c r="D28" s="6" t="n">
        <v>-1032</v>
      </c>
    </row>
    <row r="29">
      <c r="A29" s="4" t="inlineStr">
        <is>
          <t>Net cash provided by financing activities</t>
        </is>
      </c>
      <c r="B29" s="6" t="n">
        <v>63605</v>
      </c>
      <c r="C29" s="6" t="n">
        <v>35832</v>
      </c>
      <c r="D29" s="6" t="n">
        <v>7489</v>
      </c>
    </row>
    <row r="30">
      <c r="A30" s="4" t="inlineStr">
        <is>
          <t>Effect of foreign exchange rate changes on cash</t>
        </is>
      </c>
      <c r="B30" s="6" t="n">
        <v>-1039</v>
      </c>
      <c r="C30" s="6" t="n">
        <v>-932</v>
      </c>
      <c r="D30" s="6" t="n">
        <v>1487</v>
      </c>
    </row>
    <row r="31">
      <c r="A31" s="4" t="inlineStr">
        <is>
          <t>Net decrease in cash and cash equivalents</t>
        </is>
      </c>
      <c r="B31" s="6" t="n">
        <v>8151</v>
      </c>
      <c r="C31" s="6" t="n">
        <v>-668</v>
      </c>
      <c r="D31" s="6" t="n">
        <v>9715</v>
      </c>
    </row>
    <row r="32">
      <c r="A32" s="4" t="inlineStr">
        <is>
          <t>Cash and cash equivalents at beginning of period</t>
        </is>
      </c>
      <c r="B32" s="6" t="n">
        <v>22463</v>
      </c>
      <c r="C32" s="6" t="n">
        <v>23131</v>
      </c>
      <c r="D32" s="6" t="n">
        <v>13416</v>
      </c>
    </row>
    <row r="33">
      <c r="A33" s="4" t="inlineStr">
        <is>
          <t>Cash and cash equivalents at end of period</t>
        </is>
      </c>
      <c r="B33" s="5" t="n">
        <v>30614</v>
      </c>
      <c r="C33" s="5" t="n">
        <v>22463</v>
      </c>
      <c r="D33" s="6" t="n">
        <v>23131</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Stock issued for acquisitions</t>
        </is>
      </c>
      <c r="B35" s="6" t="n">
        <v>11103</v>
      </c>
      <c r="C35" s="6" t="n">
        <v>23496</v>
      </c>
      <c r="D35" s="4" t="inlineStr">
        <is>
          <t xml:space="preserve"> </t>
        </is>
      </c>
    </row>
    <row r="36">
      <c r="A36" s="4" t="inlineStr">
        <is>
          <t>Property, plant and equipment purchases in accounts payable or accrued expenses</t>
        </is>
      </c>
      <c r="B36" s="5" t="n">
        <v>620</v>
      </c>
      <c r="C36" s="5" t="n">
        <v>835</v>
      </c>
      <c r="D36" s="5" t="n">
        <v>5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Business Allied Motion Technologies Inc. (“Allied Motion” or the “Company”) is engaged in the business of designing, manufacturing and selling precision and specialty controlled motion components and systems, which include integrated system solutions as well as individual controlled motion products, to a broad spectrum of customers throughout the world primarily for the Industrial, Vehicle, Medical, and Aerospace &amp; Defense markets. Principles of Consolidation The accompanying consolidated financial statements include the accounts of the Company and its wholly-owned subsidiaries. All intercompany accounts and transactions are eliminated in consolidation. For business combinations, net assets acquired and liabilities assumed are recorded at their estimated fair values. Cash and Cash Equivalents Cash and cash equivalents include instruments which are readily convertible into cash (original maturities of three months or less) and which are not subject to significant risk of changes in interest rates. Accounts Receivable Trade accounts receivable are recorded at the invoiced amount and do not bear interest. The provision for credit losses is the Company’s best estimate of the amount of probable credit losses in the Company’s existing accounts receivable; however, changes in circumstances relating to accounts receivable may result in a requirement for additional provisions in the future. Activity in the provision for credit losses for 2022 and 2021 was as follows (in thousands): ​ ​ ​ ​ ​ ​ ​ ​ ​ December 31, 2022 December 31, 2021 Beginning balance ​ $ 506 ​ $ 382 Additional reserves ​ 803 ​ 174 Write-offs ​ (107) ​ (44) Effect of foreign currency translation ​ ​ (10) ​ ​ (6) Ending balance ​ $ 1,192 ​ $ 506 ​ Inventories Inventories include costs of materials, direct labor and manufacturing overhead, and are stated at the lower of cost (first-in, first-out basis) or net realizable value, as follows (in thousands): ​ ​ ​ ​ ​ ​ ​ ​ ​ ​ ​ ​ ​ ​ ​ ​ December 31, 2022 December 31, 2021 Parts and raw materials ​ $ 89,100 ​ $ 65,223 Work-in-process ​ 11,686 ​ 9,529 Finished goods ​ 16,322 ​ 14,981 ​ ​ $ 117,108 ​ $ 89,733 ​ ​ ​ Property, Plant and Equipment Property, plant and equipment is classified as follows (in thousands): ​ ​ ​ ​ ​ ​ ​ ​ ​ ​ ​ ​ December 31, December 31, ​ ​ Useful lives ​ 2022 ​ 2021 Land ​ ​ ​ $ 965 ​ $ 979 Building and improvements 5 - 39 years ​ 25,093 ​ 14,398 Machinery, equipment, tools and dies 3 - 15 years ​ 89,144 ​ 82,898 Construction work in progress ​ ​ ​ ​ 14,197 ​ ​ 9,582 Furniture, fixtures and other 3 - 10 years ​ 22,462 ​ 21,794 ​ ​ ​ ​ 151,860 ​ 129,651 Less accumulated depreciation ​ ​ ​ (83,220) ​ (72,668) Property, plant, and equipment, net ​ ​ ​ $ 68,640 ​ $ 56,983 ​ Depreciation expense is provided using the straight-line method over the estimated useful lives of the assets. Amortization of building improvements is provided using the straight-line method over the life of the lease term or the life of the asset,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12,676, $11,862 and $10,057 in 2022, 2021 and 2020, respectively. Intangible Assets Intangible assets, other than goodwill, are initially recorded at fair value and are amortized over their estimated useful lives using an accelerated or straight-line method which approximates the pattern of expected cash flows over the remaining useful lives of the intangible assets. Impairment of Long-Lived Assets The Company reviews the carrying values of its long-lived assets, including property, plant and equipment and intangible assets, on an annual basis and whenever events or changes in circumstances indicate that such carrying values may not be recoverable. Long-lived assets are recorded at their carrying amounts if the projected cash flows from their use will recover their carrying amounts on an undiscounted basis and without considering interest. If projected cash flows are less than their carrying value, the long-lived assets must be reduced to their estimated fair value. Judgment is required to project such cash flows and, if required, estimate the fair value of the impaired long-lived assets. The Company did not record any impairment charges for the years ended December 31, 2022, 2021 or 2020. 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At October 31, 2022, the Company performed its annual goodwill impairment test and determined, after performing a qualitative test of the reporting unit, that it is more likely than not that the fair value of the reporting unit exceeds its carrying amount. Accordingly, there was no indication of impairment and the quantitative impairment test was not performed. The Company did not record any goodwill impairment charges for the years ended December 31, 2022, 2021 or 2020. Other Long-Term Assets Other long-term assets include interest rate derivatives that the Company has entered into in response to the variable interest rate exposure on long-term debt, as well as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 Warranty The Company offers warranty coverage for its products. The length of the warranty period for its products is generally three months to two years and varies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goods sold. Changes in the Company’s reserve for product warranty claims during 2022, 2021 and 2020 were as follows (in thousands): ​ ​ ​ ​ ​ ​ ​ ​ ​ ​ ​ ​ December 31, ​ December 31, ​ December 31, ​ 2022 2021 2020 Beginning balance ​ $ 1,869 ​ $ 1,571 ​ $ 1,075 Warranty reserves acquired ​ 45 ​ 15 ​ 465 Provision ​ (66) ​ 543 ​ 34 Warranty expenditures ​ 409 ​ (204) ​ (97) Effect of foreign currency translation ​ (97) ​ (56) ​ 94 Ending balance ​ $ 2,160 ​ $ 1,869 ​ $ 1,571 ​ ​ ​ ​ ​ ​ ​ ​ ​ ​ Accrued Liabilities Accrued liabilities consist of the following (in thousands): ​ ​ ​ ​ ​ ​ ​ ​ ​ December 31, ​ December 31, ​ 2022 2021 Compensation and fringe benefits ​ $ 15,818 ​ $ 14,666 Accrued business acquisition consideration ​ 12,500 ​ 12,388 Warranty reserve ​ 2,160 ​ 1,869 Operating lease liabilities - current ​ ​ 4,224 ​ ​ 4,532 Finance lease obligations - current ​ ​ 377 ​ ​ — Deferred revenue ​ ​ 4,807 ​ ​ 2,425 Other accrued expenses ​ 8,235 ​ 5,776 ​ ​ $ 48,121 ​ $ 41,656 ​ 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loss,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operating locations are included in the other (income) expense, net as incurred. Revenue Recognition Refer to Note 3, Revenue Recognition Engineering and Development Costs The Company is engaged in a variety of engineering and design activities as well as basic research and development activities directed to the substantial improvement or new application of the Company’s existing technologies. Engineering and design as well as research and development costs are expensed as incurred. Basic and Diluted Earnings per Share Basic earnings per share is computed by dividing net income or loss by the weighted average number of shares of common stock outstanding. Diluted earnings per share is determined by dividing the net income by the sum of: (1) the weighted average number of common shares outstanding and (2) if not anti-dilutive, the effect of potential common shares determined utilizing the treasury stock method. ​ ​ ​ Basic and diluted weighted-average shares outstanding are as follows (in thousands): ​ ​ ​ ​ ​ ​ ​ ​ ​ ​ ​ ​ ​ ​ ​ ​ Year ended December 31, ​ 2022 2021 2020 Basic weighted average shares outstanding 15,448 14,413 14,243 Dilutive effect of potential common shares 503 104 90 Diluted weighted average shares outstanding 15,951 14,517 14,333 ​ ​ ​ ​ ​ ​ ​ ​ For 2022, 2021 and 2020, the anti-dilutive common shares excluded from the calculation of diluted income per share were immaterial. 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 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 ​ ​ ​ The following table presents the Company’s financial assets that are accounted for at fair value on a recurring basis as of December 31, 2022 and 2021, respectively, by level within the fair value hierarchy (in thousands): ​ ​ ​ ​ ​ ​ ​ ​ ​ ​ ​ ​ ​ December 31, 2022 ​ Level 1 Level 2 Level 3 Assets (liabilities) ​ ​ ​ ​ ​ ​ ​ ​ ​ Pension plan assets ​ $ 5,324 ​ $ — ​ $ — Deferred compensation plan assets ​ 3,870 ​ — ​ — Foreign currency hedge contracts ​ — ​ 48 ​ — Interest rate swaps, net ​ — ​ 7,236 ​ — Contingent consideration ​ — ​ — ​ (4,100) ​ ​ ​ ​ ​ ​ ​ ​ ​ ​ ​ ​ ​ December 31, 2021 ​ Level 1 Level 2 Level 3 Assets (liabilities) ​ ​ ​ ​ ​ ​ ​ ​ ​ Pension plan assets ​ $ 6,899 ​ $ — ​ $ — Deferred compensation plan assets ​ 4,636 ​ — ​ — Foreign currency hedge contracts ​ — ​ 39 ​ — Interest rate swaps, net ​ — ​ 220 ​ — Contingent consideration ​ — ​ — ​ (4,900) ​ The contingent consideration fair value measurement in connection with the acquisition of ALIO Industries (“ALIO”) is based on significant inputs not observable in the market and therefore constitute Level 3 inputs within the fair value hierarchy. The Company determines the initial fair value of contingent consideration liabilities using a Monte Carlo valuation model, which involves a simulation of future earnings generated during the earn out-period using management’s best estimates, or a probability-weighted discounted cash flow analysis. ​ Derivative Financial Instruments Financial Accounting Standards Board (“FASB”) Accounting Standards Codification ("ASC") No.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It is the Company's policy to include interest and penalties related to income tax liabilities in income tax expense on the consolidated statements of income and comprehensive Income. In addition, the Company records uncertain tax positions in accordance with ASC 740, Income Taxes Pension and Postretirement Welfare Plans The Company records the service cost component of net benefit costs in cost of goods sold, selling, and general and administrative expenses. The interest cost component of net benefit costs is recorded in interest expense and the remaining components of net benefit costs, amortization of net losses and expected return on plan assets is recorded in other expense, net. 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3, Segment Information, 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 Stock Split ​ On March 10, 2021, the Board of Directors approved a 3 ​ ​ ​ Twinsburg Consolidation ​ In September 2021, the Company announced its plans to consolidate its manufacturing facility in Twinsburg, Ohio with its Watertown, New York and Reynosa, Mexico facilities in 2022. Costs of are included in business development on the consolidated statement of income and comprehensive income for the years ended December 31, 2022 and 2021, respectively, related to the consolidation of the Twinsburg facility. Costs incurred include accelerated lease costs, severance and other payroll related costs, and accelerated depreciation. The consolidation has been completed as of December 31, 2022. There are no expenses anticipated to be incurred in 2023 nor any associated accrued liabilities as of December 31, 2022. ​ Accounting pronouncements not yet adopted In December 2022, the FASB issued Accounting Standards Update (“ASU”) 2022-06, "Reference Rate Reform (Topic 848): Deferral of the Sunset Date of Topic 848" from December 31, 2022 to December 31, 2024, which is superseding the date from ASU No. 2020-04, "Reference Rate Reform (Topic 848): Facilitation of the Effects of Reference Rate Reform on Financial Reporting." This ASU relates to LIBOR or other referenced rates that will be discontinued due to reference rate reform. The update provides optional expedients to modify contracts under these referenced rates for all entities. The standard is optional, effective for any interim reporting period beginning March 12, 2020 through December 31, 2024. The Company is assessing the impact of adopting the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2. ACQUISITIONS FPH Group ​ On May 30, 2022, the Company acquired 100% of the direct and indirect legal and beneficial ownership of the shares of FPH Group Inc., a corporation incorporated pursuant to the laws of the Province of Ontario and the membership interests of Transtar International, LLC, a Michigan limited liability company, collectively “FPH”. FPH is an Ontario, Canada headquartered industry leader in the development of technically advanced, reliable and cost-effective electrical drive systems which provide high torque and precision motion for the defense industry, as well as light weighting technologies for existing and future ground-based vehicles in the defense industry. FPH provides concept engineering, prototyping, validation, and production. FPH also develops composites, advanced materials and hybrid products and systems that achieve significant weight reduction and higher strength. This acquisition provides the Company with a deeper penetration within defense applications including the necessary manufacturing licenses and certifications. The initial purchase price was $42,159 consisting of cash of $39,359 funded through borrowings under the Amended Revolving Facility, $550 in Company stock (22,886 shares at $24.01 closing stock price on May 27, 2022), and $2,250 in the form of 93,728 exchangeable shares (based on the closing price of an equivalent share of the Company’s common stock) of an indirect wholly-owned subsidiary of the Company, each of which is initially exchangeable into one share of Company common stock, subject to adjustment, in accordance with a Support Agreement entered into concurrently with the closing of the transaction. Subsequent to the acquisition date, the Company made measurement period adjustments to the initial purchase price allocation due to adjustments to closing working capital and income tax matters which resulted in a decrease of the purchase price of $1,119, a decrease in trade receivables of $61, an increase of deferred income tax liabilities of $1,607, an increase in other current liabilities of $621, and an increase to goodwill of $1,170 . The purchase price allocation is subject to adjustments based on a final determination of certain tax matters. ​ The Company incurred $1,057 of transaction costs related to the acquisition of FPH, which are included in business development on the condensed consolidated statements of income and comprehensive income. The preliminary allocation of the purchase price paid for FPH is based on estimated fair values of the assets acquired and liabilities assumed of FPH as of May 30, 2022, and is as follows (in thousands): ​ ​ ​ ​ Cash and cash equivalents $ 1,755 Trade receivables ​ ​ 3,100 Inventories ​ ​ 4,576 Other assets, net ​ 174 Property, plant, and equipment ​ 624 Right of use assets ​ ​ 4,165 Intangible assets ​ ​ 22,611 Goodwill ​ 14,484 Other current liabilities ​ ​ (1,577) Deferred revenue ​ ​ (776) Lease liabilities ​ ​ (4,165) Net deferred income tax liabilities ​ ​ (3,931) Net purchase price ​ $ 41,040 ​ The intangible assets acquired consist of customer lists of $16,173, technology of $5,731, and a trade name of $707, which are being amortized over 12, 10 and 10 years , respectively. Goodwill generated in the acquisition is related to the assembled workforce, synergies between Allied Motion’s other operations and FPH that are expected to occur as a result of the combined engineering knowledge, the ability of each of the operations to integrate each other’s products into more fully integrated system solutions and Allied Motion’s ability to utilize FPH’s management knowledge in providing complementary product offerings to the Company’s customers. ​ The operating results of this acquisition are included in the consolidated financial statements beginning on the date of the acquisition. Revenue of FPH included within the consolidated statements of income and comprehensive income for the year ended December 31, 2022 was $12,113 . Earnings were ​ The goodwill resulting from the FPH acquisition is tax deductible. ​ ThinGap and Airex ​ On May 24, 2022, the Company acquired 100% of the outstanding stock of ThinGap, Inc. (“ThinGap”), a privately-owned California headquartered developer and manufacturer of high performance, zero clogging slotless motors for use in aerospace, defense, and medical applications that require precise performance in a compact, yet high-torque-to-volume solutions. ThinGap designs, engineers, and manufactures low profile, brushless DC motor kits and assemblies that utilize a proprietary wave-wound stator architecture and highly optimized rotors. ThinGap expands the Company’s precision motion capabilities and advances its strategy to provide integrated motion solutions in the robotics, semiconductor, and instrumentation markets. On June 17, 2022, the Company acquired 100% of the membership interests of Airex, LLC (“Airex”), a privately-owned New Hampshire headquartered developer of high precision electromagnetic components and solutions for the aerospace and defense, life sciences, semiconductor, and commercial industrial applications . Airex combines its patented winding technology with robotic manufacturing to produce linear motors – ironless and iron core, rotary motors, voice coils, wound electromagnetic components and sub-components. Airex expands the Company’s motor offerings as well as enhances its quality systems to support broad mission critical defense programs, as well as other high demanding industries. The purchase price, collectively, for ThinGap and Airex was $16,527, comprised of $8,224 in cash funded through borrowings under the Amended Revolving Credit Facility and $8,303 in Company stock (376,500 shares, of which 29,631 shares are subject to an indemnification holdback, at a weighted average stock price of $22.05 ). Subsequent to the acquisition dates, the Company made measurement period adjustments to the initial purchase price allocation due to adjustments to closing working capital which resulted in an increase of purchase price of . These purchase price allocations are subject to adjustments based on a final determination of certain tax matters. The Company incurred $257 of transaction costs related to these acquisitions in 2022, which are included in business development on the condensed consolidated statements of income and comprehensive income. The preliminary allocation of the purchase price paid is based on estimated fair values of the assets acquired and liabilities assumed as of May 24, 2022 for ThinGap and June 17, 2022 for Airex and is, collectively, as follows: ​ ​ ​ ​ ​ Cash and cash equivalents $ 1,074 Trade receivables ​ ​ 1,295 Inventories ​ ​ 1,686 Other assets, net ​ 636 Property, plant, and equipment ​ 202 Right of use assets ​ ​ 888 Intangible assets ​ ​ 6,000 Goodwill ​ 7,072 Other current liabilities ​ ​ (574) Deferred revenue ​ ​ (426) Lease liabilities ​ ​ (888) Net deferred income tax liabilities ​ ​ (347) Net purchase price ​ $ 16,618 ​ The intangible assets acquired consist of customer lists of $3,800, technology of $2,000 and trade names of $200, which are being amortized over weighted average useful lives of 10, 12.5 and 10 years , respectively. Goodwill generated in these acquisitions is related to the assembled workforce, synergies with Allied Motion’s other operations that are expected to occur as a result of the combined engineering knowledge, the ability of the operations to integrate products into more fully integrated system solutions and Allied Motion’s ability to utilize ThinGap and Airex management knowledge in providing complementary product offerings to the Company’s customers. ​ The operating results of these acquisitions are included in the consolidated financial statements beginning on the date of the acquisition. Revenue included within the consolidated statement of income and comprehensive (loss) income for the year ended December 31, 2022, related to ThinGap and Airex, collectively, was $4,217 . Earnings were ​ The goodwill resulting from the ThinGap acquisition is not tax deductible. The goodwill resulting from the Airex acquisition is tax deductible. ​ ​ ​ 2021 Acquisitions Spectrum Controls ​ On December 30, 2021, the Company acquired Spectrum Controls, Inc. (“Spectrum Controls”), a Washington headquartered innovator and manufacturer of industrial Input/Output (“I/O”) and universal communications gateway products. Spectrum Controls designs and manufactures a wide range of highly sophisticated I/O modules, marquee displays, and industrial gateways for broad industrial controls applications through partnerships with programmable logic controller (“PLC”) manufacturers and distributors. This acquisition provides the Company with the opportunity to enhance its position as a value-added solutions supplier to the industrial automation and industrial controls market. The purchase price was $68,711, consisting of $44,046 paid at closing, $26,076 in cash funded through borrowings under the Amended Revolving Facility and $17,970 in Company stock (502,512 shares at $35.76 closing stock price on December 29, 2021). The remaining $24,665 of purchase price represents the acquisition date fair value of two remaining payments of $12,500 each to be paid in two equal installments no later than January 4, 2023 and January 4, 2024, respectively, comprised of 50% cash and 50% in Company stock. As of December 31, 2022, $12,500 is included in accrued liabilities and $12,277 is included in other long-term liabilities on the consolidated balance sheet. On January 4, 2023, the contractual payment of both cash and Company stock was made for the first required deferred acquisition payment. Subsequent to the acquisition date, the Company made immaterial measurement period adjustments to the initial purchase price allocation due to adjustments to closing working capital. The allocation of the purchase price is final. The Company incurred $191 and $93 of transaction costs related to the acquisition of Spectrum Controls in 2022 and 2021, respectively, which are included in business development on the consolidated statements of income and comprehensive income. The allocation of the purchase price paid for Spectrum Controls is based on fair values of the assets acquired and liabilities assumed of Spectrum Controls as of December 30, 2021 and is as follows (in thousands): ​ ​ ​ ​ ​ Cash and cash equivalents $ 96 Trade receivables ​ ​ 3,612 Inventories ​ ​ 4,052 Other assets, net ​ 560 Property, plant and equipment ​ 278 Intangible assets ​ ​ 34,800 Goodwill ​ 26,608 Current liabilities ​ ​ (1,267) Net purchase price ​ $ 68,739 ​ The intangible assets acquired consist of customer lists of $21,000, technology of $13,500, and a trade name of $300, which are being amortized over 18, 10 and 10 years, respectively. Goodwill generated in the acquisition is related to the assembled workforce, synergies between Allied Motion’s other operations and Spectrum Controls that are expected to occur as a result of the combined engineering knowledge, the ability of each of the operations to integrate each other’s products into more fully integrated system solutions and Allied Motion’s ability to utilize Spectrum Controls’ management knowledge in providing complementary product offerings to the Company’s customers. ​ The operating results of this acquisition are included in the consolidated financial statements beginning on the date of the acquisition. Revenue and earnings related to Spectrum Controls included within the consolidated statement of income and comprehensive income for the year ended December 31, 2021 were inconsequential. The goodwill resulting from the Spectrum Controls acquisition is tax deductible. ​ ORMEC &amp; ALIO On November 2, 2021, the Company acquired 100% of the outstanding stock of ORMEC Systems Corp. (“ORMEC”), a New York headquartered developer and manufacturer of mission critical electro-mechanical automation solutions and motion control products including multi-axis controls, electronic drives and actuators for the automation and aerospace industries. In addition to its products, ORMEC designs and manufactures complete electro-mechanical and software solutions for custom automation applications. ORMEC strengthens the Company’s technical expertise and adds a higher level of precision motion control systems and solutions to its offerings. On November 4, 2021, the Company acquired 100% of ALIO Industries (“ALIO”), a Colorado headquartered innovator and manufacturer of advanced linear and rotary motion systems for nano-precision applications . ALIO designs, engineers, and manufactures nano technology motion systems for state-of-the-art applications in silicon photonics, micro assembly, digital pathology, genome sequencing, laser processing and microelectronics. ALIO is well recognized for their technology and expertise in nanometer level positioning. This expertise in high precision positioning and robotic technology solutions is expected to enhance the Company’s portfolio of motion solution offerings. The purchase price, collectively, for ORMEC and ALIO was $33,458, comprised of $23,333 in cash funded through borrowings under the Amended Revolving Credit Facility, $5,526 in Company stock (150,038 shares at a weighted average stock price of $36.83), and the fair value of contingent consideration of $4,900, offset by a $301 estimated working capital provision. Subsequent to the acquisition dates, the Company made immaterial measurement period adjustments to the initial purchase price allocation due to adjustments to closing working capital. The allocation of purchase price is final. The Company incurred $130 and $409 of transaction costs related to these acquisitions in 2022 and 2021, respectively, which is included in business development on the consolidated statements of income and comprehensive income. The allocation of the purchase price paid is based on fair values of the assets acquired and liabilities assumed as of November 2, 2021 for ORMEC and November 4, 2021 for ALIO and is, collectively, as follows (in thousands): ​ ​ ​ ​ ​ Cash and cash equivalents $ 2,059 Trade receivables ​ ​ 1,416 Inventories ​ ​ 2,802 Other assets, net ​ 88 Property, plant and equipment ​ 669 Right of use assets ​ ​ 1,005 Intangible assets ​ ​ 10,200 Goodwill ​ 20,114 Other current liabilities ​ ​ (1,028) Deferred revenue ​ ​ (2,063) Lease liabilities ​ ​ (1,005) Net deferred income tax liabilities ​ ​ (662) Net purchase price ​ $ 33,595 ​ The intangible assets acquired consist of technology of $5,700, customer lists of $4,000, and trade names of $500, which are being amortized over weighted average useful lives of 11, 6 and 10 years, respectively. Goodwill generated in these acquisitions is related to the assembled workforce, synergies with Allied Motion’s other operations that are expected to occur as a result of the combined engineering knowledge, the ability of the operations to integrate products into more fully integrated system solutions and Allied Motion’s ability to utilize ORMEC and ALIO’s management knowledge in providing complementary product offerings to the Company’s customers. The operating results of these acquisitions are included in the consolidated financial statements beginning on the date of the acquisition. Revenue included within the consolidated statement of income and comprehensive income for the year ended December 31, 2021, related to ORMEC and ALIO, collectively, was $2,063 and earnings were not material. The acquisition of ALIO includes contingent consideration initially measured at a fair value of $4,900 . This consideration was reduced by during the year ended December 31, 2022, based upon fair valuation of the contingent consideration, and due to an anticipated shift in the timing of the earnings of the acquired entity, largely reflecting supply chain issues experienced within the industry. Contingent consideration of is included in other long-term liabilities as of December 31, 2022. A further explanation of the valuation process is disclosed in Note 1, Business and Summary of Significant Accounting Policies ​ The goodwill resulting from the ORMEC acquisition is not tax deductible. The goodwill resulting from the ALIO acquisition is tax deductible. ​ Pro Forma Financial Information ​ The following pro forma financial information presents the combined results of operations if the FPH, ThinGap, and Airex acquisitions had occurred as of January 1, 2021 and Spectrum Controls, ORMEC, and ALIO as of January 1, 2020. ​ ​ ​ ​ ​ ​ ​ ​ ​ ​ ​ ​ ​ ​ ​ ​ ​ ​ ​ ​ Year ended December 31, ​ ​ 2022 2021 2020 Revenues ​ $ 513,803 ​ $ 470,589 $ 415,577 Income before income taxes ​ 28,032 ​ 22,883 17,633 ​ ​ The pro forma information includes certain adjustments, including depreciation and amortization expense, interest expense, and certain other adjustments, together with related income tax effects. The pro forma amounts do not reflect adjustments for anticipated operating efficiencies that the Company expects to achieve as a result of these acquisitions. The pro forma financial information is for informational purposes only and does not purport to present what the Company’s results would have been had these transactions actually occurred on the date presented or to project the combined company’s results of operations or financial position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0:31Z</dcterms:created>
  <dcterms:modified xmlns:dcterms="http://purl.org/dc/terms/" xmlns:xsi="http://www.w3.org/2001/XMLSchema-instance" xsi:type="dcterms:W3CDTF">2023-03-07T21:30:31Z</dcterms:modified>
</cp:coreProperties>
</file>